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CKGROUND, ORGANIZATION AND B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REFINERY PROJECT"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SETTLEMENT AGREEMENT AND STIPUL" sheetId="15" state="visible" r:id="rId15"/>
    <sheet xmlns:r="http://schemas.openxmlformats.org/officeDocument/2006/relationships" name="CONVERTIBLE PREFERRED STOCK, CU" sheetId="16" state="visible" r:id="rId16"/>
    <sheet xmlns:r="http://schemas.openxmlformats.org/officeDocument/2006/relationships" name="DERIVATIVE LIABILITIES" sheetId="17" state="visible" r:id="rId17"/>
    <sheet xmlns:r="http://schemas.openxmlformats.org/officeDocument/2006/relationships" name="ASSIGNMENT AND ASSUMPTION AGREE" sheetId="18" state="visible" r:id="rId18"/>
    <sheet xmlns:r="http://schemas.openxmlformats.org/officeDocument/2006/relationships" name="STOCKHOLDERS DEFICI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BACKGROUND, ORGANIZATION AND 24" sheetId="24" state="visible" r:id="rId24"/>
    <sheet xmlns:r="http://schemas.openxmlformats.org/officeDocument/2006/relationships" name="SUMMARY OF SIGNIFICANT ACCOUN25" sheetId="25" state="visible" r:id="rId25"/>
    <sheet xmlns:r="http://schemas.openxmlformats.org/officeDocument/2006/relationships" name="RELATED PARTY TRANSACTIONS (Tab"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NOTES PAYABLE (Tables)" sheetId="29" state="visible" r:id="rId29"/>
    <sheet xmlns:r="http://schemas.openxmlformats.org/officeDocument/2006/relationships" name="DERIVATIVE LIABILITIES (Tables)" sheetId="30" state="visible" r:id="rId30"/>
    <sheet xmlns:r="http://schemas.openxmlformats.org/officeDocument/2006/relationships" name="ASSIGNMENT AND ASSUMPTION AGR31" sheetId="31" state="visible" r:id="rId31"/>
    <sheet xmlns:r="http://schemas.openxmlformats.org/officeDocument/2006/relationships" name="STOCKHOLDERS DEFICIT (Tables)" sheetId="32" state="visible" r:id="rId32"/>
    <sheet xmlns:r="http://schemas.openxmlformats.org/officeDocument/2006/relationships" name="INCOME TAXES (Tables)" sheetId="33" state="visible" r:id="rId33"/>
    <sheet xmlns:r="http://schemas.openxmlformats.org/officeDocument/2006/relationships" name="BACKGROUND, ORGANIZATION AND 34" sheetId="34" state="visible" r:id="rId34"/>
    <sheet xmlns:r="http://schemas.openxmlformats.org/officeDocument/2006/relationships" name="BACKGROUND, ORGANIZATION AND 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GOING CONCERN (Details Narrativ" sheetId="39" state="visible" r:id="rId39"/>
    <sheet xmlns:r="http://schemas.openxmlformats.org/officeDocument/2006/relationships" name="RELATED PARTY TRANSACTIONS (Det" sheetId="40" state="visible" r:id="rId40"/>
    <sheet xmlns:r="http://schemas.openxmlformats.org/officeDocument/2006/relationships" name="RELATED PARTY TRANSACTIONS (D41" sheetId="41" state="visible" r:id="rId41"/>
    <sheet xmlns:r="http://schemas.openxmlformats.org/officeDocument/2006/relationships" name="PROPERTY AND EQUIPMENT (Details" sheetId="42" state="visible" r:id="rId42"/>
    <sheet xmlns:r="http://schemas.openxmlformats.org/officeDocument/2006/relationships" name="PROPERTY AND EQUIPMENT (Detai43" sheetId="43" state="visible" r:id="rId43"/>
    <sheet xmlns:r="http://schemas.openxmlformats.org/officeDocument/2006/relationships" name="REFINERY PROJECT (Details Narra" sheetId="44" state="visible" r:id="rId44"/>
    <sheet xmlns:r="http://schemas.openxmlformats.org/officeDocument/2006/relationships" name="ACCRUED EXPENSES (Details)" sheetId="45" state="visible" r:id="rId45"/>
    <sheet xmlns:r="http://schemas.openxmlformats.org/officeDocument/2006/relationships" name="NOTES PAYABLE (Details)" sheetId="46" state="visible" r:id="rId46"/>
    <sheet xmlns:r="http://schemas.openxmlformats.org/officeDocument/2006/relationships" name="NOTES PAYABLE (Details 1)" sheetId="47" state="visible" r:id="rId47"/>
    <sheet xmlns:r="http://schemas.openxmlformats.org/officeDocument/2006/relationships" name="NOTES PAYABLE (Details 2)" sheetId="48" state="visible" r:id="rId48"/>
    <sheet xmlns:r="http://schemas.openxmlformats.org/officeDocument/2006/relationships" name="NOTES PAYABLE (Details Narrativ" sheetId="49" state="visible" r:id="rId49"/>
    <sheet xmlns:r="http://schemas.openxmlformats.org/officeDocument/2006/relationships" name="SETTLEMENT AGREEMENT AND STIP50" sheetId="50" state="visible" r:id="rId50"/>
    <sheet xmlns:r="http://schemas.openxmlformats.org/officeDocument/2006/relationships" name="CONVERTIBLE PREFERRED STOCK (De" sheetId="51" state="visible" r:id="rId51"/>
    <sheet xmlns:r="http://schemas.openxmlformats.org/officeDocument/2006/relationships" name="DERIVATIVE LIABILITIES (Details" sheetId="52" state="visible" r:id="rId52"/>
    <sheet xmlns:r="http://schemas.openxmlformats.org/officeDocument/2006/relationships" name="DERIVATIVE LIABILITIES (Detai53" sheetId="53" state="visible" r:id="rId53"/>
    <sheet xmlns:r="http://schemas.openxmlformats.org/officeDocument/2006/relationships" name="ASSIGNMENT AND ASSUMPTION AGR54" sheetId="54" state="visible" r:id="rId54"/>
    <sheet xmlns:r="http://schemas.openxmlformats.org/officeDocument/2006/relationships" name="ASSIGNMENT AND ASSUMPTION AGR55" sheetId="55" state="visible" r:id="rId55"/>
    <sheet xmlns:r="http://schemas.openxmlformats.org/officeDocument/2006/relationships" name="STOCKHOLDERS_ DEFICIT (Details)" sheetId="56" state="visible" r:id="rId56"/>
    <sheet xmlns:r="http://schemas.openxmlformats.org/officeDocument/2006/relationships" name="STOCKHOLDERS_ DEFICIT (Details " sheetId="57" state="visible" r:id="rId57"/>
    <sheet xmlns:r="http://schemas.openxmlformats.org/officeDocument/2006/relationships" name="STOCKHOLDERS_ DEFICIT (Detail58" sheetId="58" state="visible" r:id="rId58"/>
    <sheet xmlns:r="http://schemas.openxmlformats.org/officeDocument/2006/relationships" name="COMMITMENTS AND CONTINGENCIES ("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Narrative"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769">
  <si>
    <t>Document and Entity Information</t>
  </si>
  <si>
    <t>6 Months Ended</t>
  </si>
  <si>
    <t>Oct. 31, 2017</t>
  </si>
  <si>
    <t>Document And Entity Information</t>
  </si>
  <si>
    <t>Entity Registrant Name</t>
  </si>
  <si>
    <t>MMEX Resources Corp</t>
  </si>
  <si>
    <t>Entity Central Index Key</t>
  </si>
  <si>
    <t>Document Type</t>
  </si>
  <si>
    <t>S-1/A</t>
  </si>
  <si>
    <t>Document Period End Date</t>
  </si>
  <si>
    <t>Oct. 31,
		2017</t>
  </si>
  <si>
    <t>Amendment Flag</t>
  </si>
  <si>
    <t>true</t>
  </si>
  <si>
    <t>Amendment Description</t>
  </si>
  <si>
    <t>Amendment</t>
  </si>
  <si>
    <t>Current Fiscal Year End Date</t>
  </si>
  <si>
    <t>--04-30</t>
  </si>
  <si>
    <t>Is Entity a Well-known Seasoned Issuer</t>
  </si>
  <si>
    <t>No</t>
  </si>
  <si>
    <t>Is Entity a Voluntary Filer</t>
  </si>
  <si>
    <t>Is Entity's Reporting Status Current</t>
  </si>
  <si>
    <t>Yes</t>
  </si>
  <si>
    <t>Entity Filer Category</t>
  </si>
  <si>
    <t>Smaller Reporting Company</t>
  </si>
  <si>
    <t>Document Fiscal Year Focus</t>
  </si>
  <si>
    <t>Consolidated Balance Sheets - USD ($)</t>
  </si>
  <si>
    <t>Apr. 30, 2017</t>
  </si>
  <si>
    <t>Apr. 30, 2016</t>
  </si>
  <si>
    <t>Current assets:</t>
  </si>
  <si>
    <t>Cash</t>
  </si>
  <si>
    <t>Total current assets</t>
  </si>
  <si>
    <t>Property and equipment, net</t>
  </si>
  <si>
    <t xml:space="preserve"> </t>
  </si>
  <si>
    <t>Deposit</t>
  </si>
  <si>
    <t>Total assets</t>
  </si>
  <si>
    <t>Current liabilities:</t>
  </si>
  <si>
    <t>Accounts payable</t>
  </si>
  <si>
    <t>Accrued expenses</t>
  </si>
  <si>
    <t>Accrued expenses - related party</t>
  </si>
  <si>
    <t>Notes payable, currently in default</t>
  </si>
  <si>
    <t>Convertible notes payable, net of discount of $0 and $0 at April 30, 2017 and 2016, respectively, currently in default</t>
  </si>
  <si>
    <t>Convertible note payable, net of discount of $136,284 and $0 atApril 30, 2017 and 2016, respectively</t>
  </si>
  <si>
    <t>Convertible preferred stock, currently in default</t>
  </si>
  <si>
    <t>Derivative liabilities</t>
  </si>
  <si>
    <t>Total current liabilities</t>
  </si>
  <si>
    <t>Long-term liabilities:</t>
  </si>
  <si>
    <t>Convertible note payable, net of discount of $181,003 at October 31, 2017</t>
  </si>
  <si>
    <t>Total liabilities</t>
  </si>
  <si>
    <t>Commitments and contingencies</t>
  </si>
  <si>
    <t>Stockholders' deficit:</t>
  </si>
  <si>
    <t>Common stock payable</t>
  </si>
  <si>
    <t>Additional paid-in capital</t>
  </si>
  <si>
    <t>Non-controlling interest</t>
  </si>
  <si>
    <t>Accumulated (deficit)</t>
  </si>
  <si>
    <t>Total stockholders' deficit</t>
  </si>
  <si>
    <t>Total liabilities and stockholders' deficit</t>
  </si>
  <si>
    <t>Common Class A [Member]</t>
  </si>
  <si>
    <t>Common Stock Value</t>
  </si>
  <si>
    <t>Common Class B [Member]</t>
  </si>
  <si>
    <t>Consolidated Balance Sheets (Parenthetical) - USD ($)</t>
  </si>
  <si>
    <t>Convertible notes, net of discount currently in default</t>
  </si>
  <si>
    <t>Convertible note payable, net of discount</t>
  </si>
  <si>
    <t>Convertible note payable, net of discount non current</t>
  </si>
  <si>
    <t>Common stock, par value</t>
  </si>
  <si>
    <t>Common stock, Authorized</t>
  </si>
  <si>
    <t>Common stock, Issued</t>
  </si>
  <si>
    <t>Common stock, outstanding</t>
  </si>
  <si>
    <t>Consolidated Statements of Operations - USD ($)</t>
  </si>
  <si>
    <t>3 Months Ended</t>
  </si>
  <si>
    <t>12 Months Ended</t>
  </si>
  <si>
    <t>Oct. 31, 2016</t>
  </si>
  <si>
    <t>Condensed Consolidated Statements Of Operations</t>
  </si>
  <si>
    <t>Revenues</t>
  </si>
  <si>
    <t>Operating Expenses:</t>
  </si>
  <si>
    <t>General and administrative expenses</t>
  </si>
  <si>
    <t>Refinery start-up costs</t>
  </si>
  <si>
    <t>Depreciation and amortization</t>
  </si>
  <si>
    <t>Total operating expenses</t>
  </si>
  <si>
    <t>Loss from operations</t>
  </si>
  <si>
    <t>Other income (expense):</t>
  </si>
  <si>
    <t>Interest expense</t>
  </si>
  <si>
    <t>Loss on derivative liabilities</t>
  </si>
  <si>
    <t>Gain on assignment and assumption agreement</t>
  </si>
  <si>
    <t>Gain (loss) on extinguishment of debt</t>
  </si>
  <si>
    <t>Total other (expense)</t>
  </si>
  <si>
    <t>Loss before income taxes</t>
  </si>
  <si>
    <t>Provision for income taxes</t>
  </si>
  <si>
    <t>Net loss</t>
  </si>
  <si>
    <t>Non-controlling interest in loss of consolidated subsidiaries</t>
  </si>
  <si>
    <t>Net loss attributable to the Company</t>
  </si>
  <si>
    <t>Weighted average number of common shares outstanding – basic and diluted</t>
  </si>
  <si>
    <t>Weighted average number of common shares outstanding: Diluted</t>
  </si>
  <si>
    <t>Net loss per common share – basic and diluted</t>
  </si>
  <si>
    <t>Consolidated Statements of Stockholders Deficit and Members Interests - USD ($)</t>
  </si>
  <si>
    <t>Class A Common Stock</t>
  </si>
  <si>
    <t>Common Stock Payable</t>
  </si>
  <si>
    <t>Additional Paid-In Capital</t>
  </si>
  <si>
    <t>Non-controlling Interests</t>
  </si>
  <si>
    <t>Accumulated Deficit</t>
  </si>
  <si>
    <t>Total</t>
  </si>
  <si>
    <t>Beginning Balance, Shares at Apr. 30, 2015</t>
  </si>
  <si>
    <t>Beginning Balance, Amount at Apr. 30, 2015</t>
  </si>
  <si>
    <t>Adjustment to shares, Shares</t>
  </si>
  <si>
    <t>Adjustment to shares, Amount</t>
  </si>
  <si>
    <t>Related party debt forgiven and contributed to capital</t>
  </si>
  <si>
    <t>Shares issued to related party for conversion of preferred stock and accrued dividends, Shares</t>
  </si>
  <si>
    <t>Shares issued to related party for conversion of preferred stock and accrued dividends, Amount</t>
  </si>
  <si>
    <t>Conversion of related party convertible notes payable to common stock payable</t>
  </si>
  <si>
    <t>Conversion of accrued expenses to common stock payable</t>
  </si>
  <si>
    <t>Cash for common stock payable</t>
  </si>
  <si>
    <t>Services for common stock payable</t>
  </si>
  <si>
    <t>Ending Balance, Shares at Apr. 30, 2016</t>
  </si>
  <si>
    <t>Ending Balance, Amount at Apr. 30, 2016</t>
  </si>
  <si>
    <t>Shares issued for: Cash, Shares</t>
  </si>
  <si>
    <t>Shares issued for: Cash, Amount</t>
  </si>
  <si>
    <t>Common stock payable, Shares</t>
  </si>
  <si>
    <t>Common stock payable, Amount</t>
  </si>
  <si>
    <t>Conversion of convertible note payable and derivative liabilities, Shares</t>
  </si>
  <si>
    <t>Conversion of convertible note payable and derivative liabilities, Amount</t>
  </si>
  <si>
    <t>Accrued expenses, Shares</t>
  </si>
  <si>
    <t>Accrued expenses, Amount</t>
  </si>
  <si>
    <t>Accounts payable, Shares</t>
  </si>
  <si>
    <t>Accounts payable, Amount</t>
  </si>
  <si>
    <t>Services, Shares</t>
  </si>
  <si>
    <t>Services, Amount</t>
  </si>
  <si>
    <t>Interest expense, Shares</t>
  </si>
  <si>
    <t>Interest expense, Amount</t>
  </si>
  <si>
    <t>Shares issued to related party for refinery project rights, Shares</t>
  </si>
  <si>
    <t>Shares issued to related party for refinery project rights, Amount</t>
  </si>
  <si>
    <t>Ending Balance, Shares at Apr. 30, 2017</t>
  </si>
  <si>
    <t>Ending Balance, Amount at Apr. 30, 2017</t>
  </si>
  <si>
    <t>Cashless exercise of warrants, Shares</t>
  </si>
  <si>
    <t>Cashless exercise of warrants, Amount</t>
  </si>
  <si>
    <t>Settlement of preferred stock, Shares</t>
  </si>
  <si>
    <t>Settlement of preferred stock, Amount</t>
  </si>
  <si>
    <t>Settlement of debt, Shaes</t>
  </si>
  <si>
    <t>Settlement of debt, Amount</t>
  </si>
  <si>
    <t>Assignment and assumption agreement</t>
  </si>
  <si>
    <t>Ending Balance, Shares at Oct. 31, 2017</t>
  </si>
  <si>
    <t>Ending Balance, Amount at Oct. 31, 2017</t>
  </si>
  <si>
    <t>Consolidated Statements of Cash Flows - USD ($)</t>
  </si>
  <si>
    <t>Cash flows from operating activities</t>
  </si>
  <si>
    <t>Adjustments to reconcile net loss to net cash used in operating activities:</t>
  </si>
  <si>
    <t>Depreciation and amortization expense</t>
  </si>
  <si>
    <t>Issuance of Class B common stock for refinery start-up costs</t>
  </si>
  <si>
    <t>Stock-based compensation</t>
  </si>
  <si>
    <t>Amortization of debt discount</t>
  </si>
  <si>
    <t>(Gain) loss on extinguishment of debt</t>
  </si>
  <si>
    <t>Decrease in deposits</t>
  </si>
  <si>
    <t>Amortization of deferred loan costs</t>
  </si>
  <si>
    <t>Convertible note payable issued for commitment fee</t>
  </si>
  <si>
    <t>Interest expense added to convertible note principal</t>
  </si>
  <si>
    <t>Increase (decrease) in:</t>
  </si>
  <si>
    <t>Net cash used in operating activities</t>
  </si>
  <si>
    <t>Cash flows from investing activities:</t>
  </si>
  <si>
    <t>Purchase of property and equipment</t>
  </si>
  <si>
    <t>Net cash provided by investing activities</t>
  </si>
  <si>
    <t>Cash flows from financing activities:</t>
  </si>
  <si>
    <t>Proceeds from common stock payable</t>
  </si>
  <si>
    <t>Proceeds from issuance of common stock</t>
  </si>
  <si>
    <t>Proceeds from convertible notes payable, net</t>
  </si>
  <si>
    <t>Net cash provided by financing activities</t>
  </si>
  <si>
    <t>Net increase in cash</t>
  </si>
  <si>
    <t>Cash, beginning of year</t>
  </si>
  <si>
    <t>Cash, end of year</t>
  </si>
  <si>
    <t>Supplemental disclosures:</t>
  </si>
  <si>
    <t>Interest paid</t>
  </si>
  <si>
    <t>Income taxes paid</t>
  </si>
  <si>
    <t>Common stock payable contributed to capital</t>
  </si>
  <si>
    <t>Common shares issued for common stock payable</t>
  </si>
  <si>
    <t>Common shares issued for conversion of convertible note payable and derivative liabilities</t>
  </si>
  <si>
    <t>Common shares issued for accounts payable</t>
  </si>
  <si>
    <t>Common shares issued for accrued expenses</t>
  </si>
  <si>
    <t>Derivative liabilities for debt discount</t>
  </si>
  <si>
    <t>Adjustment to common stock and additional paid-in capital</t>
  </si>
  <si>
    <t>Accrued expenses contributed to capital</t>
  </si>
  <si>
    <t>Common shares issued for preferred stock and accrued dividends</t>
  </si>
  <si>
    <t>Notes payable converted to common stock payable</t>
  </si>
  <si>
    <t>Notes payable – related party contributed to capital</t>
  </si>
  <si>
    <t>Accrued expenses converted to common stock payable</t>
  </si>
  <si>
    <t>Settlement of convertible preferred stock and accrued interest for common stock</t>
  </si>
  <si>
    <t>Settlement of convertible notes payable and accrued interest for common stock</t>
  </si>
  <si>
    <t>Accrued interest payable added to convertible note principal</t>
  </si>
  <si>
    <t>BACKGROUND, ORGANIZATION AND BASIS OF PRESENTATION</t>
  </si>
  <si>
    <t>Notes to Financial Statements</t>
  </si>
  <si>
    <t>NOTE 1 - BACKGROUND, ORGANIZATION AND BASIS OF PRESENTATION</t>
  </si>
  <si>
    <t>MMEX Resources Corporation (the Company
or MMEX) is a company engaged in the exploration, extraction, refining and distribution of oil, gas, petroleum products
and electric power. We plan to focus on the acquisition, development and financing of oil, gas, refining and electric power projects
in Texas, Peru, and other countries in Latin America using the expertise of our principals to identify, finance and acquire these
projects. On August 30, 2017, the Company announced it has secured permit approval from the Texas Commission on Environmental Quality
(TCEQ) to build a 10,000 barrel-per-day (BPD) crude distillation unit near Fort Stockton, Texas. MMEX was formed as a Nevada corporation in
2005. The current management team led an acquisition of the Company (then named Management Energy, Inc.) through a reverse merger
completed on September 23, 2010 and changed the Companys name to MMEX Mining Corporation on February 11, 2011 and to MMEX
Resources Corporation on April 6, 2016 The accompanying condensed
consolidated financial statements include the accounts of the following entities, all of which the Company maintains control through
a majority ownership or through common ownership:
Name of Entity % Form of Entity State of Incorporation Relationship
MMEX Resources Corporation (MMEX) - Corporation Nevada Parent
MCC Merger, Inc. (MCCM) 100% Corporation Delaware Holding Subsidiary
Maple Carpenter Creek Holdings, Inc. (MCCH) 100% Corporation Delaware Subsidiary
Maple Carpenter Creek, LLC (MCC) 80% LLC Nevada Subsidiary
Carpenter Creek, LLC (CC) 95% LLC Delaware Subsidiary
Armadillo Holdings Group Corp. (AHGC) 100% Corporation British Virgin Isles Subsidiary
Armadillo Mining Corp. (AMC) 98.6% Corporation British Virgin Isles Subsidiary As of April 13, 2016,
the Company assigned AMC to an irrevocable trust (the Trust), whose beneficiaries are the existing shareholders of
MMEX. The accounts of AMC are included in the consolidated financial statements for all periods presented due to the common ownership.
AMC through the Trust controls the Hunza coal interest previously owned by MMEX. On September 1, 2016,
the Company entered into a stock assignment agreement with LatAm Services, LLC (LatAm), whose members are officers
and directors of the Company, pursuant to which LatAm acquired MCCH, a wholly owned subsidiary of the Company, and MCC and CC,
majority owned subsidiaries of MCCH. On September 18, 2017, the Company, the members of LatAm and William B. Short (Short),
an unrelated individual, entered into an Assignment and Assumption Agreement pursuant to which Short acquired MCCH, MCC and CC
from LatAm (Note 11). The accounts of MCCH, MCC and CC are included in the consolidated financial statements through September
18, 2017 due to the common ownership of LatAm. With the acquisition of these subsidiaries by LatAm, and subsequently by Short,
MMEX has exited the Hunza coal project to focus on energy related projects under its new business plan. All significant inter-company
transactions have been eliminated in the preparation of the consolidated financial statements. These financial statements
reflect all adjustments, consisting of normal recurring adjustments, which in the opinion of management are necessary for a fair
presentation of the information contained therein. The Company has adopted
a fiscal year end of April 30.</t>
  </si>
  <si>
    <t>MMEX
Resources Corporation (the Company or MMEX) is a company engaged in the exploration, extraction, refining
and distribution of oil, gas, petroleum products and electric power. We plan to focus on the acquisition, development and financing
of oil, gas, refining and electric power projects in Texas, Peru, and other countries in Latin America using the expertise of
our principals to identify, finance and acquire these projects. MMEX
was formed as a Nevada corporation in 2005. The current management team led an acquisition of the Company (then named Management
Energy, Inc.) through a reverse merger completed on September 23, 2010 and changed the Companys name to MMEX Mining Corporation
on February 11, 2011 and to MMEX Resources Corporation on April 6, 2016 The
accompanying consolidated financial statements include the accounts of the following entities, all of which the Company maintains
control through a majority ownership or common ownership:
Name
of Entity % Form
of Entity State
of Incorporation Relationship
MMEX
Resources Corporation (MMEX) - Corporation Nevada Parent
MCC
Merger, Inc. (MCCM) 100% Corporation Delaware Holding
Subsidiary
Maple
Carpenter Creek Holdings, Inc. (MCCH) 100% Corporation Delaware Subsidiary
Maple
Carpenter Creek, LLC (MCC) 80% LLC Nevada Subsidiary
Carpenter
Creek, LLC (CC) 95% LLC Delaware Subsidiary
Armadillo
Holdings Group Corp. (AHGC) 100% Corporation British
Virgin Isles Subsidiary
Armadillo
Mining Corp. (AMC) 98.6% Corporation British
Virgin Isles Subsidiary As
of April 13, 2016, the Company assigned AMC to an irrevocable trust (the Trust), whose beneficiaries are the existing
shareholders of MMEX. The accounts of AMC are included in the consolidated financial statements due to the common ownership. AMC
through the Trust controls the Hunza coal interest previously owned by the Company. On September 1, 2016,
the Company entered into a stock assignment agreement with LatAm Services, LLC (LatAm), a related party, pursuant
to which the Company assigned MCCH to LatAm. The accounts of MCCH are included in the consolidated financial statements due to
the common ownership. With the assignment of MMCH to LatAm, the Company exited the coal industry to focus on energy related products. All significant inter-company
transactions have been eliminated in the preparation of the consolidated financial statements. The Company has adopted
a fiscal year end of April 30.</t>
  </si>
  <si>
    <t>SUMMARY OF SIGNIFICANT ACCOUNTING POLICIES</t>
  </si>
  <si>
    <t>NOTE 2 - SUMMARY OF SIGNIFICANT ACCOUNTING POLICIES</t>
  </si>
  <si>
    <t>Our
significant accounting policies are described in our Annual Report on Form 10-K for the year ended April 30, 2017 filed with the
SEC on July 28, 2017. Consolidation 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Derivative
liabilities In
a series of subscription agreements, we have issued warrants that contain certain anti-dilution provisions that we have identified
as derivatives. We have also identified the conversion feature of certain of our convertible notes payable as derivatives.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 Property
and equipment Property
and equipment is recorded at the lower of cost or estimated net recoverable amount, and is depreciated using the straight-line
method over the estimated useful life of the related asset as follows:
Office
furniture and equipment 10
years
Computer
equipment and software 5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Fair
value of financial instruments 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October
31, 2017 Total Level
1 Level
2 Level
3
Derivative
liabilities $ 1,789,047 $ - $ - $ 1,789,047
April
30, 2017 Total Level
1 Level
2 Level
3
Derivative
liabilities $ 6,610,001 $ - $ - $ 6,610,001
Refinery
start-up costs Costs
incurred prior to opening the Companys proposed crude oil refinery in Pecos County, Texas, including acquisition of refinery
rights, planning, design and permitting, are recorded as start-up costs and expensed as incurred. Basic
and diluted loss per share 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three months ended October 31, 2017 and 2016 and the six
months ended October 31, 2016, potential dilutive shares had an anti-dilutive effect and were not included in the calculation
of diluted net loss per common shares; therefore, basic net loss per share is the same as diluted net loss per share. For the
six months ended October 31, 2017, diluted weighted average number of common shares outstanding included 635,701 common shares
issuable for in-the-money warrants using the treasury stock method and 69,691,833 common shares issuable for convertible debt. 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Reclassifications Certain
amounts in the consolidated financial statements for prior year periods have been reclassified to conform with the current year
periods presentation. Recently
Issued Accounting Pronouncements In
July 2017, the FASB issued Accounting Standards Update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unable to determine the impact on its consolidated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Consolidation 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Property and equipment Property and equipment
is recorded at the lower of cost or estimated net recoverable amount, and is depreciated using the straight-line method over the
estimated useful life of the related asset as follows:
Furniture and fixtures 5 years
Machinery and equipment 5 years
Software and hardware 5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All of the Companys
property and equipment was fully depreciated at April 30, 2017. Derivative liabilities In a series of subscription
agreements, we have issued warrants that contain certain anti-dilution provisions that we have identified as derivatives. We have
also identified the conversion feature of certain of our convertible notes payable as derivatives.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 Fair value of financial instruments 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markets that are not active. Level 3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April 30, 2017 Total Level 1 Level 2 Level 3
Derivative liability $ 6,610,001 $ - $ - $ 6,610,001
April 30, 2016 Total Level 1 Level 2 Level 3
Derivative liability $ 395,619 $ - $ - $ 395,619 Refinery startup costs Costs incurred prior
to opening the Companys proposed crude oil refinery in Pecos County, Texas, including acquisition of refinery rights, planning,
design and permitting, are recorded as startup costs and expensed as incurred. Advertising and promotion All costs associated
with advertising and promoting products are expensed as incurred. No expenses were incurred for the years ended April 30, 2017
and 2016, respectively. Income taxes 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Basic and diluted loss per share 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years ended April 30, 2017 and 2016, potential dilutive securities had an anti-dilutive
effect and were not included in the calculation of diluted net loss per common share; therefore, basic net loss per share is the
same as diluted net loss per share. Stock-based compensation Pursuant to FASB ASC
718, all share-based payments to employees, including grants of employee stock options, are recognized in the statement of operations
based on their fair values. For the fiscal years ended April 30, 2017 and 2016, the Company did not record any share based compensation
to employees. 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Uncertain tax positions The Company has adopted
FASB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and has not identified any uncertain
tax positions requiring recognition in its consolidated financial statements. The assessment of the
Company's tax position relies on the judgment of management to estimate the exposures associated with the Company's various filing
positions. Reclassifications Certain amounts in the
consolidated financial statements for the prior year have been reclassified to conform with the current year presentation. Recently Issued Accounting Pronouncements In January 2017, the
FASB issued Accounting Standards Update (ASU) No. 2017-4, Intangibles  Goodwill and Other (Topic 350):
Simplifying the Test for Goodwill Impairment.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n SEC filer should adopt the amendments in this Update for its annual
or any interim goodwill impairment tests in fiscal years beginning after December 15, 2019. The Company is currently unable to
determine the impact on its consolidated financial statements of the adoption of this new accounting pronouncement.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are effective
for public business entities for annual periods beginning after December 15, 2018, and interim periods within annual periods beginning
after December 15, 2019. The amendments in this Update are to be applied prospectively on or after the effective date. The Company
is currently unable to determine the impact on its consolidated financial statements of the adoption of this new accounting pronouncement. In October 2016, the
FASB issued Accounting Standards Update (ASU) No. 2016-17, Consolidation (Topic 810): Interests Held Through
Related Parties That are Under Common Control. This update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amendments in this ASU are effective for public business entities for fiscal years
beginning after December 15, 2016,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is currently unable to determine the impact
on its consolidated financial statements of the adoption of this new accounting pronouncement. In August 2016, the FASB
issued ASU No. 2016-15, Statement of Cash Flows (Topic 230): Classification of Certain Cash Receipts and Cash Payments.
This ASU addresses eight specific cash flow issues with the objective of reducing the existing diversity in practice. The amendments
in this ASU are effective for public business entities for fiscal years beginning after December 15, 2017, and interim periods
within those fiscal years. Early adoption is permitted. The Company is currently unable to determine the impact on its consolidated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GOING CONCERN</t>
  </si>
  <si>
    <t>NOTE 3 - GOING CONCERN</t>
  </si>
  <si>
    <t>Our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33,747,191 and a total stockholders deficit of $3,105,081 at October
31, 2017, and have reported negative cash flows from operations since inception. In addition, we do not currently have the cash
resources to meet our operating commitments for the next twelve months, and we expect to have ongoing requirements for capital
investment to implement our business plan. Finally, our ability to continue as a going concern must be considered in light of the
problems, expenses and complications frequently encountered by entrance into established markets and the competitive environment
in which we operate. Since inception, our
operations have primarily been funded through private debt and equity financing, as well as capital contributions by our subsidiaries'
partners, and we expect to continue to seek additional funding through private or public equity and debt financing. 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and/or that our cash generated by our operations will be adequate to meet our needs.
These factors, among others, indicate that we may be unable to continue as a going concern for a reasonable period of time.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Our
consolidated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36,918,594 and a total stockholders
deficit of $8,949,909 at April 30, 2017, and have reported negative cash flows from operations since inception. In addition, we
do not currently have the cash resources to meet our operating commitments for the next twelve months, and we expect to have ongoing
requirements for capital investment to implement our business plan. Finally, our ability to continue as a going concern must be
considered in light of the problems, expenses and complications frequently encountered by entrance into established markets and
the competitive environment in which we operate. Since
inception, our operations have primarily been funded through private debt and equity financing, as well as capital contributions
by our subsidiaries' partners, and we expect to continue to seek additional funding through private or public equity and debt
financing. Our
ability to continue as a going concern is dependent on our ability to generate sufficient cash from operations to meet our cash
needs and/or to raise funds to finance ongoing operations, successfully complete our proposed refinery project and repay debt.
However, there can be no assurance that we will be successful in our efforts to raise additional debt or equity capital and/or
that our cash generated by our operations will be adequate to meet our needs. These factors, among others, raise substantial doubt
that we will to continue as a going concern for a reasonable period of time. Our
consolidated financial statements do not include any adjustments relating to the recoverability and classification of recorded
asset amounts, or amounts and classifications of liabilities that might be necessary should the Company be unable to continue
as a going concern.</t>
  </si>
  <si>
    <t>RELATED PARTY TRANSACTIONS</t>
  </si>
  <si>
    <t>NOTE 4 - RELATED PARTY TRANSACTIONS</t>
  </si>
  <si>
    <t>Accrued expenses (see
Note 7) to related parties totaled $31,633 and $70,670 as of October 31, 2017 and April 30, 2017, respectively.</t>
  </si>
  <si>
    <t xml:space="preserve">Accrued
expenses (see Note 6) to related parties totaled $70,670 and $64,420 as of April 30, 2017 and 2016, respectively. Included in
accrued expenses to related parties as of April 30, 2017 and 2016 is a balance payable of $31,633 to Tydus Richards, the former
Chairman of our board of directors and shareholder. See
Note 6 regarding the Companys acquisition in March 2017 of the right, title and interest in a refinery project from a related
party. On
May 18, 2015, Jack W. Hanks, Bruce N. Lemons and Nabil Katabi, the three directors of the Company and certain companies under
their control, entered an agreement to forgive the following indebtedness from the Company totaling $2,212,721 and contribute
the amounts to capital.
Accounts Payable Accounts
Payable  Related Party Accrued Expenses Notes Payable
Hanks:
Accrued
compensation $ - $ - $ 883,584 $ -
Accounts
payable - 8,033 - -
Notes
payable - - - 39,337
Accrued
interest payable - - 5,901 -
Lemons:
Accrued
consulting fees - - 791,315 -
Notes
payable - - - 63,530
Accrued
interest payable - - 9,320 -
Katabi:
Accounts
payable 5,536 - - -
Accrued
consulting fees - - 375,000 -
Notes
payable - - - 27,100
Accrued
interest payable - - 4,065 -
Total $ 5,536 $ 8,033 $ 2,069,185 $ 129,967 On
May 18, 2015, Maple Structure Holdings, LLC (Maple Structure Holdings), a related party controlled by Jack W. Hanks,
President and CEO of the Company, converted 1,000,000 preferred shares of the Company (the Preferred Shares) previously
transferred to Maple Structure Holdings from an unrelated party. In November 2015, the Company issued 123,283,700 shares of its
common stock to Maple Structure Holdings for the conversion of the Preferred Shares with a book value of $1,000,000 and accrued
dividends of $410,685 into 123,283,700 common shares of the Company at $0.01 per share. The common shares issued were valued at
$1,849,256, or $0.015 per share, the market price on the date of the conversion, resulting in a loss on extinguishment of debt
of $438,571. </t>
  </si>
  <si>
    <t>PROPERTY AND EQUIPMENT</t>
  </si>
  <si>
    <t>NOTE 5 - PROPERTY AND EQUIPMENT</t>
  </si>
  <si>
    <t>Property
and equipment consisted of the following at:
October
31, 2017 April
30, 2017
Office
furniture and equipment $ 13,363 $ 454
Computer
equipment and software 26,287 24,569
Less
accumulated depreciation and amortization (22,493 ) (25,023 )
17,157 -
Land 84,046 -
$ 101,203 $ - On
July 28, 2017, the Company acquired 126 acres of land located near Fort Stockton, Texas for $67,088. This 126 acre parcel is part
of the 476 acre tract on which the Company intends to build a crude oil refinery. The Company also subsequently acquired certain
easements related to the land parcel for $16,958. Depreciation
and amortization expense totaled $417 and $62 for the three months ended October 31, 2017 and 2016, respectively, and $707 and
$386 for the six months ended October 31, 2017 and 2016, respectively.</t>
  </si>
  <si>
    <t>Property
and equipment consisted of the following at April 30:
2017 2016
Computer
software and hardware $ 25,023 $ 25,023
Less
accumulated depreciation and amortization (25,023 ) (24,637 )
$ - $ 386 Depreciation
and amortization expense totaled $386 and $1,947 for the years ended April 30, 2017 and 2016, respectively.</t>
  </si>
  <si>
    <t>REFINERY PROJECT</t>
  </si>
  <si>
    <t>NOTE 6 - REFINERY PROJECT</t>
  </si>
  <si>
    <t>On March 4, 2017, the
Company entered into an agreement with Maple Resources Corporation (Maple), a related party, to acquire all of Maples
right, title and interest (the Rights) in plans to build a $450 million, 50,000 barrels per day capacity crude oil
refinery in Pecos County, Texas (the Refinery Transaction or the Refinery Project). Pursuant to the
Refinery Transaction, the Company agreed to acquire the Rights in exchange for the issuance of 1,500,000,000 Class B common shares.
The 1,500,000,000 Class B common stock issued for the Rights were valued at $150,000 by an independent valuation firm, with the
$150,000 expensed to refinery start-up costs. Completion of the Refinery
Project is subject to the receipt of required governmental permits and completion of required debt and equity financing.</t>
  </si>
  <si>
    <t xml:space="preserve">On
March 4, 2017, the Company entered into an agreement with Maple Resources Corporation (Maple), a related party,
to acquire all of Maples right, title and interest (the Rights) in plans to build a $450 million, 50,000
barrels per day capacity crude oil refinery in Pecos County, Texas (the Refinery Transaction or the Refinery
Project). Pursuant to the Refinery Transaction, the Company agreed to acquire the Rights in exchange for the issuance of
7,000,000,000 Class B common shares (the Purchased Shares). The
Refinery Transaction provided for the Company to issue the Purchased Shares in two tranches, of which the First Tranche of 1,500,000,000
shares was issued on March 4, 2017. The Second Tranche of 5,500,000,000 shares was to be issued once the Companys Articles
of Incorporation were amended to increase the number of authorized shares of common stock. In connection with the March 2017 amendment
to the Companys Articles of Incorporation discussed in Note 12, Maple agreed to waive its right to receive the second tranche
of 5,500,000,000 shares of Class B common stock. The 1,500,000,000 Class B common stock issued for the Rights were valued at $150,000
by an independent valuation firm, with the $150,000 expensed to refinery start-up costs. </t>
  </si>
  <si>
    <t>ACCRUED EXPENSES</t>
  </si>
  <si>
    <t>NOTE 7 - ACCRUED EXPENSES</t>
  </si>
  <si>
    <t xml:space="preserve">Accrued expenses consisted
of the following at:
October 31, 2017
April 30, 2017
Accrued payroll $ 30,090 $ 30,090
Accrued consulting 31,633 75,633
Accrued interest 140,089 815,276
Other 62,541 62,541
$ 264,353 $ 983,540 </t>
  </si>
  <si>
    <t xml:space="preserve">Accrued
expenses consisted of the following at April 30:
2017 2016
Accrued
payroll $ 30,090 $ 240,309
Accrued
consulting 75,633 75,633
Accrued
interest 815,276 670,324
Other 62,541 62,541
$ 983,540 $ 1,048,807 </t>
  </si>
  <si>
    <t>NOTES PAYABLE</t>
  </si>
  <si>
    <t>NOTE 8 - NOTES PAYABLE</t>
  </si>
  <si>
    <t>Notes
payable, currently in default, consist of the following at:
October
31, 2017 April
30, 2017
Note
payable to an unrelated party, maturing March 18, 2014, with interest at 10% $ 75,001 $ 75,001
Note payable
to an unrelated party, maturing July 15, 2010, with interest at 10%, extinguished pursuant to Assignment and Assumption
Agreement (Note 11) - 300,000
$ 75,001 $ 375,001 Accrued
interest payable on notes payable, currently in default, totaled $34,634 and $273,870 at October 31, 2017 and April 30, 2017,
respectively. Convertible
notes payable, currently in default, consist of the following at:
October
31, 2017 April
30, 2017
Note
payable to an unrelated party, maturing January 27, 2012, with interest at 25%, convertible into common shares of the Company
at $3.70 per share $ 50,000 $ 50,000
Note
payable to an unrelated party, maturing December 31, 2010, with interest at 10%, convertible into common shares of the Company
at $1.00 per share 25,000 25,000
Note payable to
an unrelated party, maturing March 1, 2013, with interest at 1.87% per month, convertible into common shares of the Company
at $0.20 per share, repaid in June 2017 - 120,000
Total $ 75,000 $ 195,000 Effective
June 20, 2017, the Company entered into an agreement to extinguish the $120,000 convertible note payable and $119,365 accrued
interest payable through the issuance of 16,000,000 shares of the Companys Class A common stock, recognizing a gain on
extinguishment of debt of $114,565. Accrued
interest payable on convertible notes payable, currently in default, totaled $80,366 and $190,343 at October 31, 2017 and April
30, 2017, respectively. Convertible
notes payable consist of the following at:
October
31, 2017 April
30, 2017
Note payable to
an accredited investor, maturing May 15, 2018, with interest at 8%, convertible into common shares of the Company at a defined
variable exercise price $ 115,000 $ -
Note payable to
an accredited investor, maturing May 16, 2018, with interest at 8%, convertible into common shares of the Company at a defined
variable exercise price 60,000 -
Note payable to
an accredited investor, maturing May 24, 2018, with interest at 8%, convertible into common shares of the Company at a defined
variable exercise price 173,000 -
Note payable to
an accredited investor, maturing December 12, 2017, with interest at 8%, convertible into common shares of the Company at
a defined variable exercise price 80,000 -
Note payable to
an accredited investor, maturing March 30, 2018, with interest at 12%, convertible into common shares of the Company at a
defined variable exercise price 125,000 -
Note payable to
an accredited investor, maturing June 1, 2018, with interest at 12%, convertible into common shares of the Company at a defined
variable exercise price 115,000 -
Note payable to
an accredited investor, maturing June 20, 2018, with interest at 12%, convertible into common shares of the Company at a defined
variable exercise price 123,500 -
Note payable purchased
by an accredited investor pursuant to a Convertible Note Purchase and Assignment Agreement, maturing April 19, 2018,
with a one-time interest charge of 12%, convertible into common shares of the Company at a defined variable exercise price
172,170 -
Note payable to
an accredited investor, maturing October 19, 2017, with interest at 12%, convertible into common shares of the Company at
a defined variable exercise price, extinguished pursuant to a Convertible Note Purchase and Assignment Agreement - 145,000
Total 963,670 145,000
Less
discount (628,608 ) (136,284 )
Net $ 335,062 $ 8,716 Effective
April 19, 2017 the Company issued and delivered to JSJ Investments, Inc. a 12% convertible note payable to JSJ Investments, Inc.
(JSJ) in the principal amount of $145,000. The note was issued at a discount, resulting in the receipt of $138,000.
The Company can redeem the note at any time prior to 90 days from the issuance date at a redemption price of 120% plus accrued
interest. The redemption price thereafter increases to 125%, plus accrued interest, until the 120th day from issuance. The note
is due and payable on the October 19, 2017 at a redemption price of 150% plus accrued interest. The holder of the note, at its
option, may convert the unpaid principal balance and accrued interest into shares of the Companys Class A common stock
at a 40% discount from the lowest trading price during the 20 days prior to conversion. Prior to the 180th day after issuance,
the conversion price cannot be less than a floor of $.03 per share of common stock. The note also contains penalty provisions
in the event of default in repayment of the note (if not converted by the holder into shares of common stock) after 180 days from
issuance. Pursuant to a Convertible Note Purchase and Assignment Agreement dated October 16, 2017 Vista Capital Investments, LLC
(Vista) purchased from JSJ the convertible note with a principal balance of $145,000 and $8,723 accrued interest
payable. No gain or loss was recognized on this transaction. Effective
May 15, 2017, the Company issued and delivered to Eagle Equities LLC an 8% convertible redeemable note in the principal amount
of $115,000. The note was issued at a discount, resulting in the receipt of $105,000. The Company can redeem the note at any time
prior to 90 days from the issuance date at a redemption price of 125% plus accrued interest. The redemption price thereafter increases
to 135%, plus accrued interest, until the 120th day from issuance and to 150%, plus accrued interest, until the 180th day from
issuance. The note is due and payable on May 15, 2018. During the first 6 months the note is in effect, the holder of the note,
at its option, may convert the unpaid principal balance of, and accrued interest on, the note into shares of the Companys
Class A common stock at a fixed price of $0.03 per share. Beginning the 6 month anniversary of the note, the holder of the note,
at is option, may convert the unpaid principal and accrued interest into shares of the Companys Class A common stock a
40% discount from the average of the three lowest trading prices during the 25 days prior to conversion. The note also contains
penalty provisions in the event of default in repayment of the note (if not converted by the holder into shares of common stock)
after 180 days from issuance. Effective
May 16, 2017, the Company issued and delivered to Crown Bridge Partners, LLC (Crown Bridge) an 8% convertible redeemable
note in the principal amount of $60,000. The note was issued at a discount, resulting in the receipt of $54,000. The note is due
and payable on May 16, 2018. The other terms of the note are identical to the terms of the May 15, 2017 convertible redeemable
note described above. Effective
May 24, 2017, the Company issued and delivered to GS Capital Partners, LLC an 8% convertible note in the principal amount of $173,000.
The note was issued at a discount, resulting in the receipt of $158,000. The note is due and payable on May 24, 2018. The Company
can redeem the note at any time prior to 60 days from the issuance date at a redemption price of 118% plus accrued interest. The
redemption price thereafter increases to 125%, plus accrued interest, until the 120th day from issuance and then to 133%, plus
accrued interest, until the 180th day from issuance. The note cannot be prepaid after the 180th day after issuance. The holder
of the note, at its option, may convert the unpaid principal balance and accrued interest into shares of the Companys Class
A common stock at a 40% discount from the lowest trading price during the 20 days prior to conversion. Prior to the 180th day
after issuance, the conversion price cannot be less than a floor of $.03 per share of common stock. The note also contains penalty
provisions in the event of default in repayment of the note (if not converted by the holder into shares of common stock). The
Company entered into an amendment of the note with GS Capital which extends the redemption period of the note by an additional
75 days, during which period the redemption premium will be 47%. On
June 12, 2017, the Company entered into an Equity Purchase Agreement with Crown Bridge. Pursuant to the terms of the Equity Purchase
Agreement, Crown Bridge has committed to purchase up to $3,000,000 of our common stock for a period of up to 24 months commencing
upon the effectiveness of a registration statement covering the resale of shares issuable to Crown Bridge under the Equity Purchase
Agreement. The Equity Purchase Agreement allows the Company to deliver a put notice to Crown Bridge stating the dollar amount
of common stock that it intends to sell to Crown Bridge on the date specified in the put notice. The amount of each put notice
is limited to a formula that is equal to the lesser of (i) $100,000 or (ii) 150% of the average dollar value of the trading volume
of the Companys stock, measured at the lowest price during the trading period, for the seven days prior to the purchase
of shares by Crown Bridge. The purchase price of shares issued in respect of each put notice is 80% of the average of the three
lowest trading prices in the seven trading days immediately preceding the date on which the Company exercises its put right. The
Company is required to file a registration statement with the SEC on Form S-1 within 45 days of the date of the Equity Purchase
Agreement covering the resale of shares to be issued under such agreement and to use its best efforts to cause the registration
statement to become effective within 90 days of such date. In
connection with the Equity Purchase Agreement, the Company issued to Crown Bridge, as a commitment fee, an $80,000 convertible
promissory note which matures on December 12, 2017. The note bears interest at a rate of 8% per annum. The Company is entitled
to redeem the note at a redemption price of 125% plus accrued interest during the first 90 days after issuance. The redemption
price then increases to 135% until the 120th day after issuance and then increases to 150% until the 180th day after issuance,
after which the date the note may not be redeemed. If the note is not redeemed or the Company is otherwise in default, Crown Bridge
may convert the unpaid balance into shares of the Companys Class A common stock at a conversion price equal to the lesser
of (i) the closing price of the Companys Class A common stock on the issuance date of the note or (ii) 60% of the average
of the three lowest trading prices during the 25-day period prior to the notice of conversion. On
July 7, 2017, the Company issued and delivered to JSJ a second 12% convertible note payable to JSJ in the principal amount of
$125,000. The note was issued at a discount, resulting in the receipt of $118,750. The Company can redeem the note at any time
prior to 90 days from the issuance date at a redemption price of 120% plus accrued interest. The redemption price thereafter increases
to 125%, plus accrued interest, until the 120th day from issuance, and thereafter increases to a redemption price of 145% plus
accrued interest until the 180th day after issuance and 150% plus accrued interest until the maturity date of March 30, 2018.
The holder of the note, at its option, may convert the unpaid principal balance and accrued interest into shares of the Companys
Class A common stock at a price of no lower than $0.03 per share of common stock until the 180th day after issuance and thereafter
at a price 40% discount from the lowest trading prices during the 20 days prior to conversion. The note also contains penalty
provisions in the event of default in repayment of the note (if not converted by the holder into shares of common stock) on the
maturity date of March 30, 2018. The Company agreed with JSJ to use any proceeds from draws on our prospective equity line of
credit or sale of assets to first repay the note issued to JSJ in April 2017 and second to repay the July 7, 2017 note. On
September 7, 2017, the Company completed the funding of a 12% convertible note in the principal amount of $115,000 issued to Auctus
Fund, LLC. The Company received $105,000 of note proceeds after payment of $10,000 of the fees and expenses of the lender and
its counsel. The Company can redeem the note at any time prior to 90 days from the issuance date at a redemption price of 125%
plus accrued interest. The redemption price thereafter increases to 135%, plus accrued interest, until the 180th day after issuance.
The holder of the note, at its option, may convert the unpaid principal balance of, and accrued interest on, the note into shares
of the Companys common stock at a price equal to the lesser of (i) the lowest trading price during the previous 25 trading
day period ending on the latest complete trading day prior to the date of the note and (ii) 55% of the average of the two lowest
trading prices for the Companys common stock during the 25 trading day period ending on the latest complete trading day
prior to the conversion date. The note also contains penalty provisions in the event of default in repayment of the note (if not
converted by the holder into shares of common stock) on the maturity date of June 1, 2018. On
September 18, 2017, the Company completed the funding of a 12% convertible note in the principal amount of $123,500 issued to
Power Up Lending Group Ltd (Power Up). The Company received $112,500 of note proceeds after payment of $11,000 of
the fees and expenses of the lender and its counsel. The Company can redeem the note at any time prior to 30 days from the issuance
date at a redemption price of 120% plus accrued interest. The redemption price thereafter increases by an additional 5% each 30
days thereafter until the 180th day after issuance (at which date the note cannot thereafter be prepaid). The holder of the note,
at its option, may convert the unpaid principal balance of, and accrued interest on, the note into shares of the Companys
common stock at a price equal to 61% of the average of the two lowest trading prices for the Companys common stock during
the 20 trading day period ending on the latest complete trading day prior to the conversion date. The note also contains penalty
provisions in the event of default in repayment of the note (if not converted by the holder into shares of common stock) on the
maturity date of June 20, 2018. Pursuant
to a Convertible Note Purchase and Assignment Agreement dated October 16, 2017 Vista Capital Investments, LLC (Vista)
purchased from JSJ the April 19, 2017 convertible note with a principal balance of $145,000 and $8,723 accrued interest payable.
The Company issued a replacement convertible note to Vista dated October 16, 2017 in the principal amount of $153,723, maturing
on April 19, 2017. No gain or loss was recognized on this transaction. A one-time 12% interest charge of $18,447 was added to
the note principal. The holder of the note, at its option, may convert the unpaid principal balance of, and accrued interest on,
the note into shares of the Companys common stock at a 40% discount from the lowest trading price during the 20 days prior
to conversion. The Company may prepay the note at a 45% redemption premium during the first 90 days after issuance. The
long-term convertible note payable at October 31, 2017 is comprised of a convertible note issued to Vista by the Company on October
19, 2017 in the principal amount of $184,800, less discount of $181,003. The Company issued and delivered to Vista a convertible
note in the original maximum principal amount of $550,000 (consisting of an initial advance of $165,000 on such date and possible
future advances). The initial advance was issued at a discount, resulting in the receipt of $160,000, $65,000 of which was paid
to JSJ as a prepayment penalty for the first JSJ note purchased by Vista. A one-time 12% interest charge of $19,800 was added
to the note principal. The holder of the note, at its option, may convert the unpaid principal balance of, and accrued interest
on, the note into shares of the Companys common stock at a 40% discount from the lowest trading price during the 25 days
prior to conversion. The Company may prepay the note at a 45% redemption premium during the first 90 days after issuance. The
maturity date for each advance is two years from the date of advance. Accrued
interest payable on convertible notes payable totaled $25,089 and $524 at October 31, 2017 and April 30, 2017, respectively. The
Company has identified the conversion feature of its convertible notes payable as a derivative and estimated the fair value of
the derivative using a multinomial lattice model simulation and considering the existence of a tainted equity environment (see
Note 10).</t>
  </si>
  <si>
    <t>Notes
payable, currently in default, consisted of the following at April 30:
2017 2016
Note
payable to an unrelated party, maturing July 15, 2010, with interest at 10% $ 300,000 $ 300,000
Note payable to
an unrelated party, maturing March 18, 2014, with interest at 10% 75,001 75,001
$ 375,001 $ 375,001 Accrued
interest payable on notes payable, currently in default, totaled $273,870 and $236,370 at April 30, 2017 and 2016, respectively. Convertible
notes payable, currently in default, consist of the following at April 30:
2017 2016
Note payable to
an unrelated party, maturing January 27, 2012, with interest at 25%, convertible into common shares of the Company at $3.70
per share $ 50,000 $ 50,000
Note payable to
an unrelated party, maturing December 31, 2010, with interest at 10%, convertible into common shares of the Company at $1.00
per share 25,000 25,000
Note payable to
an unrelated party, maturing March 1, 2013, with interest at 1.87% per month, secured with 900,000 common shares of the Company
owned by the President and CEO of the Company, convertible into common shares of the Company at $0.20 per share 120,000 120,000
Total 195,000 195,000
Less
discount - -
Net $ 195,000 $ 195,000 On
January 2, 2013, the Company closed a note purchase agreement with an accredited investor pursuant to which the Company sold a
$120,000 note in a private placement transaction. The note was due and payable on March 1, 2013, is currently in default and carries
a monthly interest rate of 1.87%. The note purchase agreement included the issuance of 300,000 shares of the Companys common
stock. The note is secured with 900,000 shares of the Companys common stock owned by Jack W. Hanks, the Companys
President and CEO. The 300,000 shares were valued at $0.10 per share, the closing price of the Companys common stock on
January 2, 2013, and recorded as a $30,000 increase to debt discount and an increase to common stock payable. The Company allocated
the proceeds from the issuance of the notes to the warrants when applicable and to the notes based on their estimated fair market
values at the date of issuance using the Black-Scholes option pricing model. The debt discount resulting from interest and the
value of warrants computed at the inception of the notes payable is amortized over the term of the notes as additional interest
expense and was fully amortized as of April 30, 2014. This note and related accrued interest payable were extinguished subsequent
to April 2017 through the issuance of Class A common shares of the Company (see Note 15). Accrued
interest payable on convertible notes payable, currently in default, totaled $190,343 and $152,165 at April 30, 2017 and 2016,
respectively. The
convertible note payable as of April 30, 2017 consists of a 12% convertible note payable to JSJ Investments, Inc. in the principal
amount of $145,000 and dated April 19, 2017. The note was issued at a discount, resulting in the receipt of $138,000. The Company
can redeem the note at any time prior to 90 days from the issuance date at a redemption price of 120% plus accrued interest. The
redemption price thereafter increases to 125%, plus accrued interest, until the 120th day from issuance. The note is due and payable
on the 180th day after issuance at a redemption price of 150% plus accrued interest. The holder of the note, at its option, may
convert the unpaid principal balance of, and accrued interest on, the note into shares of the Companys common stock at
a 40% discount from the lowest trading price during the 20 days prior to conversion. Prior to the 180th day after issuance, the
conversion price cannot be less than a floor of $.03 per share of common stock. The Company has identified this conversion feature
as a derivative and estimated the fair value of the derivative using a multinomial lattice model simulation and considering the
existence of a tainted equity environment. (See Note 11). The note also contains penalty provisions in the event of our default
in repayment of the note (if not converted by the holder into shares of common stock) after 180 days from issuance. The convertible
note payable is recorded net of discount of $136,284 at April 30, 2017. Accrued interest payable on the convertible note payable
was $524 at April 30, 2017 The
Company recorded interest expense on all indebtedness, which includes amortization of debt discount on certain debt described
above and accrued dividends on convertible preferred stock (Note 9), totaled $262,393 and $529,474 for the years ended April 30,
2017 and 2016, respectively.</t>
  </si>
  <si>
    <t>SETTLEMENT AGREEMENT AND STIPULATION</t>
  </si>
  <si>
    <t>NOTE 9 – SETTLEMENT AGREEMENT AND STIPULATION</t>
  </si>
  <si>
    <t>On
October 28, 2016, the Company entered into a Settlement Agreement and Stipulation (the Settlement Agreement) with
Rockwell Capital Partners, Inc. (RCP). Pursuant to the Settlement Agreement, as amended, RCP purchased certain outstanding
payables between the Company and designated vendors totaling $84,782 (the Payables or Claims) and
exchanged the portion of such Payables assigned for a Settlement Amount payable in common shares of the Company. In
settlement of the Claims, the Company issued and delivered to RCP, in multiple tranches, shares of the Companys common
stock (Common Stock), subject to adjustment and ownership limitations as set forth in the Settlement Agreement,
sufficient to satisfy the Claims amount at a 50% discount to market based on the market price during the valuation period as defined
in the Settlement Agreement. We identified this conversion feature as a derivative and estimated the fair value of the derivative
using a multinomial lattice model simulation and considering the existence of a tainted equity environment. (See Note 11). The
Company also issued 7,000,000 shares of Common Stock as a settlement fee on October 31, 2016. On
October 28, 2016, a circuit court in Florida issued an order confirming the fairness of the terms of the Settlement Agreement
within the meaning of exemption from registration provided by Section 3(a) (10) of the Securities Act of 1933. The
Companys creditors received a total of $84,782 pursuant to the Settlement Agreement, and the Company issued to RCP a total
of 489,000,000 shares of the Companys common stock in conversion of $84,782 note principal. The Settlement Agreement was
terminated in March 2017.</t>
  </si>
  <si>
    <t>CONVERTIBLE PREFERRED STOCK, CURRENTLY IN DEFAULT</t>
  </si>
  <si>
    <t>NOTE 10 - CONVERTIBLE PREFERRED STOCK, CURRENTLY IN DEFAULT</t>
  </si>
  <si>
    <t>As of April 30, 2017, the Company had $137,500
face value of Armadillo Mining Corporation preferred stock issued in June 2011 to two unrelated parties, with accrued dividends
payable of $350,539. The preferred stock carried a 25% cumulative dividend and had a mandatory redemption feature on December 31,
2011 at a price of $1.25 per share. Effective June 19, 2017, the Company entered
into agreements with the holders of the outstanding convertible preferred stock pursuant to which $137,500 principal, $359,957
accrued dividends payable and $4,571 derivative liabilities were extinguished through the issuance of a total of 24,750,000 shares
of the Companys Class A common stock, recognizing a gain on extinguishment of debt of $302,595. In connection with the settlement of the preferred
stock on June 19, 2017, the Company issued 11,250,000 shares of its Class A common stock to a non-related consultant. The shares
were valued at $91,125, based on the closing market price of the stock on the date of issuance, and included in general and administrative
expenses. No gain or loss was recorded on the settlement.</t>
  </si>
  <si>
    <t xml:space="preserve">On
June 30, 2011, the Company issued 360,000 shares of Armadillo Mining Corporation Preferred Stock to five unrelated parties in
exchange for an investment of $360,000. The Preferred Stock carry a 25% cumulative dividend and have a mandatory redemption feature
on December 31, 2011 at a price of $1.25 per share. We identified this conversion feature as a derivative and estimated the fair
value of the derivative using a multinomial lattice model simulation and considering the existence of a tainted equity environment.
(See Note 11). In addition, the Company issued 360,000 warrants to purchase shares of the Companys common stock at an exercise
price of $0.60 per share on or before three years from the repayment or conversion date. On
January 6, 2012, three unrelated parties converted their Preferred Stock and accrued dividends of $312,500 into 2,983,293 shares
of the Companys common stock at a price of $.10475 per share. As of April 30, 2017 and 2016, the remaining face value of
the Preferred Stock was $137,500. Accrued dividends on the Preferred Stock, included in accrued interest payable, totaled $350,539
and $281,789 as of April 30, 2017 and 2016, respectively. </t>
  </si>
  <si>
    <t>DERIVATIVE LIABILITIES</t>
  </si>
  <si>
    <t>NOTE 11 - DERIVATIVE LIABILITIES</t>
  </si>
  <si>
    <t>In a series of subscription
agreements, the Company issued warrants that contain certain anti-dilution provisions that have been identified as derivatives.
In addition, the Company identified the conversion feature of certain convertible notes payable and convertible preferred stock
as derivatives. As of October 31, 2017, the number of warrants or common shares to be issued under these agreements is indeterminate;
therefore, the Company concluded that the equity environment is tainted and all additional warrants and convertible debt are included
in the value of the derivative. The Company estimates
the fair value of the derivative liabilities at the issuance date and at each subsequent reporting date, using a multinomial lattice
model simulation. The model is based on a probability weighted discounted cash flow model using projections of the various potential
outcomes. During the six months
ended October 31, 2017, we had the following activity in our derivative liabilities:
Convertible Preferred
Warrants Notes Stock Total
Balance, April 30, 2017 $ 6,299,670 $ 304,675 $ 5,656 $ 6,610,001
New issuances of debt - 1,043,220 - 1,043,220
Debt conversions and warrant exercises (1,906,006 ) - (5,614 ) (1,911,620 )
Change in fair value of derivative liabilities (3,982,685 ) 30,173 (42 ) (3,952,554 )
Balance, October 31, 2017 $ 410,979 $ 1,378,068 $ - $ 1,789,047 Key inputs and assumptions
used in valuing the Companys derivative liabilities as of October 31, 2017 are as follows:
· Stock prices on all measurement dates were based on the fair market value
· Risk-free interest rates ranging from 1.38%  1.721%
· The probability of future financing was estimated at 100%
· Computed volatility ranging from 114% to 118% These inputs are subject
to significant changes from period to period and to management's judgment; therefore, the estimated fair value of the derivative
liabilities will fluctuate from period to period, and the fluctuation may be material.</t>
  </si>
  <si>
    <t>In
a series of subscription agreements, the Company issued warrants that contain certain anti-dilution provisions that have been
identified as derivatives. In addition, the Company identified the conversion feature of certain convertible notes payable and
convertible preferred stock as derivatives. As of April 30, 2017, the number of warrants or common shares to be issued under these
agreements is indeterminate; therefore, we have concluded that the equity environment is tainted and all additional warrants and
convertible debt are included in the value of the derivative. The
Company estimates the fair value of the derivative liabilities at the issuance date and at each subsequent reporting date, using
a multinomial lattice model simulation. The model is based on a probability weighted discounted cash flow model using projections
of the various potential outcomes. During
the years ended April 30, 2017 and 2016, we had the following activity in our derivative liabilities:
Convertible Preferred
Warrants Notes Stock Total
Balance,
April 30, 2015 $ - $ - $ - $ -
Increases
in derivative value due to new issuances 1,290,874 - - 1,290,874
Change
in fair value of derivative liabilities (895,255 ) - - (895,255 )
Balance,
April 30, 2016 395,619 - - 395,619
Increases
in derivative value to debt discount - 208,782 - 208,782
Decrease
in derivative value due to note conversions - (100,127 ) - (100,127 )
Change
in fair value of derivative liabilities 5,904,051 196,020 5,656 6,105,727
Balance,
April 30, 2017 $ 6,299,670 $ 304,675 $ 5,656 $ 6,610,001 Key
inputs and assumptions used in valuing the Companys derivative liabilities as of April 30, 2017 are as follows:
· Stock
prices on all measurement dates were based on the fair market value
· Risk-free
interest rates ranging from 1.45%  2.13%
· The
probability of future financing was estimated at 100%
· Computed
volatility estimated at 104%  110% These
inputs are subject to significant changes from period to period and to management's judgment; therefore, the estimated fair value
of the derivative liabilities will fluctuate from period to period, and the fluctuation may be material.</t>
  </si>
  <si>
    <t>ASSIGNMENT AND ASSUMPTION AGREEMENT</t>
  </si>
  <si>
    <t>NOTE 11 - ASSIGNMENT AND ASSUMPTION AGREEMENT</t>
  </si>
  <si>
    <t>On
September 1, 2016, the Company entered into a stock assignment agreement with LatAm Services, LLC (LatAm), whose
members are officers and directors of the Company, pursuant to which LatAm acquired MCCH, a wholly owned subsidiary of the Company,
and MCC and CC, majority owned subsidiaries of MCCH (see Note 1). On September 18, 2017, the Company, the members of LatAm and
William B. Short (Short), an unrelated individual, entered into an Assignment and Assumption Agreement pursuant
to which Short acquired the member interests in LatAm, thereby acquiring all the assets and assuming all the liabilities of MCCH,
MCC and CC. Prior to the Assignment and Assumption Agreement with Short on September 18, 2017, the accounts of MCCH, MCC and CC
were consolidated with those of the Company and its other subsidiaries. The following is a summary of the accounts purchased or
assumed by Short (there was no book value to the assets):
Liabilities
assumed:
Accounts
payable $ 95,655
Accrued
expenses 254,575
Note
payable, currently in default 300,000
Total
liabilities assumed 650,230
Additional
paid- in capital 550,041
Total 1,200,271
Value
of common shares issued (110,000 )
Gain $ 1,090,271 Short
agreed to assume all liabilities and hold the Company harmless from any and all liabilities (contingent or otherwise). In consideration
therefor, the Company issued Short 10,000,000 shares of its Class A common stock, valued at $110,000, or $0.011 per share, equal
to the market value of the stock on the date of the agreement, which amount was recorded as reduction in the gain recognized.
With the acquisition of these subsidiaries by LatAm and subsequently by Short, MMEX has exited the Hunza coal project to focus
on energy related projects under its new business plan.</t>
  </si>
  <si>
    <t>STOCKHOLDERS DEFICIT</t>
  </si>
  <si>
    <t>NOTE 12 - STOCKHOLDERS DEFICIT</t>
  </si>
  <si>
    <t>Authorized Shares On March 31, 2017, the
Company amended its articles of incorporation to provide for an increase in the authorized shares of common stock from 3,000,000,000
to 5,000,000,000 shares. In addition, the articles of incorporation were amended to provide for two classes of common shares:
(i) Class A Shares, having one vote per share, and (ii) Class B Shares, with 10 votes per share. All of the currently outstanding
shares of common stock were reclassified as Class A Shares, except that the common shares issued in the refinery transaction discussed
in Note 6 were classified as Class B Shares. Other than the provisions of the voting rights, the two classes of shares of common
stock will have equal terms and conditions. Stock Issuances During the six months ended October 31, 2017,
the Company issued a total of 486,646,910 shares of its Class A common stock: 62,846,918 shares for common stock payable of $307,978;
29,250,000 shares for services valued at $337,125; 440,000 shares valued at $4,400 in payment of accrued expenses of $44,000 resulting
in a gain on extinguishment of debt of $39,600; 353,359,992 shares in the cashless exercise of warrants and extinguishment of derivative
liabilities of $1,906,006; 24,750,000 shares valued at $200,476 in the extinguishment of preferred stock of $137,500, accrued interest
payable of $359,957 and derivative liabilities of $5,614 resulting in a gain on extinguishment of debt of $302,595 and 16,000,000
shares valued at $124,800 in the extinguishment of a convertible note payable of $120,000 and accrued interest payable of $119,365
resulting in a gain on extinguishment of debt of $114,565. Stock Options On March 7, 2012, the
Company issued a total of 2,000,000 stock options exercisable at $0.35 per share for a period of ten years from the date of grant.
The Company did not grant any stock options during the six months ended October 31, 2017. A summary of stock option
activity during the six months ended October 31, 2017 is presented below:
Shares
Weighted Average Exercise Price
Weighted Average Remaining Contractual Life (Years)
Outstanding, April 30, 2017 2,000,000 $ 0.35 4.85
Granted - $ -
Canceled / Expired (2,000,000 ) $ 0.35
Exercised - $ -
Outstanding, October 31, 2017 - $ - - Effective June 1, 2017,
the holders of the options surrendered them to the Company and the options were cancelled. Warrants The Company has issued
warrants to investors in a series of subscription agreements in equity financings or for other stock-based compensation. Certain
of the warrants contain anti-dilution provisions that the Company has identified as derivatives. We estimate the fair value of
the derivatives using multinomial lattice models that value the warrants based on a probability weighted cash flow model using
projections of the various potential outcomes and considering the existence of a tainted equity environment (see Note 10). A summary of warrant
activity during the six months ended October 31, 2017 is presented below:
Shares
Weighted Average Exercise Price
Weighted Average Remaining Contractual Life (Years)
Outstanding, April 30, 2017 395,261,211 $ 0.01 4.91
Granted 8,871,602 $ 0.01
Canceled / Expired (210,000 ) $ 0.01
Exercised (353,360,492 ) $ 0.01
Outstanding, October 31, 2017 50,562,321 $ 0.01 4.40 The warrant shares granted
during the six months ended October 31, 2017 are comprised of warrant shares issued to warrant holders pursuant to anti-dilution
provisions. The 353,359,992 warrant
shares exercised were pursuant to the cashless exercise of warrants and extinguishment of derivative liabilities of $1,906,006. Common Stock Reserved At October 31, 2017,
50,562,321 shares of the Companys Class A common stock were reserved for issuance of outstanding warrants and 1,207,443,384
shares of the Companys Class A common stock were reserved for convertible notes payable.</t>
  </si>
  <si>
    <t>Authorized
Shares On
March 31, 2017, the Company amended its articles of incorporation to provide for an increase in the authorized shares of common
stock from 3,000,000,000 to 5,000,000,000 shares. In addition, the articles of incorporation were amended to provide for two classes
of common shares: (i) Class A Shares, having one vote per share, and (ii) Class B Shares, with 10 votes per share. All of the
currently outstanding shares of common stock were reclassified as Class A Shares, except that the common shares issued in the
refinery transaction discussed in Note 6 were classified as Class B Shares. Other than the provisions of the voting rights, the
two classes of shares of common stock will have equal terms and conditions. Adjustment
to Outstanding Shares During
the year ended April 30, 2016, the Company cancelled 40,000 outstanding shares of its common stock, resulting in a decrease to
common stock and an increase to additional paid-in capital of $39. Related
Party Debt Contributed to Capital On
May 18, 2015, Jack W. Hanks, Bruce N. Lemons and Nabil Katabi, the then three directors of the Company and certain companies under
their control, entered an agreement to forgive the indebtedness from the Company totaling $2,212,721 and contribute the amounts
to capital. See Note 4. Stock
Issuances During
the year ended April 30, 2017, the Company issued a total of 807,184,154 shares of its Class A common stock: 39,394,400 shares
for cash of $76,369; 236,784,319 shares for common stock payable of $3,064,332; 489,000,000 shares valued at $184,909 in conversion
of a convertible note payable and reduction in related derivative liabilities; 2,082,190 shares valued at $416 for accrued expenses;
28,625,000 valued at $5,725 for accounts payable; 4,298,245 shares valued at $98,535 for services and 7,000,000 shares valued
at $34,300 for interest expense. During
the year ended April 30, 2016, the Company issued 123,283,700 shares of its Class A common stock to a related party pursuant to
the conversion of 1,000,000 Preferred Shares with a book value of $1,000,000 and accrued dividends of $410,685 into 123,283,700
common shares of the Company at $0.01 per share. The common shares issued were valued at $1,849,256, or $0.015 per share, the
market price on the date of the conversion, resulting in a loss on extinguishment of debt of $438,571. As
further discussed in Note 6, on March 4, 2017, the Company entered into an agreement with Maple, a related party, to acquire all
of Maples right, title and interest in plans (the Rights) to build a crude oil refinery in Pecos County,
Texas. The Company issued 1,500,000,000 Class B common shares to Maple to acquire the rights. The shares were valued at $150,000
by an independent valuation firm, with the $150,000 expensed to refinery start-up costs. Common
Stock Payable During
the year ended April 30, 2016, common stock payable was increased from $90,000 at April 30, 2015 to $3,395,483 at April 30, 2016:
$2,925,000 for conversion of related party notes payable of $1,950,000 and loss on extinguishment of debt of $975,000; $75,000
for cash and $13,815 for services in a private placement and $291,668 in conversion of accrued expenses. During
the year ended April 30, 2017, common stock payable decreased from $3,395,483 at April 30, 2016 to $307,978 at April 30, 2017:
decreased $90,000 for common stock payable to related parties forgiven and contributed to paid-in capital; decreased $3,064,332
for 236,784,319 Class A common shares issued; increased $49,741 for cash and increased $17,086 for services. Subsequent to April
30, 2017, the balance in common stock payable of $291,668 was eliminated through the issuance of Class A common shares (see Note
15). Stock
Options On
March 7, 2012, the Company issued a total of 2,000,000 stock options exercisable at $0.35 per share for a period of ten years
from the date of grant. The Company did not grant any stock options during the years ended April 30, 2017 and 2016. A
summary of stock option activity during the years ended April 30, 2017 and 2016 is presented below:
Shares Weighted
Average Exercise
Price Weighted
Average Remaining
Contractual Life (Years)
Outstanding,
April 30, 2015 2,000,000 $ 0.35 6.85
Granted - -
Canceled
/ Expired - -
Exercised - -
Outstanding,
April 30, 2016 2,000,000 $ 0.35 5.85
Granted - -
Canceled
/ Expired - -
Exercised - -
Outstanding,
April 30, 2017 2,000,000 $ 0.35 4.85 The
Company uses the Black-Scholes option pricing model to estimate the grant date fair value of its stock options, which value is
amortized to stock-based compensation expense over the vesting period of the options. No stock-based compensation expense was
recorded during the years ended April 30, 2017 and 2016 related to stock option grants. There was no unrecognized stock option
expense at April 30, 2017. Subsequent
to April 30, 2017, the holders of the options surrendered them to the Company and the options were cancelled (see Note 15). Warrants The
Company has issued warrants to non-employees for debt discounts, equity financing or other stock-based compensation. These warrants
generally vest upon grant and are valued using the Black-Scholes option pricing model or multinomial lattice models that value
the warrants based on a probability weighted cash flow model using projections of the various potential outcomes. During
the year ended April 30, 2016, the Company issued warrants to purchase 10,000 shares of common stock to a related party lender. In
a series of subscription agreements, during the year ended April 30, 2016, we issued 3,289,192 warrants that contain certain anti-dilution
provisions that we have identified as derivatives. We estimate the fair value of the derivatives using multinomial lattice models
that value the warrants based on a probability weighted cash flow model using projections of the various potential outcomes and
considering the existence of a tainted equity environment (see Note 11). A
summary of warrant activity during the years ended April 30, 2017 and 2016 is presented below:
Shares Weighted
Average Exercise
Price Weighted
Average Remaining
Contractual Life (Years)
Outstanding,
April 30, 2015 564,000 $ 0.25 0.50
Granted 11,512,170 $ 0.01
Canceled
/ Expired (554,000 ) $ 0.26
Exercised - -
Outstanding
and exercisable, April 30, 2016 11,522,170 $ 0.01 5.91
Granted 383,739,041 $ 0.01
Canceled
/ Expired -
Exercised - -
Outstanding
and exercisable, April 30, 2017 395,261,211 $ 0.01 4.90 The
number of warrant shares granted during the year ended April 30, 2017 includes a total of 220,644,681 warrant shares issued to
warrant holders pursuant to anti-dilution provisions. Common
Stock Reserved At
April 30, 2016, 395,261,211 shares of the Companys common stock were reserved for issuance of outstanding warrants and
233,000,000 shares were reserved for the April 19, 2017 convertible promissory note.</t>
  </si>
  <si>
    <t>COMMITMENTS AND CONTINGENCIES</t>
  </si>
  <si>
    <t>NOTE 13 - COMMITMENTS AND CONTINGENCIES</t>
  </si>
  <si>
    <t>Legal There were no legal proceedings
against the Company.</t>
  </si>
  <si>
    <t xml:space="preserve">Legal There
were no legal proceedings against the Company. Operating
Lease Commitments </t>
  </si>
  <si>
    <t>INCOME TAXES</t>
  </si>
  <si>
    <t>NOTE 14 - INCOME TAXES</t>
  </si>
  <si>
    <t xml:space="preserve">The
Company accounts for income taxes in accordance with standards of disclosure propounded by the FASB, and any related interpretations
of those standards sanctioned by the FASB. Accordingly, deferred tax assets and liabilities are determined based on differences
between the financial statement and tax base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No
provision for income taxes has been recorded due to the net operating loss carryforwards totaling approximately $9,016,000 as
of April 30, 2017 that will be offset against future taxable income. The available net operating loss carry forwards expire in
various years through 2037. No tax benefit has been reported in the financial statements because the Company believes there is
a 50% or greater chance the carry forwards will expire unused. There were no uncertain tax positions taken by the Company. The
deferred tax asset and valuation account is as follows at April 30:
2017 2016
Deferred
tax asset:
Net
operating loss carryforward $ 3,373,482 $ 3,155,766
Valuation
allowance (3,373,482 ) (3,155,766 )
Total $ - $ - The
components of income tax expense are as follows for the years ended April 30:
2017 2016
Change
in net operating loss benefit $ 217,716 $ 114,935
Change
in valuation allowance (217,716 ) (114,935 )
Total $ - $ - </t>
  </si>
  <si>
    <t>SUBSEQUENT EVENTS</t>
  </si>
  <si>
    <t>NOTE 15 - SUBSEQUENT EVENTS</t>
  </si>
  <si>
    <t xml:space="preserve">In
accordance with ASC 855-10, all subsequent events have been reported through the filing date as set forth below. Subsequent
to October 31, 2017, the Company issued a total of 118,484,723 shares of its Class A common stock in consideration for the conversion
of note payable principal totaling $585,170 and accrued interest payable of $17,106. On
November 15, 2017, the Company issued and delivered to Power Up an 8% convertible note in the principal amount of $111,773. The
note was issued at a discount, resulting in the Companys receipt of $100,000. The holder of the note, at its option, may
convert the unpaid principal balance of, and accrued interest on, the note into shares of the Companys common stock (i)
during the first 180 days, at a price of $.03 per share of common stock and (ii) thereafter at a 40% discount from the average
of the three lowest trading price during the 25 days prior to conversion. The Company may prepay the note at a 18% redemption
premium during the first 60 days after issuance, increasing to 25% after 120 days from issuance and 33% after 180 days from issuance.
The note also contains penalty provisions in the event of our default in repayment of the note (if not converted by the holder
into shares of common stock) on the maturity date of November 14, 2018. On
December 14, 2017, the Company received proceeds of $100,000 from a second advance under the Vista Capital Investments, LLC 12%
convertible note, which as an original maximum principal amount of $550,000. The terms of the second advance are the same as those
for the initial advance, with a maturity date two years from the date of the advance. On
January 8, 2018, our board of directors agreed to amend the articles of incorporation of the Company to increase the number of
authorized shares of Class A common stock from 3,000,000,000 to 10,000,000,000, subject to the required approval of the stockholders. </t>
  </si>
  <si>
    <t>In
accordance with ASC 855-10, all subsequent events have been reported through the filing date as set forth below. Issuance
of Class A Common Shares Subsequent
to April 30, 2017, we issued a total of 465,396,910 shares of Class A common stock: 62,846,918 shares in payment of common stock
payable of $307,978; 8,000,000 shares for services valued at $136,000; 440,000 shares in settlement of accrued expenses of $44,000;
353,359,992 shares in the cashless exercise of warrants; 24,750,000 shares in settlement of preferred stock and accrued dividends
payable totaling $428,707 and 16,000,000 shares in settlement of a convertible note payable and accrued interest payable totaling
of $239,365. Cashless
Exercise of Warrants In
May 2017, the Company offered the holders of warrants to register the underlying Class A common shares in exchange for the warrant
holders converting the warrants on a cashless, one-share for one-share basis. All but two warrant holders accepted the offer,
and in May 2017, a total of 353,359,992 Class A common shares were issued to warrant holders in a cashless exercise. Settlement
of Debt Effective
June 19, 2017, the Company entered into agreements with the holders of outstanding convertible preferred stock (Note 10) pursuant
to which $137,500 principal and $291,207 accrued dividends payable were extinguished through the issuance of a total of 24,750,000
shares of the Companys Class A common stock. Effective
June 20, 2017, the Company entered into an agreement to extinguish a convertible note payable of $120,000 and $119,365 accrued
interest payable through the issuance of 16,000,000 shares of the Companys Class A common stock. May
15, 2017 Convertible Redeemable Note Effective
May 15, 2017, we issued and delivered to Eagle Equities LLC an 8% convertible redeemable note in the principal amount of $115,000.
The note was issued at a discount, resulting in our receipt of $105,000. We can redeem the note at any time prior to 90 days from
the issuance date at a redemption price of 125% plus accrued interest. The redemption price thereafter increases to 135%, plus
accrued interest, until the 120th day from issuance and to150%, plus accrued interest, until the 180th day from issuance. The
note is due and payable on May 15, 2018. During the first 6 months the note is in effect, the holder of the note, at its option,
may convert the unpaid principal balance of, and accrued interest on, the note into shares of our common stock at a fixed price
of $0.03 per share. Beginning the 6 month anniversary of the note, the holder of the note, at is option, may convert the unpaid
principal of, and accrued interest on, the note into shares of our common stock a 40% discount from the average of the three lowest
trading prices during the 25 days prior to conversion. The note also contains penalty provisions in the event of our default in
repayment of the note (if not converted by the holder into shares of common stock) after 180 days from issuance. May
16, 2017 Convertible Redeemable Note Effective
May 16, 2017, we issued and delivered to Crown Bridge Partners, LLC an 8% convertible redeemable note in the principal amount
of $60,000. The note was issued at a discount, resulting in our receipt of $54,000. The note is due and payable on May 16, 2018.
The other terms of the note are identical to the terms of the May 15, 2017 convertible redeemable note. May
24, 2017 Convertible Redeemable Note Effective
May 24, 2017, we issued and delivered to GS Capital Partners, LLC an 8% convertible note in the principal amount of $173,000.
The note was issued at a discount, resulting in our receipt of $158,000. The note is due and payable on May 24, 2018. We can redeem
the note at any time prior to 60 days from the issuance date at a redemption price of 118% plus accrued interest. The redemption
price thereafter increases to 125%, plus accrued interest, until the 120 th June
12, 2017 Equity Purchase Agreement On
June 12, 2017, we entered into an Equity Purchase Agreement with Crown Bridge Partners, LLC (Crown Bridge). Pursuant
to the terms of the Equity Purchase Agreement, Crown Bridge has committed to purchase up to $3,000,000 of our common stock for
a period of up to 24 months commencing upon the effectiveness of a registration statement covering the resale of shares issuable
to Crown Bridge under the Equity Purchase Agreement. The Equity Purchase Agreement allows us to deliver a put notice to Crown
Bridge stating the dollar amount of common stock that we intend to sell to Crown Bridge on the date specified in the put notice.
The amount of each put notice is limited to a formula that is equal to the lesser of (i) $100,000 or (ii) 150% of the average
dollar value of the trading volume of our stock, measured at the lowest price during the trading period, for the seven days prior
to the purchase of shares by Crown Bridge. The purchase price of shares issued in respect of each put notice is 80% of the average
of the three lowest trading prices in the seven trading days immediately preceding the date on which the Company exercises its
put right. We are required to file a registration statement with the SEC on Form S-1 within 45 days of the date of the Equity
Purchase Agreement covering the resale of shares to be issued under such agreement and to use our best efforts to cause the registration
statement to become effective within 90 days of such date. In
connection with the Equity Purchase Agreement, we issued to Crown Bridge, as a commitment fee, an $80,000 convertible promissory
note which matures on December 12, 2017. The note bears interest at a rate of 8% per annum. We are entitled to redeem the note
at a redemption price of 125% plus accrued interest during the first 90 days after issuance. The redemption price then increases
to 135% until the 120th day after issuance and then increases to 150% until the 180th day after issuance, after which the date
the note may not be redeemed. If the note is not redeemed or we otherwise default thereunder, Crown Bridge may convert the unpaid
balance into shares of our Class A common stock at a conversion price equal to the lesser of (i) the closing price of our Class
A common stock on the issuance date of the note or (ii) 60% of the average of the three lowest trading prices during the 25-day
period prior to the notice of conversion. July
7, 2017 Convertible Redeemable Note On
July 7, 2017, we completed the funding of a 12% convertible note in the principal amount of $125,000 issued to JSJ Investments
Inc. The note was issued at a discount, resulting in our receipt of $118,750 of net proceeds, prior to expenses. We can redeem
the note at any time prior to 90 days from the issuance date at a redemption price of 120% plus accrued interest. The redemption
price thereafter increases to 125%, plus accrued interest, until the 120th day from issuance, and thereafter increases to
a redemption price of 145% plus accrued interest until the 180th day after issuance and 150% plus accrued interest until
the maturity date of March 30, 2018. The holder of the note, at its option, may convert the unpaid principal balance of, and accrued
interest on, the note into shares of our common stock at a price of no lower than $0.03 per share of common stock until the 180th day
after issuance and thereafter at a price 40% discount from the lowest trading prices during the 20 days prior to conversion. The
note also contains penalty provisions in the event of our default in repayment of the note (if not converted by the holder into
shares of common stock) on the maturity date of March 30, 2018. We have agreed
with JSJ Investments Inc. to use any proceeds from draws on our prospective equity line of credit or sale of assets to first repay
the note we issued to JSJ Investments in April 2017 and second to repay the July 7, 2017 note.</t>
  </si>
  <si>
    <t>SUMMARY OF SIGNIFICANT ACCOUNTING POLICIES (POLICIES)</t>
  </si>
  <si>
    <t>Summary Of Significant Accounting Policies Policies</t>
  </si>
  <si>
    <t>Consolidation</t>
  </si>
  <si>
    <t>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Property and equipment</t>
  </si>
  <si>
    <t>Property and equipment
is recorded at the lower of cost or estimated net recoverable amount, and is depreciated using the straight-line method over the
estimated useful life of the related asset as follows:
Office furniture and equipment 10 years
Computer equipment and software 5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 xml:space="preserve">Property
and equipment is recorded at the lower of cost or estimated net recoverable amount, and is depreciated using the straight-line
method over the estimated useful life of the related asset as follows:
Furniture
and fixtures 5 years
Machinery and equipment 5 years
Software and hardware 5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t>
  </si>
  <si>
    <t>In a series of subscription
agreements, we have issued warrants that contain certain anti-dilution provisions that we have identified as derivatives. We have
also identified the conversion feature of certain of our convertible notes payable as derivatives.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t>
  </si>
  <si>
    <t>In a series of subscription
agreements, we have issued warrants that contain certain anti-dilution provisions that we have identified as derivatives. We have
also identified the conversion feature of certain of our convertible notes payable as derivatives.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t>
  </si>
  <si>
    <t>Fair value of financial instruments</t>
  </si>
  <si>
    <t>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October 31, 2017 Total Level 1 Level 2 Level 3
Derivative liabilities $ 1,789,047 $ - $ - $ 1,789,047
April 30, 2017 Total Level 1 Level 2 Level 3
Derivative liabilities $ 6,610,001 $ - $ - $ 6,610,001</t>
  </si>
  <si>
    <t xml:space="preserve">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markets that are not active. Level
3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April 30, 2017 Total Level 1 Level 2 Level 3
Derivative liability $ 6,610,001 $ - $ - $ 6,610,001
April 30, 2016 Total Level 1 Level 2 Level 3
Derivative liability $ 395,619 $ - $ - $ 395,619 </t>
  </si>
  <si>
    <t>Refinery startup costs</t>
  </si>
  <si>
    <t>Costs incurred prior
to opening the Companys proposed crude oil refinery in Pecos County, Texas, including acquisition of refinery rights, planning,
design and permitting, are recorded as start-up costs and expensed as incurred.</t>
  </si>
  <si>
    <t>Costs
incurred prior to opening the Companys proposed crude oil refinery in Pecos County, Texas, including acquisition of refinery
rights, planning, design and permitting, are recorded as startup costs and expensed as incurred.</t>
  </si>
  <si>
    <t>Advertising and promotion</t>
  </si>
  <si>
    <t>All
costs associated with advertising and promoting products are expensed as incurred. No expenses were incurred for the years ended
April 30, 2017 and 2016, respectively.</t>
  </si>
  <si>
    <t>Income taxes</t>
  </si>
  <si>
    <t>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Basic and diluted loss per share</t>
  </si>
  <si>
    <t>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three months ended October 31, 2017 and 2016 and the six months ended October
31, 2016, potential dilutive shares had an anti-dilutive effect and were not included in the calculation of diluted net loss per
common shares; therefore, basic net loss per share is the same as diluted net loss per share. For the six months ended October
31, 2017, diluted weighted average number of common shares outstanding included 635,701 common shares issuable for in-the-money
warrants using the treasury stock method and 69,691,833 common shares issuable for convertible debt.</t>
  </si>
  <si>
    <t>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years ended April 30, 2017 and 2016, potential dilutive securities
had an anti-dilutive effect and were not included in the calculation of diluted net loss per common share; therefore, basic net
loss per share is the same as diluted net loss per share.</t>
  </si>
  <si>
    <t>Pursuant to FASB ASC
718, all share-based payments to employees, including grants of employee stock options, are recognized in the statement of operations
based on their fair values. For the fiscal years ended April 30, 2017 and 2016, the Company did not record any share based compensation
to employees.</t>
  </si>
  <si>
    <t>Issuance of shares for non-cash consideration</t>
  </si>
  <si>
    <t>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Uncertain tax positions</t>
  </si>
  <si>
    <t xml:space="preserve">The
Company has adopted FASB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and has not identified
any uncertain tax positions requiring recognition in its consolidated financial statements. </t>
  </si>
  <si>
    <t>Reclassifications</t>
  </si>
  <si>
    <t>Certain amounts in the
consolidated financial statements for prior year periods have been reclassified to conform with the current year periods presentation.</t>
  </si>
  <si>
    <t>Certain amounts in the
consolidated financial statements for the prior year have been reclassified to conform with the current year presentation.</t>
  </si>
  <si>
    <t>Recently issued accounting pronouncements</t>
  </si>
  <si>
    <t>In July 2017, the FASB
issued Accounting Standards Update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unable to determine the impact on its consolidated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 xml:space="preserve">In
January 2017, the FASB issued Accounting Standards Update (ASU) No. 2017-4, Intangibles  Goodwill
and Other (Topic 350): Simplifying the Test for Goodwill Impairment.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n SEC filer should adopt the amendments in this
Update for its annual or any interim goodwill impairment tests in fiscal years beginning after December 15, 2019. The Company
is currently unable to determine the impact on its consolidated financial statements of the adoption of this new accounting pronouncement.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are effective for public business entities for annual periods beginning after December 15, 2018, and interim periods
within annual periods beginning after December 15, 2019. The amendments in this Update are to be applied prospectively on or after
the effective date. The Company is currently unable to determine the impact on its consolidated financial statements of the adoption
of this new accounting pronouncement. In
October 2016, the FASB issued Accounting Standards Update (ASU) No. 2016-17, Consolidation (Topic 810): Interests
Held Through Related Parties That are Under Common Control. This update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amendments in this ASU are effective for public
business entities for fiscal years beginning after December 15, 2016,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is currently
unable to determine the impact on its consolidated financial statements of the adoption of this new accounting pronouncement. In
August 2016, the FASB issued ASU No. 2016-15, Statement of Cash Flows (Topic 230): Classification of Certain Cash Receipts
and Cash Payments. This ASU addresses eight specific cash flow issues with the objective of reducing the existing diversity
in practice. The amendments in this ASU are effective for public business entities for fiscal years beginning after December 15,
2017, and interim periods within those fiscal years. Early adoption is permitted. The Company is currently unable to determine
the impact on its consolidated financial statements of the adoption of this new accounting pronouncement. </t>
  </si>
  <si>
    <t>BACKGROUND, ORGANIZATION AND BASIS OF PRESENTATION (Tables)</t>
  </si>
  <si>
    <t>Background Organization And Basis Of Presentation Tables</t>
  </si>
  <si>
    <t>Entity operational details</t>
  </si>
  <si>
    <t>The accompanying condensed
consolidated financial statements include the accounts of the following entities, all of which the Company maintains control through
a majority ownership or through common ownership:
Name of Entity % Form of Entity State of Incorporation Relationship
MMEX Resources Corporation (MMEX) - Corporation Nevada Parent
MCC Merger, Inc. (MCCM) 100% Corporation Delaware Holding Subsidiary
Maple Carpenter Creek Holdings, Inc. (MCCH) 100% Corporation Delaware Subsidiary
Maple Carpenter Creek, LLC (MCC) 80% LLC Nevada Subsidiary
Carpenter Creek, LLC (CC) 95% LLC Delaware Subsidiary
Armadillo Holdings Group Corp. (AHGC) 100% Corporation British Virgin Isles Subsidiary
Armadillo Mining Corp. (AMC) 98.6% Corporation British Virgin Isles Subsidiary</t>
  </si>
  <si>
    <t>Name
of Entity % Form
of Entity State
of Incorporation Relationship
MMEX
Resources Corporation (MMEX) - Corporation Nevada Parent
MCC
Merger, Inc. (MCCM) 100% Corporation Delaware Holding
Subsidiary
Maple
Carpenter Creek Holdings, Inc. (MCCH) 100% Corporation Delaware Subsidiary
Maple
Carpenter Creek, LLC (MCC) 80% LLC Nevada Subsidiary
Carpenter
Creek, LLC (CC) 95% LLC Delaware Subsidiary
Armadillo
Holdings Group Corp. (AHGC) 100% Corporation British
Virgin Isles Subsidiary
Armadillo
Mining Corp. (AMC) 98.6% Corporation British
Virgin Isles Subsidiary</t>
  </si>
  <si>
    <t>SUMMARY OF SIGNIFICANT ACCOUNTING POLICIES (Tables)</t>
  </si>
  <si>
    <t>Summary Of Significant Accounting Policies Tables</t>
  </si>
  <si>
    <t>Estimated useful life of the related asset</t>
  </si>
  <si>
    <t>Property and equipment
is recorded at the lower of cost or estimated net recoverable amount, and is depreciated using the straight-line method over the
estimated useful life of the related asset as follows:
Office furniture and equipment 10 years
Computer equipment and software 5 years</t>
  </si>
  <si>
    <t>Furniture
and fixtures 5 years
Machinery and equipment 5 years
Software and hardware 5 years</t>
  </si>
  <si>
    <t>Summary of derivative liabilities</t>
  </si>
  <si>
    <t>Our
derivative liabilities are measured at fair value on a recurring basis and estimated as follows:
October
31, 2017 Total Level
1 Level
2 Level
3
Derivative
liabilities $ 1,789,047 $ - $ - $ 1,789,047
April
30, 2017 Total Level
1 Level
2 Level
3
Derivative
liabilities $ 6,610,001 $ - $ - $ 6,610,001</t>
  </si>
  <si>
    <t xml:space="preserve">April 30, 2017 Total Level 1 Level 2 Level 3
Derivative liability $ 6,610,001 $ - $ - $ 6,610,001
April 30, 2016 Total Level 1 Level 2 Level 3
Derivative liability $ 395,619 $ - $ - $ 395,619 </t>
  </si>
  <si>
    <t>RELATED PARTY TRANSACTIONS (Tables)</t>
  </si>
  <si>
    <t>Related Party Transactions [Abstract]</t>
  </si>
  <si>
    <t>Summary of related party indebtedness</t>
  </si>
  <si>
    <t xml:space="preserve">Accounts Payable Accounts
Payable  Related Party Accrued Expenses Notes Payable
Hanks:
Accrued
compensation $ - $ - $ 883,584 $ -
Accounts
payable - 8,033 - -
Notes
payable - - - 39,337
Accrued
interest payable - - 5,901 -
Lemons:
Accrued
consulting fees - - 791,315 -
Notes
payable - - - 63,530
Accrued
interest payable - - 9,320 -
Katabi:
Accounts
payable 5,536 - - -
Accrued
consulting fees - - 375,000 -
Notes
payable - - - 27,100
Accrued
interest payable - - 4,065 -
Total $ 5,536 $ 8,033 $ 2,069,185 $ 129,967 </t>
  </si>
  <si>
    <t>PROPERTY AND EQUIPMENT (Tables)</t>
  </si>
  <si>
    <t>Property And Equipment Tables</t>
  </si>
  <si>
    <t>Property and Equipment</t>
  </si>
  <si>
    <t xml:space="preserve">Property
and equipment consisted of the following at:
October
31, 2017 April
30, 2017
Office
furniture and equipment $ 13,363 $ 454
Computer
equipment and software 26,287 24,569
Less
accumulated depreciation and amortization (22,493 ) (25,023 )
17,157 -
Land 84,046 -
$ 101,203 $ - </t>
  </si>
  <si>
    <t xml:space="preserve">2017 2016
Computer
software and hardware $ 25,023 $ 25,023
Less
accumulated depreciation and amortization (25,023 ) (24,637 )
$ - $ 386 </t>
  </si>
  <si>
    <t>ACCRUED EXPENSES (Tables)</t>
  </si>
  <si>
    <t>Accrued Expenses Tables</t>
  </si>
  <si>
    <t xml:space="preserve">2017 2016
Accrued
payroll $ 30,090 $ 240,309
Accrued
consulting 75,633 75,633
Accrued
interest 815,276 670,324
Other 62,541 62,541
$ 983,540 $ 1,048,807 </t>
  </si>
  <si>
    <t>NOTES PAYABLE (Tables)</t>
  </si>
  <si>
    <t xml:space="preserve">Notes payable, currently
in default, consist of the following at:
October 31, 2017
April 30, 2017
Note payable to an unrelated party, maturing March 18, 2014, with interest at 10% $ 75,001 $ 75,001
Note payable to an unrelated party,
maturing July 15, 2010, with interest at 10%, extinguished pursuant to Assignment and Assumption Agreement (Note 11) - 300,000
$ 75,001 $ 375,001 </t>
  </si>
  <si>
    <t xml:space="preserve">2017 2016
Note
payable to an unrelated party, maturing July 15, 2010, with interest at 10% $ 300,000 $ 300,000
Note payable to
an unrelated party, maturing March 18, 2014, with interest at 10% 75,001 75,001
$ 375,001 $ 375,001 </t>
  </si>
  <si>
    <t>Convertible notes payable, currently in default</t>
  </si>
  <si>
    <t xml:space="preserve">Convertible notes payable,
currently in default, consist of the following at:
October 31, 2017
April 30, 2017
Note payable to an unrelated party, maturing January 27, 2012, with interest at 25%, convertible into common shares of the Company at $3.70 per share $ 50,000 $ 50,000
Note payable to an unrelated party, maturing December 31, 2010, with interest at 10%, convertible into common shares of the Company at $1.00 per share 25,000 25,000
Note payable to an unrelated party, maturing March 1, 2013, with interest at 1.87% per month, convertible into common shares of the Company at $0.20 per share, repaid in June 2017 - 120,000
Total $ 75,000 $ 195,000 </t>
  </si>
  <si>
    <t xml:space="preserve">2017 2016
Note payable to
an unrelated party, maturing January 27, 2012, with interest at 25%, convertible into common shares of the Company at $3.70
per share $ 50,000 $ 50,000
Note payable to
an unrelated party, maturing December 31, 2010, with interest at 10%, convertible into common shares of the Company at $1.00
per share 25,000 25,000
Note
payable to an unrelated party, maturing March 1, 2013, with interest at 1.87% per month, secured
with 900,000 common shares of the Company owned by the President
and CEO of the Company, convertible into common shares of the Company at $0.20 per share 120,000 120,000
Total 195,000 195,000
Less
discount - -
Net $ 195,000 $ 195,000 </t>
  </si>
  <si>
    <t>Convertible Notes [Member]</t>
  </si>
  <si>
    <t xml:space="preserve">Convertible notes payable
consist of the following at:
October 31, 2017 April 30, 2017
Note payable to an accredited investor, maturing May 15, 2018, with interest at 8%, convertible into common shares of the Company at a defined variable exercise price $ 115,000 $ -
Note payable to an accredited investor, maturing May 16, 2018, with interest at 8%, convertible into common shares of the Company at a defined variable exercise price 60,000 -
Note payable to an accredited investor, maturing May 24, 2018, with interest at 8%, convertible into common shares of the Company at a defined variable exercise price 173,000 -
Note payable to an accredited investor, maturing December 12, 2017, with interest at 8%, convertible into common shares of the Company at a defined variable exercise price 80,000 -
Note payable to an accredited investor, maturing March 30, 2018, with interest at 12%, convertible into common shares of the Company at a defined variable exercise price 125,000 -
Note payable to an accredited investor, maturing June 1, 2018, with interest at 12%, convertible into common shares of the Company at a defined variable exercise price 115,000 -
Note payable to an accredited investor, maturing June 20, 2018, with interest at 12%, convertible into common shares of the Company at a defined variable exercise price 123,500 -
Note payable purchased by an accredited investor pursuant to a Convertible Note Purchase and Assignment Agreement, maturing April 19, 2018, with a one-time interest charge of 12%, convertible into common shares of the Company at a defined variable exercise price 172,170 -
Note payable to an accredited investor, maturing October 19, 2017, with interest at 12%, convertible into common shares of the Company at a defined variable exercise price, extinguished pursuant to a Convertible Note Purchase and Assignment Agreement - 145,000
Total 963,670 145,000
Less discount (628,608 ) (136,284 )
Net $ 335,062 $ 8,716 </t>
  </si>
  <si>
    <t>DERIVATIVE LIABILITIES (Tables)</t>
  </si>
  <si>
    <t>Derivative Liabilities Tables</t>
  </si>
  <si>
    <t xml:space="preserve">During the six months
ended October 31, 2017, we had the following activity in our derivative liabilities:
Convertible Preferred
Warrants Notes Stock Total
Balance, April 30, 2017 $ 6,299,670 $ 304,675 $ 5,656 $ 6,610,001
New issuances of debt - 1,043,220 - 1,043,220
Debt conversions and warrant exercises (1,906,006 ) - (5,614 ) (1,911,620 )
Change in fair value of derivative liabilities (3,982,685 ) 30,173 (42 ) (3,952,554 )
Balance, October 31, 2017 $ 410,979 $ 1,378,068 $ - $ 1,789,047 </t>
  </si>
  <si>
    <t xml:space="preserve">Convertible Preferred
Warrants Notes Stock Total
Balance,
April 30, 2015 $ - $ - $ - $ -
Increases
in derivative value due to new issuances 1,290,874 - - 1,290,874
Change
in fair value of derivative liabilities (895,255 ) - - (895,255 )
Balance,
April 30, 2016 395,619 - - 395,619
Increases
in derivative value to debt discount - 208,782 - 208,782
Decrease
in derivative value due to note conversions - (100,127 ) - (100,127 )
Change
in fair value of derivative liabilities 5,904,051 196,020 5,656 6,105,727
Balance,
April 30, 2017 $ 6,299,670 $ 304,675 $ 5,656 $ 6,610,001 </t>
  </si>
  <si>
    <t>ASSIGNMENT AND ASSUMPTION AGREEMENT (Tables)</t>
  </si>
  <si>
    <t>Assignment And Assumption Agreement Tables</t>
  </si>
  <si>
    <t>Summary of account purchase</t>
  </si>
  <si>
    <t xml:space="preserve">The
following is a summary of the accounts purchased or assumed by Short (there was no book value to the assets):
Liabilities
assumed:
Accounts
payable $ 95,655
Accrued
expenses 254,575
Note
payable, currently in default 300,000
Total
liabilities assumed 650,230
Additional
paid- in capital 550,041
Total 1,200,271
Value
of common shares issued (110,000 )
Gain $ 1,090,271 </t>
  </si>
  <si>
    <t>STOCKHOLDERS DEFICIT (Tables)</t>
  </si>
  <si>
    <t>Changes In Stockholders Equity Deficit Tables</t>
  </si>
  <si>
    <t>Summary of stock option activity</t>
  </si>
  <si>
    <t xml:space="preserve">A summary of stock option
activity during the six months ended October 31, 2017 is presented below:
Shares
Weighted Average Exercise Price
Weighted Average Remaining Contractual Life (Years)
Outstanding, April 30, 2017 2,000,000 $ 0.35 4.85
Granted - $ -
Canceled / Expired (2,000,000 ) $ 0.35
Exercised - $ -
Outstanding, October 31, 2017 - $ - - </t>
  </si>
  <si>
    <t xml:space="preserve">Shares Weighted
Average Exercise
Price Weighted
Average Remaining
Contractual Life (Years)
Outstanding,
April 30, 2015 2,000,000 $ 0.35 6.85
Granted - -
Canceled
/ Expired - -
Exercised - -
Outstanding,
April 30, 2016 2,000,000 $ 0.35 5.85
Granted - -
Canceled
/ Expired - -
Exercised - -
Outstanding,
April 30, 2017 2,000,000 $ 0.35 4.85 </t>
  </si>
  <si>
    <t>Summary of warrant activity</t>
  </si>
  <si>
    <t xml:space="preserve">A summary of warrant
activity during the six months ended October 31, 2017 is presented below:
Shares
Weighted Average Exercise Price
Weighted Average Remaining Contractual Life (Years)
Outstanding, April 30, 2017 395,261,211 $ 0.01 4.91
Granted 8,871,602 $ 0.01
Canceled / Expired (210,000 ) $ 0.01
Exercised (353,360,492 ) $ 0.01
Outstanding, October 31, 2017 50,562,321 $ 0.01 4.40 </t>
  </si>
  <si>
    <t xml:space="preserve">Shares Weighted
Average Exercise
Price Weighted
Average Remaining
Contractual Life (Years)
Outstanding,
April 30, 2015 564,000 $ 0..25 0.50
Granted 11,512,170 $ 0.01
Canceled
/ Expired (554,000 ) $ 0.26
Exercised - -
Outstanding
and exercisable, April 30, 2016 11,522,170 $ 0.01 5.91
Granted 383,739,041 $ 0.01
Canceled
/ Expired -
Exercised - -
Outstanding
and exercisable, April 30, 2017 395,261,211 $ 0.01 4.90 </t>
  </si>
  <si>
    <t>INCOME TAXES (Tables)</t>
  </si>
  <si>
    <t>Income Taxes Tables</t>
  </si>
  <si>
    <t>Summary of deferred tax asset</t>
  </si>
  <si>
    <t xml:space="preserve">2017 2016
Deferred
tax asset:
Net
operating loss carryforward $ 3,373,482 $ 3,155,766
Valuation
allowance (3,373,482 ) (3,155,766 )
Total $ - $ - </t>
  </si>
  <si>
    <t>Summary of components of income tax</t>
  </si>
  <si>
    <t xml:space="preserve">2017 2016
Change
in net operating loss benefit $ 217,716 $ 114,935
Change
in valuation allowance (217,716 ) (114,935 )
Total $ - $ - </t>
  </si>
  <si>
    <t>BACKGROUND, ORGANIZATION AND BASIS OF PRESENTATION (Details)</t>
  </si>
  <si>
    <t>State of Incorporation</t>
  </si>
  <si>
    <t xml:space="preserve">Nevada </t>
  </si>
  <si>
    <t>Mmex Resources Corporation [Member]</t>
  </si>
  <si>
    <t>Ownership Percentage</t>
  </si>
  <si>
    <t>Form of Entity</t>
  </si>
  <si>
    <t>Corporation</t>
  </si>
  <si>
    <t>Nevada</t>
  </si>
  <si>
    <t>Relationship</t>
  </si>
  <si>
    <t>Parent</t>
  </si>
  <si>
    <t>Mcc Merger Inc [Member]</t>
  </si>
  <si>
    <t>100.00%</t>
  </si>
  <si>
    <t>Delaware</t>
  </si>
  <si>
    <t>Holding Subsidiary</t>
  </si>
  <si>
    <t>Maple Carpenter Creek Holdings Inc [Member]</t>
  </si>
  <si>
    <t>Subsidiary</t>
  </si>
  <si>
    <t>Maple Carpenter Creek Llc [Member]</t>
  </si>
  <si>
    <t>80.00%</t>
  </si>
  <si>
    <t>LLC</t>
  </si>
  <si>
    <t>Carpenter Creek Llc [Member]</t>
  </si>
  <si>
    <t>95.00%</t>
  </si>
  <si>
    <t>Armadillo Holdings Group Corp [Member]</t>
  </si>
  <si>
    <t>British Virgin Isles</t>
  </si>
  <si>
    <t>Armadillo Mining Corp [Member]</t>
  </si>
  <si>
    <t>98.60%</t>
  </si>
  <si>
    <t>BACKGROUND, ORGANIZATION AND BASIS OF PRESENTATION (Details Narrative)</t>
  </si>
  <si>
    <t>Background Organization And Basis Of Presentation Details Narrative</t>
  </si>
  <si>
    <t>SUMMARY OF SIGNIFICANT ACCOUNTING POLICIES (Details)</t>
  </si>
  <si>
    <t>Furniture and fixtures [Member]</t>
  </si>
  <si>
    <t>10 years</t>
  </si>
  <si>
    <t>5 years</t>
  </si>
  <si>
    <t>Machinery and equipment [Member]</t>
  </si>
  <si>
    <t>Software and hardware [Member]</t>
  </si>
  <si>
    <t>Computer equipment and software [Member]</t>
  </si>
  <si>
    <t>SUMMARY OF SIGNIFICANT ACCOUNTING POLICIES (Details 1) - USD ($)</t>
  </si>
  <si>
    <t>Derivative liability</t>
  </si>
  <si>
    <t>Level 1 [Member]</t>
  </si>
  <si>
    <t>Level 2 [Member]</t>
  </si>
  <si>
    <t>Level 3 [Member]</t>
  </si>
  <si>
    <t>SUMMARY OF SIGNIFICANT ACCOUNTING POLICIES (Details Narrative) - shares</t>
  </si>
  <si>
    <t>Convertible note [Member]</t>
  </si>
  <si>
    <t>Warrants [Member]</t>
  </si>
  <si>
    <t>GOING CONCERN (Details Narrative) - USD ($)</t>
  </si>
  <si>
    <t>Going Concern Details Narrative</t>
  </si>
  <si>
    <t>Accumulated deficit</t>
  </si>
  <si>
    <t>Total Stockholders' Deficit</t>
  </si>
  <si>
    <t>RELATED PARTY TRANSACTIONS (Details)</t>
  </si>
  <si>
    <t>Apr. 30, 2017USD ($)</t>
  </si>
  <si>
    <t>Accounts Payable</t>
  </si>
  <si>
    <t>Accounts Payable Related Party</t>
  </si>
  <si>
    <t>Accrued Expenses</t>
  </si>
  <si>
    <t>Notes Payable</t>
  </si>
  <si>
    <t>Accrued Compensation [Member] | Hanks [Member]</t>
  </si>
  <si>
    <t>Accounts Payable [Member] | Hanks [Member]</t>
  </si>
  <si>
    <t>Accounts Payable [Member] | Katabi [Member]</t>
  </si>
  <si>
    <t>Notes Payable [Member] | Hanks [Member]</t>
  </si>
  <si>
    <t>Notes Payable [Member] | Lemons [Member]</t>
  </si>
  <si>
    <t>Notes Payable [Member] | Katabi [Member]</t>
  </si>
  <si>
    <t>Accrued Interest Payable [Member] | Hanks [Member]</t>
  </si>
  <si>
    <t>Accrued Interest Payable [Member] | Lemons [Member]</t>
  </si>
  <si>
    <t>Accrued Interest Payable [Member] | Katabi [Member]</t>
  </si>
  <si>
    <t>Accrued Consulting Fees [Member] | Lemons [Member]</t>
  </si>
  <si>
    <t>Accrued Consulting Fees [Member] | Katabi [Member]</t>
  </si>
  <si>
    <t>RELATED PARTY TRANSACTIONS (Details Narrative) - USD ($)</t>
  </si>
  <si>
    <t>1 Months Ended</t>
  </si>
  <si>
    <t>May 18, 2015</t>
  </si>
  <si>
    <t>Dec. 31, 2011</t>
  </si>
  <si>
    <t>Reimbursed amount outstanding</t>
  </si>
  <si>
    <t>Convertible note per share</t>
  </si>
  <si>
    <t>Accounts payable - related party</t>
  </si>
  <si>
    <t>Convertible notes payable</t>
  </si>
  <si>
    <t>Three Director [Member]</t>
  </si>
  <si>
    <t>Forgiveness of debt</t>
  </si>
  <si>
    <t>Maple Structure Holdings [Member]</t>
  </si>
  <si>
    <t>Convertible preferred shares</t>
  </si>
  <si>
    <t>Common stock, share issued</t>
  </si>
  <si>
    <t>Preferred Shares, Value</t>
  </si>
  <si>
    <t>Common stock, value</t>
  </si>
  <si>
    <t>Accrued dividends</t>
  </si>
  <si>
    <t>Common shares, Per Shares</t>
  </si>
  <si>
    <t>Maple Gas Corporation [Member]</t>
  </si>
  <si>
    <t>Converted note common shares</t>
  </si>
  <si>
    <t>Stock payable obligation</t>
  </si>
  <si>
    <t>PROPERTY AND EQUIPMENT (Details) - USD ($)</t>
  </si>
  <si>
    <t>Property and equipment, gross</t>
  </si>
  <si>
    <t>Less accumulated depreciation and amortization</t>
  </si>
  <si>
    <t>Office furniture and equipment [Member]</t>
  </si>
  <si>
    <t>Land [Member]</t>
  </si>
  <si>
    <t>PROPERTY AND EQUIPMENT (Details Narrative) - USD ($)</t>
  </si>
  <si>
    <t>Jul. 28, 2017</t>
  </si>
  <si>
    <t>Payment to acquire of land</t>
  </si>
  <si>
    <t>Land Parcel [Member]</t>
  </si>
  <si>
    <t>REFINERY PROJECT (Details Narrative)</t>
  </si>
  <si>
    <t>Mar. 04, 2017USD ($)Integershares</t>
  </si>
  <si>
    <t>Mar. 31, 2017USD ($)shares</t>
  </si>
  <si>
    <t>Oct. 31, 2017shares</t>
  </si>
  <si>
    <t>Apr. 30, 2017shares</t>
  </si>
  <si>
    <t>Apr. 30, 2016shares</t>
  </si>
  <si>
    <t>Refinery start-up costs | $</t>
  </si>
  <si>
    <t>First Tranche [Member]</t>
  </si>
  <si>
    <t>Shares issued</t>
  </si>
  <si>
    <t>Second Tranche [Member]</t>
  </si>
  <si>
    <t>Acquire issued shares</t>
  </si>
  <si>
    <t>Common stock, shares issued</t>
  </si>
  <si>
    <t>Common Class B [Member] | Rights [Member]</t>
  </si>
  <si>
    <t>Common Stock, Value | $</t>
  </si>
  <si>
    <t>Common Class B [Member] | Second Tranche [Member]</t>
  </si>
  <si>
    <t>Common stock shares received</t>
  </si>
  <si>
    <t>Per day capacity [Member]</t>
  </si>
  <si>
    <t>Barrels, crude oil refinery | Integer</t>
  </si>
  <si>
    <t>Maple Resources Corporation [Member]</t>
  </si>
  <si>
    <t>Acquisition of related party, cost | $</t>
  </si>
  <si>
    <t>ACCRUED EXPENSES (Details) - USD ($)</t>
  </si>
  <si>
    <t>Total Accrued Expenses</t>
  </si>
  <si>
    <t>Accrued Payroll [Member]</t>
  </si>
  <si>
    <t>Accrued Consulting [Member]</t>
  </si>
  <si>
    <t>Accrued Interest [Member]</t>
  </si>
  <si>
    <t>Other [Member]</t>
  </si>
  <si>
    <t>NOTES PAYABLE (Details) - USD ($)</t>
  </si>
  <si>
    <t>Notes payable</t>
  </si>
  <si>
    <t>Note Payable Member [Member]</t>
  </si>
  <si>
    <t>Note Payable One Member [Member]</t>
  </si>
  <si>
    <t>NOTES PAYABLE (Details 1) - USD ($)</t>
  </si>
  <si>
    <t>Convertible Notes Payable One [Member]</t>
  </si>
  <si>
    <t>Convertible Notes Payable Two Member [Member]</t>
  </si>
  <si>
    <t>NOTES PAYABLE (Details 2) - USD ($)</t>
  </si>
  <si>
    <t>Less discount</t>
  </si>
  <si>
    <t>Net</t>
  </si>
  <si>
    <t>Convertible Notes [Member] | Accredited investor [Member]</t>
  </si>
  <si>
    <t>Convertible Notes [Member] | Accredited investor one [Member]</t>
  </si>
  <si>
    <t>Convertible Notes [Member] | Accredited investor two [Member]</t>
  </si>
  <si>
    <t>Convertible Notes [Member] | Accredited investor three [Member]</t>
  </si>
  <si>
    <t>Convertible Notes [Member] | Accredited investor four [Member]</t>
  </si>
  <si>
    <t>Convertible Notes [Member] | Accredited investor five [Member]</t>
  </si>
  <si>
    <t>Convertible Notes [Member] | Accredited investor six [Member]</t>
  </si>
  <si>
    <t>Convertible Notes [Member] | Accredited investor seven [Member]</t>
  </si>
  <si>
    <t>Convertible Notes [Member] | Accredited investor eight [Member]</t>
  </si>
  <si>
    <t>NOTES PAYABLE (Details Narrative) - USD ($)</t>
  </si>
  <si>
    <t>Sep. 07, 2017</t>
  </si>
  <si>
    <t>Jul. 07, 2017</t>
  </si>
  <si>
    <t>Jun. 12, 2017</t>
  </si>
  <si>
    <t>May 15, 2017</t>
  </si>
  <si>
    <t>Oct. 19, 2017</t>
  </si>
  <si>
    <t>Oct. 16, 2017</t>
  </si>
  <si>
    <t>Sep. 18, 2017</t>
  </si>
  <si>
    <t>Jun. 20, 2017</t>
  </si>
  <si>
    <t>May 24, 2017</t>
  </si>
  <si>
    <t>May 16, 2017</t>
  </si>
  <si>
    <t>Apr. 19, 2017</t>
  </si>
  <si>
    <t>Apr. 24, 2017</t>
  </si>
  <si>
    <t>Apr. 16, 2017</t>
  </si>
  <si>
    <t>Accrued interest</t>
  </si>
  <si>
    <t>Accrued interest payable on convertible notes payable</t>
  </si>
  <si>
    <t>Convertible note payable Description</t>
  </si>
  <si>
    <t>The Company
can redeem the note at any time prior to 90 days from the issuance date at a redemption price of 120% plus accrued interest. The
redemption price thereafter increases to 125%, plus accrued interest, until the 120th day from issuance. The note is due and payable
on the 180th day after issuance at a redemption price of 150% plus accrued interest. The holder of the note, at its option, may
convert the unpaid principal balance of, and accrued interest on, the note into shares of the Companys common stock at
a 40% discount from the lowest trading price during the 20 days prior to conversion. Prior to the 180th day after issuance, the
conversion price cannot be less than a floor of $.03 per share of common stock. The Company has identified this conversion feature
as a derivative and estimated the fair value of the derivative using a multinomial lattice model simulation. (See Note 11). The
note also contains penalty provisions in the event of our default in repayment of the note (if not converted by the holder into
shares of common stock) after 180 days from issuance.</t>
  </si>
  <si>
    <t>Note issued for discount</t>
  </si>
  <si>
    <t>Crown Bridge Partners, LLC [Member] | Equity Purchase AgreementsOne [Member]</t>
  </si>
  <si>
    <t>The Company
is entitled to redeem the note at a redemption price of 125% plus accrued interest during the first 90 days after issuance. The
redemption price then increases to 135% until the 120th day after issuance and then increases to 150% until the 180th day after
issuance, after which the date the note may not be redeemed. If the note is not redeemed or the Company is otherwise in default,
Crown Bridge may convert the unpaid balance into shares of the Companys Class A common stock at a conversion price equal
to the lesser of (i) the closing price of the Companys Class A common stock on the issuance date of the note or (ii) 60%
of the average of the three lowest trading prices during the 25-day period prior to the notice of conversion.</t>
  </si>
  <si>
    <t>Commitment fee</t>
  </si>
  <si>
    <t>Debt interest rate</t>
  </si>
  <si>
    <t>8.00%</t>
  </si>
  <si>
    <t>Note Maturity date</t>
  </si>
  <si>
    <t>Dec. 12,
		2017</t>
  </si>
  <si>
    <t>Crown Bridge Partners, LLC [Member] | Equity Purchase Agreements [Member]</t>
  </si>
  <si>
    <t xml:space="preserve">The amount
of each put notice is limited to a formula that is equal to the lesser of (i) $100,000 or (ii) 150% of the average dollar value
of the trading volume of the Companys stock, measured at the lowest price during the trading period, for the seven days
prior to the purchase of shares by Crown Bridge. The purchase price of shares issued in respect of each put notice is 80% of the
average of the three lowest trading prices in the seven trading days immediately preceding the date on which the Company exercises
its put right. The Company is required to file a registration statement with the SEC on Form S-1 within 45 days of the date of
the Equity Purchase Agreement covering the resale of shares to be issued under such agreement and to use its best efforts to cause
the registration statement to become effective within 90 days of such date. </t>
  </si>
  <si>
    <t>Common stock purchase</t>
  </si>
  <si>
    <t>Stock issuance commencing period</t>
  </si>
  <si>
    <t>24 months</t>
  </si>
  <si>
    <t>Conversion of principal amount</t>
  </si>
  <si>
    <t>Jan. 27,
		2012</t>
  </si>
  <si>
    <t>Conversion price per share</t>
  </si>
  <si>
    <t>Note interest rate</t>
  </si>
  <si>
    <t>25.00%</t>
  </si>
  <si>
    <t>Amount of debt to be extinguished</t>
  </si>
  <si>
    <t>Amount of accrued interest to be extinguished</t>
  </si>
  <si>
    <t>May 15,
		2018</t>
  </si>
  <si>
    <t>May 16,
		2018</t>
  </si>
  <si>
    <t>May 24,
		2018</t>
  </si>
  <si>
    <t>Mar. 30,
		2018</t>
  </si>
  <si>
    <t>12.00%</t>
  </si>
  <si>
    <t>Jun. 1,
		2018</t>
  </si>
  <si>
    <t>Jun. 20,
		2018</t>
  </si>
  <si>
    <t>Apr. 19,
		2018</t>
  </si>
  <si>
    <t>Oct. 19,
		2017</t>
  </si>
  <si>
    <t>Convertible Notes [Member] | Crown Bridge Partners, LLC [Member]</t>
  </si>
  <si>
    <t>Convertible note payable percent</t>
  </si>
  <si>
    <t>Convertible Notes [Member] | JSJ Investments, Inc [Member]</t>
  </si>
  <si>
    <t>The Company
can redeem the note at any time prior to 90 days from the issuance date at a redemption price of 120% plus accrued interest. The
redemption price thereafter increases to 125%, plus accrued interest, until the 120th day from issuance, and thereafter increases
to a redemption price of 145% plus accrued interest until the 180th day after issuance and 150% plus accrued interest until
the maturity date of March 30, 2018. The holder of the note, at its option, may convert the unpaid principal balance and accrued
interest into shares of the Companys Class A common stock at a price of no lower than $0.03 per share of common stock until
the 180th day after issuance and thereafter at a price 40% discount from the lowest trading prices during the 20 days prior
to conversion.</t>
  </si>
  <si>
    <t>The Company
can redeem the note at any time prior to 90 days from the issuance date at a redemption price of 120% plus accrued interest. The
redemption price thereafter increases to 125%, plus accrued interest, until the 120th day from issuance. The note is due and payable
on the October 19, 2017 at a redemption price of 150% plus accrued interest. The holder of the note, at its option, may convert
the unpaid principal balance and accrued interest into shares of the Companys Class A common stock at a 40% discount from
the lowest trading price during the 20 days prior to conversion. Prior to the 180th day after issuance, the conversion price cannot
be less than a floor of $.03 per share of common stock. The note also contains penalty provisions in the event of default in repayment
of the note (if not converted by the holder into shares of common stock) after 180 days from issuance.</t>
  </si>
  <si>
    <t>Prepayment penalty</t>
  </si>
  <si>
    <t>Convertible Notes [Member] | GS Capital Partners, LLC [Member]</t>
  </si>
  <si>
    <t>The Company
can redeem the note at any time prior to 60 days from the issuance date at a redemption price of 118% plus accrued interest. The
redemption price thereafter increases to 125%, plus accrued interest, until the 120th day from issuance and then to 133%,
plus accrued interest, until the 180th day from issuance. The note cannot be prepaid after the 180th day after issuance. The holder
of the note, at its option, may convert the unpaid principal balance and accrued interest into shares of the Companys Class
A common stock at a 40% discount from the lowest trading price during the 20 days prior to conversion. Prior to the 180th day
after issuance, the conversion price cannot be less than a floor of $.03 per share of common stock.</t>
  </si>
  <si>
    <t>Redemption description</t>
  </si>
  <si>
    <t>The Company entered into an amendment of the note with GS Capital which extends the redemption period of the note by an additional 75 days, during which period the redemption premium will be 47%.</t>
  </si>
  <si>
    <t>Convertible Notes [Member] | Eagle Equities LLC [Member]</t>
  </si>
  <si>
    <t>The Company
can redeem the note at any time prior to 90 days from the issuance date at a redemption price of 125% plus accrued interest. The
redemption price thereafter increases to 135%, plus accrued interest, until the 120th day from issuance and to 150%, plus accrued
interest, until the 180th day from issuance. The note is due and payable on May 15, 2018. During the first 6 months the note is
in effect, the holder of the note, at its option, may convert the unpaid principal balance of, and accrued interest on, the note
into shares of the Companys Class A common stock at a fixed price of $0.03 per share. Beginning the 6 month anniversary
of the note, the holder of the note, at is option, may convert the unpaid principal and accrued interest into shares of the Companys
Class A common stock a 40% discount from the average of the three lowest trading prices during the 25 days prior to conversion.
The note also contains penalty provisions in the event of default in repayment of the note (if not converted by the holder into
shares of common stock) after 180 days from issuance.</t>
  </si>
  <si>
    <t>Convertible Notes [Member] | Auctus Fund, LLC [Member]</t>
  </si>
  <si>
    <t>The Company can redeem the note at any time prior to 90 days from the issuance date at a redemption price of 125% plus accrued interest. The redemption price thereafter increases to 135%, plus accrued interest, until the 180th day after issuance. The holder of the note, at its option, may convert the unpaid principal balance of, and accrued interest on, the note into shares of the Company's common stock at a price equal to the lesser of (i) the lowest trading price during the previous 25 trading day period ending on the latest complete trading day prior to the date of the note and (ii) 55% of the average of the two lowest trading prices for the Company's common stock during the 25 trading day period ending on the latest complete trading day prior to the conversion date.</t>
  </si>
  <si>
    <t>Fees and expenses</t>
  </si>
  <si>
    <t>Convertible Notes [Member] | Power Up Lending Group Ltd (Power Up) [Member]</t>
  </si>
  <si>
    <t>The Company can redeem the note at any time prior to 30 days from the issuance date at a redemption price of 120% plus accrued interest. The redemption price thereafter increases by an additional 5% each 30 days thereafter until the 180th day after issuance (at which date the note cannot thereafter be prepaid). The holder of the note, at its option, may convert the unpaid principal balance of, and accrued interest on, the note into shares of the Company's common stock at a price equal to 61% of the average of the two lowest trading prices for the Company's common stock during the 20 trading day period ending on the latest complete trading day prior to the conversion date.</t>
  </si>
  <si>
    <t>Convertible Notes [Member] | Vista Capital Investments, LLC (Vista) [Member]</t>
  </si>
  <si>
    <t>The holder of the note, at its option, may convert the unpaid principal balance of, and accrued interest on, the note into shares of the Company's common stock at a 40% discount from the lowest trading price during the 20 days prior to conversion. The Company may prepay the note at a 45% redemption premium during the first 90 days after issuance.</t>
  </si>
  <si>
    <t>Apr. 19,
		2017</t>
  </si>
  <si>
    <t>Additional note principal amount</t>
  </si>
  <si>
    <t>Terms of conversion feature</t>
  </si>
  <si>
    <t>The holder of the note, at its option, may convert the unpaid principal balance of, and accrued interest on, the note into shares of the Company's common stock at a 40% discount from the lowest trading price during the 25 days prior to conversion. The Company may prepay the note at a 45% redemption premium during the first 90 days after issuance.</t>
  </si>
  <si>
    <t>Initial advance</t>
  </si>
  <si>
    <t>Convertible Notes [Member] | Vista Capital Investments, LLC (Vista) [Member] | Maximum [Member]</t>
  </si>
  <si>
    <t>Convertible Notes [Member] | Vista Capital Investments, LLC (Vista) [Member] | Purchase and Assignment Agreement [Member]</t>
  </si>
  <si>
    <t>Convertible Notes [Member] | Common Class A [Member]</t>
  </si>
  <si>
    <t>Common stock, capital shares reserved for future issuance</t>
  </si>
  <si>
    <t>Note Payable [Member]</t>
  </si>
  <si>
    <t>Mar. 18,
		2014</t>
  </si>
  <si>
    <t>10.00%</t>
  </si>
  <si>
    <t>Note Payable One [Member]</t>
  </si>
  <si>
    <t>Jul. 15,
		2010</t>
  </si>
  <si>
    <t>Dec. 31,
		2010</t>
  </si>
  <si>
    <t>Mar. 1,
		2013</t>
  </si>
  <si>
    <t>1.87%</t>
  </si>
  <si>
    <t>SETTLEMENT AGREEMENT AND STIPULATION (Details Narrative) - USD ($)</t>
  </si>
  <si>
    <t>Oct. 28, 2016</t>
  </si>
  <si>
    <t>Payment to creditors</t>
  </si>
  <si>
    <t>Rockwell Capital Partners [Member]</t>
  </si>
  <si>
    <t>Outstanding payables</t>
  </si>
  <si>
    <t>Discount on market price, Claims amount</t>
  </si>
  <si>
    <t>50.00%</t>
  </si>
  <si>
    <t>Conversion of note principal</t>
  </si>
  <si>
    <t>Settlement fee [Member]</t>
  </si>
  <si>
    <t>CONVERTIBLE PREFERRED STOCK (Details Narrative) - USD ($)</t>
  </si>
  <si>
    <t>Jun. 19, 2017</t>
  </si>
  <si>
    <t>Jun. 30, 2011</t>
  </si>
  <si>
    <t>Jan. 06, 2012</t>
  </si>
  <si>
    <t>Accrued interest payable</t>
  </si>
  <si>
    <t>Preferred Stock [Member]</t>
  </si>
  <si>
    <t>Extinguishment of principal amount</t>
  </si>
  <si>
    <t>Extinguishment of accrued dividends</t>
  </si>
  <si>
    <t>Extinguishment of derivative liabilities</t>
  </si>
  <si>
    <t>Share issued, Shares</t>
  </si>
  <si>
    <t>Shares issued for preferred stock settlement, shares</t>
  </si>
  <si>
    <t>Shares issued for preferred stock settlement, amount</t>
  </si>
  <si>
    <t>Convertible Preferred Stock [Member]</t>
  </si>
  <si>
    <t>Shares issued, Amount</t>
  </si>
  <si>
    <t>Preferred Stock dividend rate</t>
  </si>
  <si>
    <t>Preferred stock and accrued dividends converted into common stock, amount</t>
  </si>
  <si>
    <t>Preferred stock and accrued dividends converted into common stock</t>
  </si>
  <si>
    <t>Warrant issued</t>
  </si>
  <si>
    <t>Common stock exercise price per share</t>
  </si>
  <si>
    <t>Preferred stock redemption date</t>
  </si>
  <si>
    <t>Dec. 31,
		2011</t>
  </si>
  <si>
    <t>Convertible Preferred Stock [Member] | Two Unrelated Parties [Member]</t>
  </si>
  <si>
    <t>Preferred stock value</t>
  </si>
  <si>
    <t>Accrued dividends payable</t>
  </si>
  <si>
    <t>DERIVATIVE LIABILITIES (Details) - USD ($)</t>
  </si>
  <si>
    <t>Begning Balance</t>
  </si>
  <si>
    <t>New issuances of debt</t>
  </si>
  <si>
    <t>Debt conversions and warrant exercises</t>
  </si>
  <si>
    <t>Increases in derivative value due to new issuances</t>
  </si>
  <si>
    <t>Change in fair value of derivative liabilities</t>
  </si>
  <si>
    <t>Increases in derivative value to debt discount</t>
  </si>
  <si>
    <t>Decrease in derivative value due to note conversions</t>
  </si>
  <si>
    <t>Ending Balance</t>
  </si>
  <si>
    <t>DERIVATIVE LIABILITIES (Details Narrative)</t>
  </si>
  <si>
    <t>Probability of future financing</t>
  </si>
  <si>
    <t>Minimum [Member]</t>
  </si>
  <si>
    <t>Risk-free interest rates</t>
  </si>
  <si>
    <t>1.38%</t>
  </si>
  <si>
    <t>Volatility</t>
  </si>
  <si>
    <t>114.00%</t>
  </si>
  <si>
    <t>Minimum [Member] | Convertible Notes Payable [Member]</t>
  </si>
  <si>
    <t>1.45%</t>
  </si>
  <si>
    <t>104.00%</t>
  </si>
  <si>
    <t>Maximum [Member]</t>
  </si>
  <si>
    <t>1.721%</t>
  </si>
  <si>
    <t>118.00%</t>
  </si>
  <si>
    <t>Maximum [Member] | Convertible Notes Payable [Member]</t>
  </si>
  <si>
    <t>2.13%</t>
  </si>
  <si>
    <t>110.00%</t>
  </si>
  <si>
    <t>ASSIGNMENT AND ASSUMPTION AGREEMENT (Details) - USD ($)</t>
  </si>
  <si>
    <t>Liabilities assumed</t>
  </si>
  <si>
    <t>Unrelated Individual Member</t>
  </si>
  <si>
    <t>Total liabilities assumed</t>
  </si>
  <si>
    <t>Value of common shares issued</t>
  </si>
  <si>
    <t>Gain</t>
  </si>
  <si>
    <t>ASSIGNMENT AND ASSUMPTION AGREEMENT (Details Narrative) - Unrelated Individual Member</t>
  </si>
  <si>
    <t>Sep. 18, 2017USD ($)$ / sharesshares</t>
  </si>
  <si>
    <t>Shares issued | shares</t>
  </si>
  <si>
    <t>Shares issued value | $</t>
  </si>
  <si>
    <t>Shares issued price per share | $ / shares</t>
  </si>
  <si>
    <t>STOCKHOLDERS’ DEFICIT (Details) - $ / shares</t>
  </si>
  <si>
    <t>Number of options</t>
  </si>
  <si>
    <t>Beginning Balance</t>
  </si>
  <si>
    <t>Granted</t>
  </si>
  <si>
    <t>Canceled / Expired</t>
  </si>
  <si>
    <t>Exercised</t>
  </si>
  <si>
    <t>Weighted Average Exercise Price Per share</t>
  </si>
  <si>
    <t>Weighted Average Remaining Contractual Life (in years) Beginning</t>
  </si>
  <si>
    <t>4 years 10 months 6 days</t>
  </si>
  <si>
    <t>5 years 10 months 6 days</t>
  </si>
  <si>
    <t>6 years 10 months 6 days</t>
  </si>
  <si>
    <t>Weighted Average Remaining Contractual Life (in years) Outstanding Ending</t>
  </si>
  <si>
    <t>STOCKHOLDERS’ DEFICIT (Details 1) - $ / shares</t>
  </si>
  <si>
    <t>Number of warrants</t>
  </si>
  <si>
    <t>Weighted Average Exercise Price Per Share</t>
  </si>
  <si>
    <t>4 years 10 months 28 days</t>
  </si>
  <si>
    <t>5 years 10 months 28 days</t>
  </si>
  <si>
    <t>6 months</t>
  </si>
  <si>
    <t>4 years 4 months 24 days</t>
  </si>
  <si>
    <t>4 years 10 months 25 days</t>
  </si>
  <si>
    <t>STOCKHOLDERS’ DEFICIT (Details Narrative) - USD ($)</t>
  </si>
  <si>
    <t>Mar. 04, 2017</t>
  </si>
  <si>
    <t>Mar. 07, 2012</t>
  </si>
  <si>
    <t>Mar. 31, 2017</t>
  </si>
  <si>
    <t>Apr. 30, 2015</t>
  </si>
  <si>
    <t>Common stock for common stock payable, Value</t>
  </si>
  <si>
    <t>Debt conversion converted amount</t>
  </si>
  <si>
    <t>Stock options exercisable</t>
  </si>
  <si>
    <t>Cancellation Of Common Stock</t>
  </si>
  <si>
    <t>Increase addition paid in capital</t>
  </si>
  <si>
    <t>Warrants converted to promissory note</t>
  </si>
  <si>
    <t>Stock Option [Member]</t>
  </si>
  <si>
    <t>Maturity period</t>
  </si>
  <si>
    <t>Authorized Shares [Member]</t>
  </si>
  <si>
    <t>Increase authorized common share amandement</t>
  </si>
  <si>
    <t>Extinguishment of debt</t>
  </si>
  <si>
    <t>Stock Issuances [Member]</t>
  </si>
  <si>
    <t>Common stock shares issued</t>
  </si>
  <si>
    <t>Preferred Shares conversion</t>
  </si>
  <si>
    <t>Preferred Shares conversion value</t>
  </si>
  <si>
    <t>Accrued dividends Conversion shares</t>
  </si>
  <si>
    <t>Conversion price per shares</t>
  </si>
  <si>
    <t>Price per share</t>
  </si>
  <si>
    <t>Stock Issuances [Member] | Accounts Payable [Member]</t>
  </si>
  <si>
    <t>Stock Issuances [Member] | Derivative liabilities [Member]</t>
  </si>
  <si>
    <t>Stock Issuances [Member] | Accrued expenses [Member]</t>
  </si>
  <si>
    <t>Anti-dilution provisions</t>
  </si>
  <si>
    <t>Common stock reserved</t>
  </si>
  <si>
    <t>Common Stock Payable [Member]</t>
  </si>
  <si>
    <t>Common stock subscriptions payable</t>
  </si>
  <si>
    <t>Conversion of related party notes payable</t>
  </si>
  <si>
    <t>Conversion of accrued expenses</t>
  </si>
  <si>
    <t>Conversion of cash</t>
  </si>
  <si>
    <t>Conversion to Private placement</t>
  </si>
  <si>
    <t>Stock Payable increses services</t>
  </si>
  <si>
    <t>Shares valued [Member]</t>
  </si>
  <si>
    <t>Stock Issuances [Member] | Interest Expense [Member]</t>
  </si>
  <si>
    <t>Common stock, voting rights, Description</t>
  </si>
  <si>
    <t>Class A Shares,
having one vote per share</t>
  </si>
  <si>
    <t>Class A Common Stock | Convertible Notes Payable [Member]</t>
  </si>
  <si>
    <t>Class A Common Stock | Warrants [Member]</t>
  </si>
  <si>
    <t>Class A Common Stock | Stock Issuances [Member]</t>
  </si>
  <si>
    <t>Class A Common Stock | Stock Issuances [Member] | Common Stock Payable [Member]</t>
  </si>
  <si>
    <t>Class A Common Stock | Stock Issuances [Member] | Convertible Notes Payable [Member]</t>
  </si>
  <si>
    <t>Common stock shares issued upon conversion of debt, value</t>
  </si>
  <si>
    <t>Extinguishment of accrued interest</t>
  </si>
  <si>
    <t>Class A Common Stock | Stock Issuances [Member] | Services [Member]</t>
  </si>
  <si>
    <t>Common stock issued for services, value</t>
  </si>
  <si>
    <t>Class A Common Stock | Stock Issuances [Member] | Accrued expenses [Member]</t>
  </si>
  <si>
    <t>Class A Common Stock | Stock Issuances [Member] | Warrants [Member]</t>
  </si>
  <si>
    <t>Class A Common Stock | Stock Issuances [Member] | Preferred Stock [Member]</t>
  </si>
  <si>
    <t>Convertible preferred stock coverted, Value</t>
  </si>
  <si>
    <t>Class B Shares,
with 10 votes per share</t>
  </si>
  <si>
    <t>COMMITMENTS AND CONTINGENCIES (Details Narrative)</t>
  </si>
  <si>
    <t>Apr. 26, 2010USD ($)</t>
  </si>
  <si>
    <t>Commitments And Contingencies Details Narrative</t>
  </si>
  <si>
    <t>Minimum lease payment</t>
  </si>
  <si>
    <t>INCOME TAXES (Details) - USD ($)</t>
  </si>
  <si>
    <t>Deferred tax asset:</t>
  </si>
  <si>
    <t>Net operating loss carryforward</t>
  </si>
  <si>
    <t>Valuation allowance</t>
  </si>
  <si>
    <t>INCOME TAXES (Details 1) - USD ($)</t>
  </si>
  <si>
    <t>Income Taxes Details 1</t>
  </si>
  <si>
    <t>Change in net operating loss benefit</t>
  </si>
  <si>
    <t>Change in valuation allowance</t>
  </si>
  <si>
    <t>INCOME TAXES (Details Narrative)</t>
  </si>
  <si>
    <t>Income Taxes Details Narrative</t>
  </si>
  <si>
    <t>Operating loss carryforwards</t>
  </si>
  <si>
    <t>Operating Loss Carryforwards Expire</t>
  </si>
  <si>
    <t>Carry forwards expire description</t>
  </si>
  <si>
    <t>No tax benefit has been reported in the financial statements because the Company believes there is a 50% or greater chance the carry forwards will expire unused</t>
  </si>
  <si>
    <t>SUBSEQUENT EVENTS (Details Narrative) - USD ($)</t>
  </si>
  <si>
    <t>Dec. 14, 2017</t>
  </si>
  <si>
    <t>Nov. 15, 2017</t>
  </si>
  <si>
    <t>Jan. 08, 2018</t>
  </si>
  <si>
    <t>Jun. 30, 2017</t>
  </si>
  <si>
    <t>May 31, 2017</t>
  </si>
  <si>
    <t>Convertible note payable</t>
  </si>
  <si>
    <t>Convertible note issued at a discount</t>
  </si>
  <si>
    <t>Convertible note payable description</t>
  </si>
  <si>
    <t>Proceeds from convertible debt</t>
  </si>
  <si>
    <t>Subsequent Event [Member] | May 24, 2017 Convertible Redeemable Note [Member]</t>
  </si>
  <si>
    <t>We
can redeem the note at any time prior to 60 days from the issuance date at a
redemption price of 118% plus accrued interest. The redemption price thereafter
increases to 125%, plus accrued interest, until the 120 th</t>
  </si>
  <si>
    <t>Maturity date</t>
  </si>
  <si>
    <t>Subsequent Event [Member] | May 15, 2017 Convertible Redeemable Note [Member] | Eagle Equities LLC [Member]</t>
  </si>
  <si>
    <t>Convertible note interest rate</t>
  </si>
  <si>
    <t>Wecan redeem the note at any time prior to 90 days from the issuance date at aredemption price of 125% plus accrued interest. The redemption price thereafterincreases to 135%, plus accrued interest, until the 120th day from issuance andto150%, plus accrued interest, until the 180th day from issuance. The note isdue and payable on May 15, 2018. During the first 6 months the note is ineffect, the holder of the note, at its option, may convert the unpaid principalbalance of, and accrued interest on, the note into shares of our common stockat a fixed price of $0.03 per share. Beginning the 6 month anniversary of thenote, the holder of the note, at is option, may convert the unpaid principalof, and accrued interest on, the note into shares of our common stock a 40%discount from the average of the three lowest trading prices during the 25 daysprior to conversion. The note also contains penalty provisions in the event ofour default in repayment of the note (if not converted by the holder intoshares of common stock) after 180 days from issuance.</t>
  </si>
  <si>
    <t>Subsequent Event [Member] | May 24, 2017 Convertible Redeemable Note [Member] | GS Capital Partners [Member]</t>
  </si>
  <si>
    <t>Subsequent Event [Member] | May 16, 2017 Convertible Redeemable Note [Member] | Crown Bridge Partners, LLC [Member]</t>
  </si>
  <si>
    <t>Subsequent Event [Member] | June 12, 2017 Equity Purchase Agreement [Member] | Crown Bridge Partners, LLC [Member]</t>
  </si>
  <si>
    <t>Weare entitled to redeem the note at a redemption price of 125% plus accruedinterest during the first 90 days after issuance. The redemption price thenincreases to 135% until the 120th day after issuance and then increases to 150%until the 180th day after issuance, after which the date the note may not beredeemed. If the note is not redeemed or we otherwise default thereunder, CrownBridge may convert the unpaid balance into shares of our Class A common stockat a conversion price equal to the lesser of (i) the closing price of our ClassA common stock on the issuance date of the note or (ii) 60% of the average ofthe three lowest trading prices during the 25-day period prior to the notice ofconversion.&amp;#160;</t>
  </si>
  <si>
    <t>Equity purchase agreement committed to purchase</t>
  </si>
  <si>
    <t>Common stock term</t>
  </si>
  <si>
    <t>Trading volume of stock</t>
  </si>
  <si>
    <t>150.00%</t>
  </si>
  <si>
    <t>Purchase price business acquisitions description</t>
  </si>
  <si>
    <t>The purchase price of shares issued in respect of each put notice is 80% of the average of the three lowest trading prices in the seven trading days immediately preceding the date on which the Company exercises its put right</t>
  </si>
  <si>
    <t>Description of registration statement</t>
  </si>
  <si>
    <t>We are required to file a registration statement with the SEC on Form S-1 within 45 days of the date of the Equity Purchase Agreement covering the resale of shares to be issued under such agreement and to use our best efforts to cause the registration statement to become effective within 90 days of such date</t>
  </si>
  <si>
    <t>Interest rate</t>
  </si>
  <si>
    <t>Subsequent Event [Member] | Issuance of Class A Common Shares [Member]</t>
  </si>
  <si>
    <t>Common stock issued for services share</t>
  </si>
  <si>
    <t>Common stock issued for services value</t>
  </si>
  <si>
    <t>Shares in settlement of accrued expenses share</t>
  </si>
  <si>
    <t>Shares in settlement of accrued expenses value</t>
  </si>
  <si>
    <t>Common stock in cashless warrants</t>
  </si>
  <si>
    <t>Settlement of preferred stock</t>
  </si>
  <si>
    <t>Exercise of warrants</t>
  </si>
  <si>
    <t>Warrants settlement of debt</t>
  </si>
  <si>
    <t>Upon cashless warrant exercise</t>
  </si>
  <si>
    <t>Subsequent Event [Member] | Common Class A [Member]</t>
  </si>
  <si>
    <t>Subsequent Event [Member] | Convertible Notes Payable [Member]</t>
  </si>
  <si>
    <t>Shares issuable under agreement</t>
  </si>
  <si>
    <t>Debt to be extinguished under agreement</t>
  </si>
  <si>
    <t>Accrued interest to be extinguished under agreement</t>
  </si>
  <si>
    <t>Subsequent Event [Member] | Vista Capital Investments, LLC (Vista) [Member]</t>
  </si>
  <si>
    <t>Subsequent Event [Member] | Power Up Lending Group Ltd (Power Up) [Member]</t>
  </si>
  <si>
    <t>Nov. 14,
		2018</t>
  </si>
  <si>
    <t>The Company may prepay the note at a 18% redemption premium during the first 60 days after issuance, increasing to 25% after 120 days from issuance and 33% after 180 days from issuance.</t>
  </si>
  <si>
    <t>The holder of the note, at its option, may convert the unpaid principal balance of, and accrued interest on, the note into shares of the Company's common stock (i) during the first 180 days, at a price of $.03 per share of common stock and (ii) thereafter ata 40% discount from the average of the three lowest trading price during the 25 days prior to conversion.</t>
  </si>
  <si>
    <t>Subsequent Event [Member] | JSJ Investments Inc [Member] | July 7, 2017 Convertible Redeemable Note [Member]</t>
  </si>
  <si>
    <t>Wecan redeem the note at any time prior to 90 days from the issuance date at aredemption price of 120% plus accrued interest. The redemption price thereafterincreases to 125%, plus accrued interest, until the 120th&amp;#160;day fromissuance, and thereafter increases to a redemption price of 145% plus accruedinterest until the 180th&amp;#160;day after issuance and 150% plus accrued interestuntil the maturity date of March 30, 2018. The holder of the note, at itsoption, may convert the unpaid principal balance of, and accrued interest on,the note into shares of our common stock at a price of no lower than $0.03 per shareof common stock until the 180th&amp;#160;day after issuance and thereafter at aprice 40% discount from the lowest trading prices during the 20 days prior toconversion. The note also contains penalty provisions in the event of ourdefault in repayment of the note (if not converted by the holder into shares ofcommon stock)</t>
  </si>
  <si>
    <t>Subsequent Event [Member] | Maximum [Member] | Vista Capital Investments, LLC (Vista) [Member]</t>
  </si>
  <si>
    <t>Subsequent Event [Member] | Common Class A [Member] | Amendment of Articles of Incorporation [Member] | Minimum [Member]</t>
  </si>
  <si>
    <t>Subsequent Event [Member] | Common Class A [Member] | Amendment of Articles of Incorporation [Member] | Maximu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9"/>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44079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3</v>
      </c>
    </row>
    <row r="15" spans="1:2">
      <c r="A15" s="4" t="s">
        <v>24</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96</v>
      </c>
      <c r="B1" s="2" t="s">
        <v>1</v>
      </c>
      <c r="C1" s="2" t="s">
        <v>69</v>
      </c>
    </row>
    <row r="2" spans="1:3">
      <c r="B2" s="2" t="s">
        <v>2</v>
      </c>
      <c r="C2" s="2" t="s">
        <v>26</v>
      </c>
    </row>
    <row r="3" spans="1:3">
      <c r="A3" s="3" t="s">
        <v>184</v>
      </c>
    </row>
    <row r="4" spans="1:3">
      <c r="A4" s="4" t="s">
        <v>197</v>
      </c>
      <c r="B4" s="4" t="s">
        <v>198</v>
      </c>
      <c r="C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00</v>
      </c>
      <c r="B1" s="2" t="s">
        <v>1</v>
      </c>
      <c r="C1" s="2" t="s">
        <v>69</v>
      </c>
    </row>
    <row r="2" spans="1:3">
      <c r="B2" s="2" t="s">
        <v>2</v>
      </c>
      <c r="C2" s="2" t="s">
        <v>26</v>
      </c>
    </row>
    <row r="3" spans="1:3">
      <c r="A3" s="3" t="s">
        <v>184</v>
      </c>
    </row>
    <row r="4" spans="1:3">
      <c r="A4" s="4" t="s">
        <v>201</v>
      </c>
      <c r="B4" s="4" t="s">
        <v>202</v>
      </c>
      <c r="C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04</v>
      </c>
      <c r="B1" s="2" t="s">
        <v>1</v>
      </c>
      <c r="C1" s="2" t="s">
        <v>69</v>
      </c>
    </row>
    <row r="2" spans="1:3">
      <c r="B2" s="2" t="s">
        <v>2</v>
      </c>
      <c r="C2" s="2" t="s">
        <v>26</v>
      </c>
    </row>
    <row r="3" spans="1:3">
      <c r="A3" s="3" t="s">
        <v>184</v>
      </c>
    </row>
    <row r="4" spans="1:3">
      <c r="A4" s="4" t="s">
        <v>205</v>
      </c>
      <c r="B4" s="4" t="s">
        <v>206</v>
      </c>
      <c r="C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08</v>
      </c>
      <c r="B1" s="2" t="s">
        <v>1</v>
      </c>
      <c r="C1" s="2" t="s">
        <v>69</v>
      </c>
    </row>
    <row r="2" spans="1:3">
      <c r="B2" s="2" t="s">
        <v>2</v>
      </c>
      <c r="C2" s="2" t="s">
        <v>26</v>
      </c>
    </row>
    <row r="3" spans="1:3">
      <c r="A3" s="3" t="s">
        <v>184</v>
      </c>
    </row>
    <row r="4" spans="1:3">
      <c r="A4" s="4" t="s">
        <v>209</v>
      </c>
      <c r="B4" s="4" t="s">
        <v>210</v>
      </c>
      <c r="C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12</v>
      </c>
      <c r="B1" s="2" t="s">
        <v>1</v>
      </c>
      <c r="C1" s="2" t="s">
        <v>69</v>
      </c>
    </row>
    <row r="2" spans="1:3">
      <c r="B2" s="2" t="s">
        <v>2</v>
      </c>
      <c r="C2" s="2" t="s">
        <v>26</v>
      </c>
    </row>
    <row r="3" spans="1:3">
      <c r="A3" s="3" t="s">
        <v>184</v>
      </c>
    </row>
    <row r="4" spans="1:3">
      <c r="A4" s="4" t="s">
        <v>213</v>
      </c>
      <c r="B4" s="4" t="s">
        <v>214</v>
      </c>
      <c r="C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69</v>
      </c>
    </row>
    <row r="2" spans="1:2">
      <c r="B2" s="2" t="s">
        <v>26</v>
      </c>
    </row>
    <row r="3" spans="1:2">
      <c r="A3" s="3" t="s">
        <v>184</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219</v>
      </c>
      <c r="B1" s="2" t="s">
        <v>1</v>
      </c>
      <c r="C1" s="2" t="s">
        <v>69</v>
      </c>
    </row>
    <row r="2" spans="1:3">
      <c r="B2" s="2" t="s">
        <v>2</v>
      </c>
      <c r="C2" s="2" t="s">
        <v>26</v>
      </c>
    </row>
    <row r="3" spans="1:3">
      <c r="A3" s="3" t="s">
        <v>184</v>
      </c>
    </row>
    <row r="4" spans="1:3">
      <c r="A4" s="4" t="s">
        <v>220</v>
      </c>
      <c r="B4" s="4" t="s">
        <v>221</v>
      </c>
      <c r="C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23</v>
      </c>
      <c r="B1" s="2" t="s">
        <v>1</v>
      </c>
      <c r="C1" s="2" t="s">
        <v>69</v>
      </c>
    </row>
    <row r="2" spans="1:3">
      <c r="B2" s="2" t="s">
        <v>2</v>
      </c>
      <c r="C2" s="2" t="s">
        <v>26</v>
      </c>
    </row>
    <row r="3" spans="1:3">
      <c r="A3" s="3" t="s">
        <v>184</v>
      </c>
    </row>
    <row r="4" spans="1:3">
      <c r="A4" s="4" t="s">
        <v>224</v>
      </c>
      <c r="B4" s="4" t="s">
        <v>225</v>
      </c>
      <c r="C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184</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30</v>
      </c>
      <c r="B1" s="2" t="s">
        <v>1</v>
      </c>
      <c r="C1" s="2" t="s">
        <v>69</v>
      </c>
    </row>
    <row r="2" spans="1:3">
      <c r="B2" s="2" t="s">
        <v>2</v>
      </c>
      <c r="C2" s="2" t="s">
        <v>26</v>
      </c>
    </row>
    <row r="3" spans="1:3">
      <c r="A3" s="3" t="s">
        <v>184</v>
      </c>
    </row>
    <row r="4" spans="1:3">
      <c r="A4" s="4" t="s">
        <v>231</v>
      </c>
      <c r="B4" s="4" t="s">
        <v>232</v>
      </c>
      <c r="C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v>
      </c>
      <c r="B1" s="2" t="s">
        <v>2</v>
      </c>
      <c r="C1" s="2" t="s">
        <v>26</v>
      </c>
      <c r="D1" s="2" t="s">
        <v>27</v>
      </c>
    </row>
    <row r="2" spans="1:4">
      <c r="A2" s="3" t="s">
        <v>28</v>
      </c>
    </row>
    <row r="3" spans="1:4">
      <c r="A3" s="4" t="s">
        <v>29</v>
      </c>
      <c r="B3" s="6" t="n">
        <v>50297</v>
      </c>
      <c r="C3" s="6" t="n">
        <v>54513</v>
      </c>
      <c r="D3" s="6" t="n">
        <v>1030</v>
      </c>
    </row>
    <row r="4" spans="1:4">
      <c r="A4" s="4" t="s">
        <v>30</v>
      </c>
      <c r="B4" s="5" t="n">
        <v>50297</v>
      </c>
      <c r="C4" s="5" t="n">
        <v>54513</v>
      </c>
      <c r="D4" s="5" t="n">
        <v>1030</v>
      </c>
    </row>
    <row r="5" spans="1:4">
      <c r="A5" s="4" t="s">
        <v>31</v>
      </c>
      <c r="B5" s="5" t="n">
        <v>101203</v>
      </c>
      <c r="C5" s="4" t="s">
        <v>32</v>
      </c>
      <c r="D5" s="5" t="n">
        <v>386</v>
      </c>
    </row>
    <row r="6" spans="1:4">
      <c r="A6" s="4" t="s">
        <v>33</v>
      </c>
      <c r="B6" s="5" t="n">
        <v>900</v>
      </c>
    </row>
    <row r="7" spans="1:4">
      <c r="A7" s="4" t="s">
        <v>34</v>
      </c>
      <c r="B7" s="5" t="n">
        <v>152400</v>
      </c>
      <c r="C7" s="5" t="n">
        <v>54513</v>
      </c>
      <c r="D7" s="5" t="n">
        <v>1416</v>
      </c>
    </row>
    <row r="8" spans="1:4">
      <c r="A8" s="3" t="s">
        <v>35</v>
      </c>
    </row>
    <row r="9" spans="1:4">
      <c r="A9" s="4" t="s">
        <v>36</v>
      </c>
      <c r="B9" s="5" t="n">
        <v>715221</v>
      </c>
      <c r="C9" s="5" t="n">
        <v>694664</v>
      </c>
      <c r="D9" s="5" t="n">
        <v>651188</v>
      </c>
    </row>
    <row r="10" spans="1:4">
      <c r="A10" s="4" t="s">
        <v>37</v>
      </c>
      <c r="B10" s="5" t="n">
        <v>232720</v>
      </c>
      <c r="C10" s="5" t="n">
        <v>912870</v>
      </c>
      <c r="D10" s="5" t="n">
        <v>984387</v>
      </c>
    </row>
    <row r="11" spans="1:4">
      <c r="A11" s="4" t="s">
        <v>38</v>
      </c>
      <c r="B11" s="5" t="n">
        <v>31633</v>
      </c>
      <c r="C11" s="5" t="n">
        <v>70670</v>
      </c>
      <c r="D11" s="5" t="n">
        <v>64420</v>
      </c>
    </row>
    <row r="12" spans="1:4">
      <c r="A12" s="4" t="s">
        <v>39</v>
      </c>
      <c r="B12" s="5" t="n">
        <v>75001</v>
      </c>
      <c r="C12" s="5" t="n">
        <v>375001</v>
      </c>
      <c r="D12" s="5" t="n">
        <v>375001</v>
      </c>
    </row>
    <row r="13" spans="1:4">
      <c r="A13" s="4" t="s">
        <v>40</v>
      </c>
      <c r="B13" s="5" t="n">
        <v>75000</v>
      </c>
      <c r="C13" s="5" t="n">
        <v>195000</v>
      </c>
      <c r="D13" s="5" t="n">
        <v>195000</v>
      </c>
    </row>
    <row r="14" spans="1:4">
      <c r="A14" s="4" t="s">
        <v>41</v>
      </c>
      <c r="B14" s="5" t="n">
        <v>335062</v>
      </c>
      <c r="C14" s="5" t="n">
        <v>8716</v>
      </c>
      <c r="D14" s="4" t="s">
        <v>32</v>
      </c>
    </row>
    <row r="15" spans="1:4">
      <c r="A15" s="4" t="s">
        <v>42</v>
      </c>
      <c r="B15" s="4" t="s">
        <v>32</v>
      </c>
      <c r="C15" s="5" t="n">
        <v>137500</v>
      </c>
      <c r="D15" s="5" t="n">
        <v>137500</v>
      </c>
    </row>
    <row r="16" spans="1:4">
      <c r="A16" s="4" t="s">
        <v>43</v>
      </c>
      <c r="B16" s="5" t="n">
        <v>1789047</v>
      </c>
      <c r="C16" s="5" t="n">
        <v>6610001</v>
      </c>
      <c r="D16" s="5" t="n">
        <v>395619</v>
      </c>
    </row>
    <row r="17" spans="1:4">
      <c r="A17" s="4" t="s">
        <v>44</v>
      </c>
      <c r="B17" s="5" t="n">
        <v>3253684</v>
      </c>
      <c r="C17" s="5" t="n">
        <v>9004422</v>
      </c>
      <c r="D17" s="5" t="n">
        <v>2803115</v>
      </c>
    </row>
    <row r="18" spans="1:4">
      <c r="A18" s="3" t="s">
        <v>45</v>
      </c>
    </row>
    <row r="19" spans="1:4">
      <c r="A19" s="4" t="s">
        <v>46</v>
      </c>
      <c r="B19" s="5" t="n">
        <v>3797</v>
      </c>
      <c r="C19" s="4" t="s">
        <v>32</v>
      </c>
    </row>
    <row r="20" spans="1:4">
      <c r="A20" s="4" t="s">
        <v>47</v>
      </c>
      <c r="B20" s="5" t="n">
        <v>3257481</v>
      </c>
      <c r="C20" s="5" t="n">
        <v>9004422</v>
      </c>
    </row>
    <row r="21" spans="1:4">
      <c r="A21" s="4" t="s">
        <v>48</v>
      </c>
      <c r="B21" s="4" t="s">
        <v>32</v>
      </c>
      <c r="C21" s="4" t="s">
        <v>32</v>
      </c>
      <c r="D21" s="4" t="s">
        <v>32</v>
      </c>
    </row>
    <row r="22" spans="1:4">
      <c r="A22" s="3" t="s">
        <v>49</v>
      </c>
    </row>
    <row r="23" spans="1:4">
      <c r="A23" s="4" t="s">
        <v>50</v>
      </c>
      <c r="B23" s="4" t="s">
        <v>32</v>
      </c>
      <c r="C23" s="5" t="n">
        <v>307978</v>
      </c>
      <c r="D23" s="5" t="n">
        <v>3395483</v>
      </c>
    </row>
    <row r="24" spans="1:4">
      <c r="A24" s="4" t="s">
        <v>51</v>
      </c>
      <c r="B24" s="5" t="n">
        <v>27395630</v>
      </c>
      <c r="C24" s="5" t="n">
        <v>25551533</v>
      </c>
      <c r="D24" s="5" t="n">
        <v>24154130</v>
      </c>
    </row>
    <row r="25" spans="1:4">
      <c r="A25" s="4" t="s">
        <v>52</v>
      </c>
      <c r="B25" s="5" t="n">
        <v>272216</v>
      </c>
      <c r="C25" s="5" t="n">
        <v>-378443</v>
      </c>
      <c r="D25" s="5" t="n">
        <v>-376619</v>
      </c>
    </row>
    <row r="26" spans="1:4">
      <c r="A26" s="4" t="s">
        <v>53</v>
      </c>
      <c r="B26" s="5" t="n">
        <v>-33747191</v>
      </c>
      <c r="C26" s="5" t="n">
        <v>-36918594</v>
      </c>
      <c r="D26" s="5" t="n">
        <v>-30155127</v>
      </c>
    </row>
    <row r="27" spans="1:4">
      <c r="A27" s="4" t="s">
        <v>54</v>
      </c>
      <c r="B27" s="5" t="n">
        <v>-3105081</v>
      </c>
      <c r="C27" s="5" t="n">
        <v>-8949909</v>
      </c>
      <c r="D27" s="5" t="n">
        <v>-2801699</v>
      </c>
    </row>
    <row r="28" spans="1:4">
      <c r="A28" s="4" t="s">
        <v>55</v>
      </c>
      <c r="B28" s="5" t="n">
        <v>152400</v>
      </c>
      <c r="C28" s="5" t="n">
        <v>54513</v>
      </c>
      <c r="D28" s="5" t="n">
        <v>1416</v>
      </c>
    </row>
    <row r="29" spans="1:4">
      <c r="A29" s="4" t="s">
        <v>56</v>
      </c>
    </row>
    <row r="30" spans="1:4">
      <c r="A30" s="3" t="s">
        <v>49</v>
      </c>
    </row>
    <row r="31" spans="1:4">
      <c r="A31" s="4" t="s">
        <v>57</v>
      </c>
      <c r="B31" s="5" t="n">
        <v>1474264</v>
      </c>
      <c r="C31" s="5" t="n">
        <v>987617</v>
      </c>
      <c r="D31" s="5" t="n">
        <v>180434</v>
      </c>
    </row>
    <row r="32" spans="1:4">
      <c r="A32" s="4" t="s">
        <v>58</v>
      </c>
    </row>
    <row r="33" spans="1:4">
      <c r="A33" s="3" t="s">
        <v>49</v>
      </c>
    </row>
    <row r="34" spans="1:4">
      <c r="A34" s="4" t="s">
        <v>57</v>
      </c>
      <c r="B34" s="6" t="n">
        <v>1500000</v>
      </c>
      <c r="C34" s="6" t="n">
        <v>1500000</v>
      </c>
      <c r="D34" s="4" t="s">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59"/>
    <col customWidth="1" max="3" min="3" width="80"/>
  </cols>
  <sheetData>
    <row r="1" spans="1:3">
      <c r="A1" s="1" t="s">
        <v>234</v>
      </c>
      <c r="B1" s="2" t="s">
        <v>1</v>
      </c>
      <c r="C1" s="2" t="s">
        <v>69</v>
      </c>
    </row>
    <row r="2" spans="1:3">
      <c r="B2" s="2" t="s">
        <v>2</v>
      </c>
      <c r="C2" s="2" t="s">
        <v>26</v>
      </c>
    </row>
    <row r="3" spans="1:3">
      <c r="A3" s="3" t="s">
        <v>184</v>
      </c>
    </row>
    <row r="4" spans="1:3">
      <c r="A4" s="4" t="s">
        <v>235</v>
      </c>
      <c r="B4" s="4" t="s">
        <v>236</v>
      </c>
      <c r="C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69</v>
      </c>
    </row>
    <row r="2" spans="1:2">
      <c r="B2" s="2" t="s">
        <v>26</v>
      </c>
    </row>
    <row r="3" spans="1:2">
      <c r="A3" s="3" t="s">
        <v>184</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41</v>
      </c>
      <c r="B1" s="2" t="s">
        <v>1</v>
      </c>
      <c r="C1" s="2" t="s">
        <v>69</v>
      </c>
    </row>
    <row r="2" spans="1:3">
      <c r="B2" s="2" t="s">
        <v>2</v>
      </c>
      <c r="C2" s="2" t="s">
        <v>26</v>
      </c>
    </row>
    <row r="3" spans="1:3">
      <c r="A3" s="3" t="s">
        <v>184</v>
      </c>
    </row>
    <row r="4" spans="1:3">
      <c r="A4" s="4" t="s">
        <v>242</v>
      </c>
      <c r="B4" s="4" t="s">
        <v>243</v>
      </c>
      <c r="C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45</v>
      </c>
      <c r="B1" s="2" t="s">
        <v>1</v>
      </c>
      <c r="C1" s="2" t="s">
        <v>69</v>
      </c>
    </row>
    <row r="2" spans="1:3">
      <c r="B2" s="2" t="s">
        <v>2</v>
      </c>
      <c r="C2" s="2" t="s">
        <v>26</v>
      </c>
    </row>
    <row r="3" spans="1:3">
      <c r="A3" s="3" t="s">
        <v>246</v>
      </c>
    </row>
    <row r="4" spans="1:3">
      <c r="A4" s="4" t="s">
        <v>247</v>
      </c>
      <c r="B4" s="4" t="s">
        <v>248</v>
      </c>
      <c r="C4" s="4" t="s">
        <v>248</v>
      </c>
    </row>
    <row r="5" spans="1:3">
      <c r="A5" s="4" t="s">
        <v>249</v>
      </c>
      <c r="B5" s="4" t="s">
        <v>250</v>
      </c>
      <c r="C5" s="4" t="s">
        <v>250</v>
      </c>
    </row>
    <row r="6" spans="1:3">
      <c r="A6" s="4" t="s">
        <v>251</v>
      </c>
      <c r="B6" s="4" t="s">
        <v>252</v>
      </c>
      <c r="C6" s="4" t="s">
        <v>253</v>
      </c>
    </row>
    <row r="7" spans="1:3">
      <c r="A7" s="4" t="s">
        <v>43</v>
      </c>
      <c r="B7" s="4" t="s">
        <v>254</v>
      </c>
      <c r="C7" s="4" t="s">
        <v>255</v>
      </c>
    </row>
    <row r="8" spans="1:3">
      <c r="A8" s="4" t="s">
        <v>256</v>
      </c>
      <c r="B8" s="4" t="s">
        <v>257</v>
      </c>
      <c r="C8" s="4" t="s">
        <v>258</v>
      </c>
    </row>
    <row r="9" spans="1:3">
      <c r="A9" s="4" t="s">
        <v>259</v>
      </c>
      <c r="B9" s="4" t="s">
        <v>260</v>
      </c>
      <c r="C9" s="4" t="s">
        <v>261</v>
      </c>
    </row>
    <row r="10" spans="1:3">
      <c r="A10" s="4" t="s">
        <v>262</v>
      </c>
      <c r="C10" s="4" t="s">
        <v>263</v>
      </c>
    </row>
    <row r="11" spans="1:3">
      <c r="A11" s="4" t="s">
        <v>264</v>
      </c>
      <c r="C11" s="4" t="s">
        <v>265</v>
      </c>
    </row>
    <row r="12" spans="1:3">
      <c r="A12" s="4" t="s">
        <v>266</v>
      </c>
      <c r="B12" s="4" t="s">
        <v>267</v>
      </c>
      <c r="C12" s="4" t="s">
        <v>268</v>
      </c>
    </row>
    <row r="13" spans="1:3">
      <c r="A13" s="4" t="s">
        <v>145</v>
      </c>
      <c r="C13" s="4" t="s">
        <v>269</v>
      </c>
    </row>
    <row r="14" spans="1:3">
      <c r="A14" s="4" t="s">
        <v>270</v>
      </c>
      <c r="B14" s="4" t="s">
        <v>271</v>
      </c>
      <c r="C14" s="4" t="s">
        <v>271</v>
      </c>
    </row>
    <row r="15" spans="1:3">
      <c r="A15" s="4" t="s">
        <v>272</v>
      </c>
      <c r="C15" s="4" t="s">
        <v>273</v>
      </c>
    </row>
    <row r="16" spans="1:3">
      <c r="A16" s="4" t="s">
        <v>274</v>
      </c>
      <c r="B16" s="4" t="s">
        <v>275</v>
      </c>
      <c r="C16" s="4" t="s">
        <v>276</v>
      </c>
    </row>
    <row r="17" spans="1:3">
      <c r="A17" s="4" t="s">
        <v>277</v>
      </c>
      <c r="B17" s="4" t="s">
        <v>278</v>
      </c>
      <c r="C17"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280</v>
      </c>
      <c r="B1" s="2" t="s">
        <v>1</v>
      </c>
      <c r="C1" s="2" t="s">
        <v>69</v>
      </c>
    </row>
    <row r="2" spans="1:3">
      <c r="B2" s="2" t="s">
        <v>2</v>
      </c>
      <c r="C2" s="2" t="s">
        <v>26</v>
      </c>
    </row>
    <row r="3" spans="1:3">
      <c r="A3" s="3" t="s">
        <v>281</v>
      </c>
    </row>
    <row r="4" spans="1:3">
      <c r="A4" s="4" t="s">
        <v>282</v>
      </c>
      <c r="B4" s="4" t="s">
        <v>283</v>
      </c>
      <c r="C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85</v>
      </c>
      <c r="B1" s="2" t="s">
        <v>1</v>
      </c>
      <c r="C1" s="2" t="s">
        <v>69</v>
      </c>
    </row>
    <row r="2" spans="1:3">
      <c r="B2" s="2" t="s">
        <v>2</v>
      </c>
      <c r="C2" s="2" t="s">
        <v>26</v>
      </c>
    </row>
    <row r="3" spans="1:3">
      <c r="A3" s="3" t="s">
        <v>286</v>
      </c>
    </row>
    <row r="4" spans="1:3">
      <c r="A4" s="4" t="s">
        <v>287</v>
      </c>
      <c r="B4" s="4" t="s">
        <v>288</v>
      </c>
      <c r="C4" s="4" t="s">
        <v>289</v>
      </c>
    </row>
    <row r="5" spans="1:3">
      <c r="A5" s="4" t="s">
        <v>290</v>
      </c>
      <c r="B5" s="4" t="s">
        <v>291</v>
      </c>
      <c r="C5"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69</v>
      </c>
    </row>
    <row r="2" spans="1:2">
      <c r="B2" s="2" t="s">
        <v>26</v>
      </c>
    </row>
    <row r="3" spans="1:2">
      <c r="A3" s="3" t="s">
        <v>294</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97</v>
      </c>
      <c r="B1" s="2" t="s">
        <v>1</v>
      </c>
      <c r="C1" s="2" t="s">
        <v>69</v>
      </c>
    </row>
    <row r="2" spans="1:3">
      <c r="B2" s="2" t="s">
        <v>2</v>
      </c>
      <c r="C2" s="2" t="s">
        <v>26</v>
      </c>
    </row>
    <row r="3" spans="1:3">
      <c r="A3" s="3" t="s">
        <v>298</v>
      </c>
    </row>
    <row r="4" spans="1:3">
      <c r="A4" s="4" t="s">
        <v>299</v>
      </c>
      <c r="B4" s="4" t="s">
        <v>300</v>
      </c>
      <c r="C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302</v>
      </c>
      <c r="B1" s="2" t="s">
        <v>1</v>
      </c>
      <c r="C1" s="2" t="s">
        <v>69</v>
      </c>
    </row>
    <row r="2" spans="1:3">
      <c r="B2" s="2" t="s">
        <v>2</v>
      </c>
      <c r="C2" s="2" t="s">
        <v>26</v>
      </c>
    </row>
    <row r="3" spans="1:3">
      <c r="A3" s="3" t="s">
        <v>303</v>
      </c>
    </row>
    <row r="4" spans="1:3">
      <c r="A4" s="4" t="s">
        <v>37</v>
      </c>
      <c r="B4" s="4" t="s">
        <v>210</v>
      </c>
      <c r="C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305</v>
      </c>
      <c r="B1" s="2" t="s">
        <v>1</v>
      </c>
      <c r="C1" s="2" t="s">
        <v>69</v>
      </c>
    </row>
    <row r="2" spans="1:3">
      <c r="B2" s="2" t="s">
        <v>2</v>
      </c>
      <c r="C2" s="2" t="s">
        <v>26</v>
      </c>
    </row>
    <row r="3" spans="1:3">
      <c r="A3" s="4" t="s">
        <v>39</v>
      </c>
      <c r="B3" s="4" t="s">
        <v>306</v>
      </c>
      <c r="C3" s="4" t="s">
        <v>307</v>
      </c>
    </row>
    <row r="4" spans="1:3">
      <c r="A4" s="4" t="s">
        <v>308</v>
      </c>
      <c r="B4" s="4" t="s">
        <v>309</v>
      </c>
      <c r="C4" s="4" t="s">
        <v>310</v>
      </c>
    </row>
    <row r="5" spans="1:3">
      <c r="A5" s="4" t="s">
        <v>311</v>
      </c>
    </row>
    <row r="6" spans="1:3">
      <c r="A6" s="4" t="s">
        <v>39</v>
      </c>
      <c r="B6"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9</v>
      </c>
      <c r="B1" s="2" t="s">
        <v>2</v>
      </c>
      <c r="C1" s="2" t="s">
        <v>26</v>
      </c>
      <c r="D1" s="2" t="s">
        <v>27</v>
      </c>
    </row>
    <row r="2" spans="1:4">
      <c r="A2" s="3" t="s">
        <v>35</v>
      </c>
    </row>
    <row r="3" spans="1:4">
      <c r="A3" s="4" t="s">
        <v>60</v>
      </c>
      <c r="B3" s="6" t="n">
        <v>0</v>
      </c>
      <c r="C3" s="6" t="n">
        <v>0</v>
      </c>
      <c r="D3" s="6" t="n">
        <v>0</v>
      </c>
    </row>
    <row r="4" spans="1:4">
      <c r="A4" s="4" t="s">
        <v>61</v>
      </c>
      <c r="B4" s="5" t="n">
        <v>628608</v>
      </c>
      <c r="C4" s="6" t="n">
        <v>136284</v>
      </c>
      <c r="D4" s="6" t="n">
        <v>0</v>
      </c>
    </row>
    <row r="5" spans="1:4">
      <c r="A5" s="4" t="s">
        <v>62</v>
      </c>
      <c r="B5" s="6" t="n">
        <v>181003</v>
      </c>
    </row>
    <row r="6" spans="1:4">
      <c r="A6" s="4" t="s">
        <v>56</v>
      </c>
    </row>
    <row r="7" spans="1:4">
      <c r="A7" s="3" t="s">
        <v>49</v>
      </c>
    </row>
    <row r="8" spans="1:4">
      <c r="A8" s="4" t="s">
        <v>63</v>
      </c>
      <c r="B8" s="7" t="n">
        <v>0.001</v>
      </c>
      <c r="C8" s="7" t="n">
        <v>0.001</v>
      </c>
      <c r="D8" s="7" t="n">
        <v>0.001</v>
      </c>
    </row>
    <row r="9" spans="1:4">
      <c r="A9" s="4" t="s">
        <v>64</v>
      </c>
      <c r="B9" s="5" t="n">
        <v>3000000000</v>
      </c>
      <c r="C9" s="5" t="n">
        <v>3000000000</v>
      </c>
      <c r="D9" s="5" t="n">
        <v>3000000000</v>
      </c>
    </row>
    <row r="10" spans="1:4">
      <c r="A10" s="4" t="s">
        <v>65</v>
      </c>
      <c r="B10" s="5" t="n">
        <v>1474263078</v>
      </c>
      <c r="C10" s="5" t="n">
        <v>987616168</v>
      </c>
      <c r="D10" s="5" t="n">
        <v>180432013</v>
      </c>
    </row>
    <row r="11" spans="1:4">
      <c r="A11" s="4" t="s">
        <v>66</v>
      </c>
      <c r="B11" s="5" t="n">
        <v>1474263078</v>
      </c>
      <c r="C11" s="5" t="n">
        <v>987616168</v>
      </c>
      <c r="D11" s="5" t="n">
        <v>180432013</v>
      </c>
    </row>
    <row r="12" spans="1:4">
      <c r="A12" s="4" t="s">
        <v>58</v>
      </c>
    </row>
    <row r="13" spans="1:4">
      <c r="A13" s="3" t="s">
        <v>49</v>
      </c>
    </row>
    <row r="14" spans="1:4">
      <c r="A14" s="4" t="s">
        <v>63</v>
      </c>
      <c r="B14" s="7" t="n">
        <v>0.001</v>
      </c>
    </row>
    <row r="15" spans="1:4">
      <c r="A15" s="4" t="s">
        <v>64</v>
      </c>
      <c r="B15" s="5" t="n">
        <v>2000000000</v>
      </c>
      <c r="C15" s="5" t="n">
        <v>2000000000</v>
      </c>
      <c r="D15" s="5" t="n">
        <v>2000000000</v>
      </c>
    </row>
    <row r="16" spans="1:4">
      <c r="A16" s="4" t="s">
        <v>65</v>
      </c>
      <c r="B16" s="5" t="n">
        <v>1500000000</v>
      </c>
      <c r="C16" s="5" t="n">
        <v>1500000000</v>
      </c>
      <c r="D16" s="5" t="n">
        <v>0</v>
      </c>
    </row>
    <row r="17" spans="1:4">
      <c r="A17" s="4" t="s">
        <v>66</v>
      </c>
      <c r="B17" s="5" t="n">
        <v>1500000000</v>
      </c>
      <c r="C17" s="5" t="n">
        <v>1500000000</v>
      </c>
      <c r="D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313</v>
      </c>
      <c r="B1" s="2" t="s">
        <v>1</v>
      </c>
      <c r="C1" s="2" t="s">
        <v>69</v>
      </c>
    </row>
    <row r="2" spans="1:3">
      <c r="B2" s="2" t="s">
        <v>2</v>
      </c>
      <c r="C2" s="2" t="s">
        <v>26</v>
      </c>
    </row>
    <row r="3" spans="1:3">
      <c r="A3" s="3" t="s">
        <v>314</v>
      </c>
    </row>
    <row r="4" spans="1:3">
      <c r="A4" s="4" t="s">
        <v>43</v>
      </c>
      <c r="B4" s="4" t="s">
        <v>315</v>
      </c>
      <c r="C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321</v>
      </c>
      <c r="B1" s="2" t="s">
        <v>1</v>
      </c>
      <c r="C1" s="2" t="s">
        <v>69</v>
      </c>
    </row>
    <row r="2" spans="1:3">
      <c r="B2" s="2" t="s">
        <v>2</v>
      </c>
      <c r="C2" s="2" t="s">
        <v>26</v>
      </c>
    </row>
    <row r="3" spans="1:3">
      <c r="A3" s="3" t="s">
        <v>322</v>
      </c>
    </row>
    <row r="4" spans="1:3">
      <c r="A4" s="4" t="s">
        <v>323</v>
      </c>
      <c r="B4" s="4" t="s">
        <v>324</v>
      </c>
      <c r="C4" s="4" t="s">
        <v>325</v>
      </c>
    </row>
    <row r="5" spans="1:3">
      <c r="A5" s="4" t="s">
        <v>326</v>
      </c>
      <c r="B5" s="4" t="s">
        <v>327</v>
      </c>
      <c r="C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29</v>
      </c>
      <c r="B1" s="2" t="s">
        <v>69</v>
      </c>
    </row>
    <row r="2" spans="1:2">
      <c r="B2" s="2" t="s">
        <v>26</v>
      </c>
    </row>
    <row r="3" spans="1:2">
      <c r="A3" s="3" t="s">
        <v>33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335</v>
      </c>
      <c r="B1" s="2" t="s">
        <v>1</v>
      </c>
      <c r="C1" s="2" t="s">
        <v>69</v>
      </c>
    </row>
    <row r="2" spans="1:3">
      <c r="B2" s="2" t="s">
        <v>2</v>
      </c>
      <c r="C2" s="2" t="s">
        <v>26</v>
      </c>
    </row>
    <row r="3" spans="1:3">
      <c r="A3" s="4" t="s">
        <v>336</v>
      </c>
      <c r="B3" s="4" t="s">
        <v>337</v>
      </c>
    </row>
    <row r="4" spans="1:3">
      <c r="A4" s="4" t="s">
        <v>338</v>
      </c>
    </row>
    <row r="5" spans="1:3">
      <c r="A5" s="4" t="s">
        <v>339</v>
      </c>
      <c r="B5" s="4" t="s">
        <v>32</v>
      </c>
      <c r="C5" s="4" t="s">
        <v>32</v>
      </c>
    </row>
    <row r="6" spans="1:3">
      <c r="A6" s="4" t="s">
        <v>340</v>
      </c>
      <c r="B6" s="4" t="s">
        <v>341</v>
      </c>
      <c r="C6" s="4" t="s">
        <v>341</v>
      </c>
    </row>
    <row r="7" spans="1:3">
      <c r="A7" s="4" t="s">
        <v>336</v>
      </c>
      <c r="B7" s="4" t="s">
        <v>342</v>
      </c>
      <c r="C7" s="4" t="s">
        <v>342</v>
      </c>
    </row>
    <row r="8" spans="1:3">
      <c r="A8" s="4" t="s">
        <v>343</v>
      </c>
      <c r="B8" s="4" t="s">
        <v>344</v>
      </c>
      <c r="C8" s="4" t="s">
        <v>344</v>
      </c>
    </row>
    <row r="9" spans="1:3">
      <c r="A9" s="4" t="s">
        <v>345</v>
      </c>
    </row>
    <row r="10" spans="1:3">
      <c r="A10" s="4" t="s">
        <v>339</v>
      </c>
      <c r="B10" s="4" t="s">
        <v>346</v>
      </c>
      <c r="C10" s="4" t="s">
        <v>346</v>
      </c>
    </row>
    <row r="11" spans="1:3">
      <c r="A11" s="4" t="s">
        <v>340</v>
      </c>
      <c r="B11" s="4" t="s">
        <v>341</v>
      </c>
      <c r="C11" s="4" t="s">
        <v>341</v>
      </c>
    </row>
    <row r="12" spans="1:3">
      <c r="A12" s="4" t="s">
        <v>336</v>
      </c>
      <c r="B12" s="4" t="s">
        <v>347</v>
      </c>
      <c r="C12" s="4" t="s">
        <v>347</v>
      </c>
    </row>
    <row r="13" spans="1:3">
      <c r="A13" s="4" t="s">
        <v>343</v>
      </c>
      <c r="B13" s="4" t="s">
        <v>348</v>
      </c>
      <c r="C13" s="4" t="s">
        <v>348</v>
      </c>
    </row>
    <row r="14" spans="1:3">
      <c r="A14" s="4" t="s">
        <v>349</v>
      </c>
    </row>
    <row r="15" spans="1:3">
      <c r="A15" s="4" t="s">
        <v>339</v>
      </c>
      <c r="B15" s="4" t="s">
        <v>346</v>
      </c>
      <c r="C15" s="4" t="s">
        <v>346</v>
      </c>
    </row>
    <row r="16" spans="1:3">
      <c r="A16" s="4" t="s">
        <v>340</v>
      </c>
      <c r="B16" s="4" t="s">
        <v>341</v>
      </c>
      <c r="C16" s="4" t="s">
        <v>341</v>
      </c>
    </row>
    <row r="17" spans="1:3">
      <c r="A17" s="4" t="s">
        <v>336</v>
      </c>
      <c r="B17" s="4" t="s">
        <v>347</v>
      </c>
      <c r="C17" s="4" t="s">
        <v>347</v>
      </c>
    </row>
    <row r="18" spans="1:3">
      <c r="A18" s="4" t="s">
        <v>343</v>
      </c>
      <c r="B18" s="4" t="s">
        <v>350</v>
      </c>
      <c r="C18" s="4" t="s">
        <v>350</v>
      </c>
    </row>
    <row r="19" spans="1:3">
      <c r="A19" s="4" t="s">
        <v>351</v>
      </c>
    </row>
    <row r="20" spans="1:3">
      <c r="A20" s="4" t="s">
        <v>339</v>
      </c>
      <c r="B20" s="4" t="s">
        <v>352</v>
      </c>
      <c r="C20" s="4" t="s">
        <v>352</v>
      </c>
    </row>
    <row r="21" spans="1:3">
      <c r="A21" s="4" t="s">
        <v>340</v>
      </c>
      <c r="B21" s="4" t="s">
        <v>353</v>
      </c>
      <c r="C21" s="4" t="s">
        <v>353</v>
      </c>
    </row>
    <row r="22" spans="1:3">
      <c r="A22" s="4" t="s">
        <v>336</v>
      </c>
      <c r="B22" s="4" t="s">
        <v>342</v>
      </c>
      <c r="C22" s="4" t="s">
        <v>342</v>
      </c>
    </row>
    <row r="23" spans="1:3">
      <c r="A23" s="4" t="s">
        <v>343</v>
      </c>
      <c r="B23" s="4" t="s">
        <v>350</v>
      </c>
      <c r="C23" s="4" t="s">
        <v>350</v>
      </c>
    </row>
    <row r="24" spans="1:3">
      <c r="A24" s="4" t="s">
        <v>354</v>
      </c>
    </row>
    <row r="25" spans="1:3">
      <c r="A25" s="4" t="s">
        <v>339</v>
      </c>
      <c r="B25" s="4" t="s">
        <v>355</v>
      </c>
      <c r="C25" s="4" t="s">
        <v>355</v>
      </c>
    </row>
    <row r="26" spans="1:3">
      <c r="A26" s="4" t="s">
        <v>340</v>
      </c>
      <c r="B26" s="4" t="s">
        <v>353</v>
      </c>
      <c r="C26" s="4" t="s">
        <v>353</v>
      </c>
    </row>
    <row r="27" spans="1:3">
      <c r="A27" s="4" t="s">
        <v>336</v>
      </c>
      <c r="B27" s="4" t="s">
        <v>347</v>
      </c>
      <c r="C27" s="4" t="s">
        <v>347</v>
      </c>
    </row>
    <row r="28" spans="1:3">
      <c r="A28" s="4" t="s">
        <v>343</v>
      </c>
      <c r="B28" s="4" t="s">
        <v>350</v>
      </c>
      <c r="C28" s="4" t="s">
        <v>350</v>
      </c>
    </row>
    <row r="29" spans="1:3">
      <c r="A29" s="4" t="s">
        <v>356</v>
      </c>
    </row>
    <row r="30" spans="1:3">
      <c r="A30" s="4" t="s">
        <v>339</v>
      </c>
      <c r="B30" s="4" t="s">
        <v>346</v>
      </c>
      <c r="C30" s="4" t="s">
        <v>346</v>
      </c>
    </row>
    <row r="31" spans="1:3">
      <c r="A31" s="4" t="s">
        <v>340</v>
      </c>
      <c r="B31" s="4" t="s">
        <v>341</v>
      </c>
      <c r="C31" s="4" t="s">
        <v>341</v>
      </c>
    </row>
    <row r="32" spans="1:3">
      <c r="A32" s="4" t="s">
        <v>336</v>
      </c>
      <c r="B32" s="4" t="s">
        <v>357</v>
      </c>
      <c r="C32" s="4" t="s">
        <v>357</v>
      </c>
    </row>
    <row r="33" spans="1:3">
      <c r="A33" s="4" t="s">
        <v>343</v>
      </c>
      <c r="B33" s="4" t="s">
        <v>350</v>
      </c>
      <c r="C33" s="4" t="s">
        <v>350</v>
      </c>
    </row>
    <row r="34" spans="1:3">
      <c r="A34" s="4" t="s">
        <v>358</v>
      </c>
    </row>
    <row r="35" spans="1:3">
      <c r="A35" s="4" t="s">
        <v>339</v>
      </c>
      <c r="B35" s="4" t="s">
        <v>359</v>
      </c>
      <c r="C35" s="4" t="s">
        <v>359</v>
      </c>
    </row>
    <row r="36" spans="1:3">
      <c r="A36" s="4" t="s">
        <v>340</v>
      </c>
      <c r="B36" s="4" t="s">
        <v>341</v>
      </c>
      <c r="C36" s="4" t="s">
        <v>341</v>
      </c>
    </row>
    <row r="37" spans="1:3">
      <c r="A37" s="4" t="s">
        <v>336</v>
      </c>
      <c r="B37" s="4" t="s">
        <v>357</v>
      </c>
      <c r="C37" s="4" t="s">
        <v>357</v>
      </c>
    </row>
    <row r="38" spans="1:3">
      <c r="A38" s="4" t="s">
        <v>343</v>
      </c>
      <c r="B38" s="4" t="s">
        <v>350</v>
      </c>
      <c r="C38"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5"/>
  </cols>
  <sheetData>
    <row r="1" spans="1:2">
      <c r="A1" s="1" t="s">
        <v>360</v>
      </c>
      <c r="B1" s="2" t="s">
        <v>1</v>
      </c>
    </row>
    <row r="2" spans="1:2">
      <c r="B2" s="2" t="s">
        <v>2</v>
      </c>
    </row>
    <row r="3" spans="1:2">
      <c r="A3" s="3" t="s">
        <v>361</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362</v>
      </c>
      <c r="B1" s="2" t="s">
        <v>1</v>
      </c>
      <c r="C1" s="2" t="s">
        <v>69</v>
      </c>
    </row>
    <row r="2" spans="1:3">
      <c r="B2" s="2" t="s">
        <v>2</v>
      </c>
      <c r="C2" s="2" t="s">
        <v>26</v>
      </c>
    </row>
    <row r="3" spans="1:3">
      <c r="A3" s="4" t="s">
        <v>363</v>
      </c>
    </row>
    <row r="4" spans="1:3">
      <c r="A4" s="4" t="s">
        <v>287</v>
      </c>
      <c r="B4" s="4" t="s">
        <v>364</v>
      </c>
      <c r="C4" s="4" t="s">
        <v>365</v>
      </c>
    </row>
    <row r="5" spans="1:3">
      <c r="A5" s="4" t="s">
        <v>366</v>
      </c>
    </row>
    <row r="6" spans="1:3">
      <c r="A6" s="4" t="s">
        <v>287</v>
      </c>
      <c r="C6" s="4" t="s">
        <v>365</v>
      </c>
    </row>
    <row r="7" spans="1:3">
      <c r="A7" s="4" t="s">
        <v>367</v>
      </c>
    </row>
    <row r="8" spans="1:3">
      <c r="A8" s="4" t="s">
        <v>287</v>
      </c>
      <c r="C8" s="4" t="s">
        <v>365</v>
      </c>
    </row>
    <row r="9" spans="1:3">
      <c r="A9" s="4" t="s">
        <v>368</v>
      </c>
    </row>
    <row r="10" spans="1:3">
      <c r="A10" s="4" t="s">
        <v>287</v>
      </c>
      <c r="B10"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69</v>
      </c>
      <c r="B1" s="2" t="s">
        <v>2</v>
      </c>
      <c r="C1" s="2" t="s">
        <v>26</v>
      </c>
      <c r="D1" s="2" t="s">
        <v>27</v>
      </c>
    </row>
    <row r="2" spans="1:4">
      <c r="A2" s="4" t="s">
        <v>370</v>
      </c>
      <c r="B2" s="6" t="n">
        <v>1789047</v>
      </c>
      <c r="C2" s="6" t="n">
        <v>6610001</v>
      </c>
      <c r="D2" s="6" t="n">
        <v>395619</v>
      </c>
    </row>
    <row r="3" spans="1:4">
      <c r="A3" s="4" t="s">
        <v>371</v>
      </c>
    </row>
    <row r="4" spans="1:4">
      <c r="A4" s="4" t="s">
        <v>370</v>
      </c>
      <c r="B4" s="4" t="s">
        <v>32</v>
      </c>
      <c r="C4" s="4" t="s">
        <v>32</v>
      </c>
      <c r="D4" s="4" t="s">
        <v>32</v>
      </c>
    </row>
    <row r="5" spans="1:4">
      <c r="A5" s="4" t="s">
        <v>372</v>
      </c>
    </row>
    <row r="6" spans="1:4">
      <c r="A6" s="4" t="s">
        <v>370</v>
      </c>
      <c r="B6" s="4" t="s">
        <v>32</v>
      </c>
      <c r="C6" s="4" t="s">
        <v>32</v>
      </c>
      <c r="D6" s="4" t="s">
        <v>32</v>
      </c>
    </row>
    <row r="7" spans="1:4">
      <c r="A7" s="4" t="s">
        <v>373</v>
      </c>
    </row>
    <row r="8" spans="1:4">
      <c r="A8" s="4" t="s">
        <v>370</v>
      </c>
      <c r="B8" s="6" t="n">
        <v>1789047</v>
      </c>
      <c r="C8" s="6" t="n">
        <v>6610001</v>
      </c>
      <c r="D8" s="6" t="n">
        <v>3956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74</v>
      </c>
      <c r="B1" s="2" t="s">
        <v>68</v>
      </c>
      <c r="D1" s="2" t="s">
        <v>1</v>
      </c>
    </row>
    <row r="2" spans="1:5">
      <c r="B2" s="2" t="s">
        <v>2</v>
      </c>
      <c r="C2" s="2" t="s">
        <v>70</v>
      </c>
      <c r="D2" s="2" t="s">
        <v>2</v>
      </c>
      <c r="E2" s="2" t="s">
        <v>70</v>
      </c>
    </row>
    <row r="3" spans="1:5">
      <c r="A3" s="4" t="s">
        <v>91</v>
      </c>
      <c r="B3" s="5" t="n">
        <v>1468936991</v>
      </c>
      <c r="C3" s="5" t="n">
        <v>376528409</v>
      </c>
      <c r="D3" s="5" t="n">
        <v>1467161534</v>
      </c>
      <c r="E3" s="5" t="n">
        <v>373973860</v>
      </c>
    </row>
    <row r="4" spans="1:5">
      <c r="A4" s="4" t="s">
        <v>375</v>
      </c>
    </row>
    <row r="5" spans="1:5">
      <c r="A5" s="4" t="s">
        <v>91</v>
      </c>
      <c r="D5" s="5" t="n">
        <v>69691833</v>
      </c>
    </row>
    <row r="6" spans="1:5">
      <c r="A6" s="4" t="s">
        <v>376</v>
      </c>
    </row>
    <row r="7" spans="1:5">
      <c r="A7" s="4" t="s">
        <v>91</v>
      </c>
      <c r="D7" s="5" t="n">
        <v>6357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77</v>
      </c>
      <c r="B1" s="2" t="s">
        <v>2</v>
      </c>
      <c r="C1" s="2" t="s">
        <v>26</v>
      </c>
      <c r="D1" s="2" t="s">
        <v>27</v>
      </c>
    </row>
    <row r="2" spans="1:4">
      <c r="A2" s="3" t="s">
        <v>378</v>
      </c>
    </row>
    <row r="3" spans="1:4">
      <c r="A3" s="4" t="s">
        <v>379</v>
      </c>
      <c r="B3" s="6" t="n">
        <v>-33747191</v>
      </c>
      <c r="C3" s="6" t="n">
        <v>-36918594</v>
      </c>
      <c r="D3" s="6" t="n">
        <v>-30155127</v>
      </c>
    </row>
    <row r="4" spans="1:4">
      <c r="A4" s="4" t="s">
        <v>380</v>
      </c>
      <c r="B4" s="6" t="n">
        <v>-3105081</v>
      </c>
      <c r="C4" s="6" t="n">
        <v>-8949909</v>
      </c>
      <c r="D4" s="6" t="n">
        <v>-28016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r="A1" s="1" t="s">
        <v>67</v>
      </c>
      <c r="B1" s="2" t="s">
        <v>68</v>
      </c>
      <c r="D1" s="2" t="s">
        <v>1</v>
      </c>
      <c r="F1" s="2" t="s">
        <v>69</v>
      </c>
    </row>
    <row r="2" spans="1:7">
      <c r="B2" s="2" t="s">
        <v>2</v>
      </c>
      <c r="C2" s="2" t="s">
        <v>70</v>
      </c>
      <c r="D2" s="2" t="s">
        <v>2</v>
      </c>
      <c r="E2" s="2" t="s">
        <v>70</v>
      </c>
      <c r="F2" s="2" t="s">
        <v>26</v>
      </c>
      <c r="G2" s="2" t="s">
        <v>27</v>
      </c>
    </row>
    <row r="3" spans="1:7">
      <c r="A3" s="3" t="s">
        <v>71</v>
      </c>
    </row>
    <row r="4" spans="1:7">
      <c r="A4" s="4" t="s">
        <v>72</v>
      </c>
      <c r="B4" s="4" t="s">
        <v>32</v>
      </c>
      <c r="C4" s="4" t="s">
        <v>32</v>
      </c>
      <c r="D4" s="4" t="s">
        <v>32</v>
      </c>
      <c r="E4" s="4" t="s">
        <v>32</v>
      </c>
      <c r="F4" s="4" t="s">
        <v>32</v>
      </c>
      <c r="G4" s="4" t="s">
        <v>32</v>
      </c>
    </row>
    <row r="5" spans="1:7">
      <c r="A5" s="3" t="s">
        <v>73</v>
      </c>
    </row>
    <row r="6" spans="1:7">
      <c r="A6" s="4" t="s">
        <v>74</v>
      </c>
      <c r="B6" s="5" t="n">
        <v>132581</v>
      </c>
      <c r="C6" s="5" t="n">
        <v>102651</v>
      </c>
      <c r="D6" s="5" t="n">
        <v>470711</v>
      </c>
      <c r="E6" s="5" t="n">
        <v>126241</v>
      </c>
      <c r="F6" s="5" t="n">
        <v>211160</v>
      </c>
      <c r="G6" s="5" t="n">
        <v>231292</v>
      </c>
    </row>
    <row r="7" spans="1:7">
      <c r="A7" s="4" t="s">
        <v>75</v>
      </c>
      <c r="B7" s="5" t="n">
        <v>165420</v>
      </c>
      <c r="C7" s="4" t="s">
        <v>32</v>
      </c>
      <c r="D7" s="5" t="n">
        <v>498531</v>
      </c>
      <c r="E7" s="4" t="s">
        <v>32</v>
      </c>
      <c r="F7" s="5" t="n">
        <v>372560</v>
      </c>
      <c r="G7" s="4" t="s">
        <v>32</v>
      </c>
    </row>
    <row r="8" spans="1:7">
      <c r="A8" s="4" t="s">
        <v>76</v>
      </c>
      <c r="B8" s="5" t="n">
        <v>417</v>
      </c>
      <c r="C8" s="5" t="n">
        <v>62</v>
      </c>
      <c r="D8" s="5" t="n">
        <v>707</v>
      </c>
      <c r="E8" s="5" t="n">
        <v>386</v>
      </c>
      <c r="F8" s="5" t="n">
        <v>386</v>
      </c>
      <c r="G8" s="5" t="n">
        <v>1947</v>
      </c>
    </row>
    <row r="9" spans="1:7">
      <c r="A9" s="4" t="s">
        <v>77</v>
      </c>
      <c r="B9" s="5" t="n">
        <v>298418</v>
      </c>
      <c r="C9" s="5" t="n">
        <v>102713</v>
      </c>
      <c r="D9" s="5" t="n">
        <v>969949</v>
      </c>
      <c r="E9" s="5" t="n">
        <v>126627</v>
      </c>
      <c r="F9" s="5" t="n">
        <v>584106</v>
      </c>
      <c r="G9" s="5" t="n">
        <v>233239</v>
      </c>
    </row>
    <row r="10" spans="1:7">
      <c r="A10" s="4" t="s">
        <v>78</v>
      </c>
      <c r="B10" s="5" t="n">
        <v>-298418</v>
      </c>
      <c r="C10" s="5" t="n">
        <v>-102713</v>
      </c>
      <c r="D10" s="5" t="n">
        <v>-969949</v>
      </c>
      <c r="E10" s="5" t="n">
        <v>-126627</v>
      </c>
      <c r="F10" s="5" t="n">
        <v>-584106</v>
      </c>
      <c r="G10" s="5" t="n">
        <v>-233239</v>
      </c>
    </row>
    <row r="11" spans="1:7">
      <c r="A11" s="3" t="s">
        <v>79</v>
      </c>
    </row>
    <row r="12" spans="1:7">
      <c r="A12" s="4" t="s">
        <v>80</v>
      </c>
      <c r="B12" s="5" t="n">
        <v>-431793</v>
      </c>
      <c r="C12" s="5" t="n">
        <v>-80700</v>
      </c>
      <c r="D12" s="5" t="n">
        <v>-726401</v>
      </c>
      <c r="E12" s="5" t="n">
        <v>-116939</v>
      </c>
      <c r="F12" s="5" t="n">
        <v>-283261</v>
      </c>
      <c r="G12" s="5" t="n">
        <v>-529474</v>
      </c>
    </row>
    <row r="13" spans="1:7">
      <c r="A13" s="4" t="s">
        <v>81</v>
      </c>
      <c r="B13" s="5" t="n">
        <v>-514129</v>
      </c>
      <c r="C13" s="5" t="n">
        <v>-52587</v>
      </c>
      <c r="D13" s="5" t="n">
        <v>3952554</v>
      </c>
      <c r="E13" s="5" t="n">
        <v>33108</v>
      </c>
      <c r="F13" s="5" t="n">
        <v>-6105727</v>
      </c>
      <c r="G13" s="5" t="n">
        <v>-395619</v>
      </c>
    </row>
    <row r="14" spans="1:7">
      <c r="A14" s="4" t="s">
        <v>82</v>
      </c>
      <c r="B14" s="5" t="n">
        <v>1090271</v>
      </c>
      <c r="C14" s="4" t="s">
        <v>32</v>
      </c>
      <c r="D14" s="5" t="n">
        <v>1090271</v>
      </c>
      <c r="E14" s="4" t="s">
        <v>32</v>
      </c>
    </row>
    <row r="15" spans="1:7">
      <c r="A15" s="4" t="s">
        <v>83</v>
      </c>
      <c r="B15" s="4" t="s">
        <v>32</v>
      </c>
      <c r="C15" s="4" t="s">
        <v>32</v>
      </c>
      <c r="D15" s="5" t="n">
        <v>475587</v>
      </c>
      <c r="E15" s="4" t="s">
        <v>32</v>
      </c>
      <c r="F15" s="5" t="n">
        <v>207803</v>
      </c>
      <c r="G15" s="5" t="n">
        <v>-1365521</v>
      </c>
    </row>
    <row r="16" spans="1:7">
      <c r="A16" s="4" t="s">
        <v>84</v>
      </c>
      <c r="B16" s="5" t="n">
        <v>144349</v>
      </c>
      <c r="C16" s="5" t="n">
        <v>-133287</v>
      </c>
      <c r="D16" s="5" t="n">
        <v>4792011</v>
      </c>
      <c r="E16" s="5" t="n">
        <v>-83831</v>
      </c>
      <c r="F16" s="5" t="n">
        <v>-6181185</v>
      </c>
      <c r="G16" s="5" t="n">
        <v>-2290614</v>
      </c>
    </row>
    <row r="17" spans="1:7">
      <c r="A17" s="4" t="s">
        <v>85</v>
      </c>
      <c r="B17" s="5" t="n">
        <v>-154069</v>
      </c>
      <c r="C17" s="5" t="n">
        <v>-236000</v>
      </c>
      <c r="D17" s="5" t="n">
        <v>3822062</v>
      </c>
      <c r="E17" s="5" t="n">
        <v>-210458</v>
      </c>
      <c r="F17" s="5" t="n">
        <v>-6765291</v>
      </c>
      <c r="G17" s="5" t="n">
        <v>-2523853</v>
      </c>
    </row>
    <row r="18" spans="1:7">
      <c r="A18" s="4" t="s">
        <v>86</v>
      </c>
      <c r="B18" s="4" t="s">
        <v>32</v>
      </c>
      <c r="C18" s="4" t="s">
        <v>32</v>
      </c>
      <c r="D18" s="4" t="s">
        <v>32</v>
      </c>
      <c r="E18" s="4" t="s">
        <v>32</v>
      </c>
      <c r="F18" s="4" t="s">
        <v>32</v>
      </c>
      <c r="G18" s="4" t="s">
        <v>32</v>
      </c>
    </row>
    <row r="19" spans="1:7">
      <c r="A19" s="4" t="s">
        <v>87</v>
      </c>
      <c r="B19" s="5" t="n">
        <v>-154069</v>
      </c>
      <c r="C19" s="5" t="n">
        <v>-236000</v>
      </c>
      <c r="D19" s="5" t="n">
        <v>3822062</v>
      </c>
      <c r="E19" s="5" t="n">
        <v>-210458</v>
      </c>
      <c r="F19" s="5" t="n">
        <v>-6765291</v>
      </c>
      <c r="G19" s="5" t="n">
        <v>-2523853</v>
      </c>
    </row>
    <row r="20" spans="1:7">
      <c r="A20" s="4" t="s">
        <v>88</v>
      </c>
      <c r="B20" s="5" t="n">
        <v>-651005</v>
      </c>
      <c r="C20" s="5" t="n">
        <v>453</v>
      </c>
      <c r="D20" s="5" t="n">
        <v>-650659</v>
      </c>
      <c r="E20" s="5" t="n">
        <v>915</v>
      </c>
      <c r="F20" s="5" t="n">
        <v>1824</v>
      </c>
      <c r="G20" s="5" t="n">
        <v>1838</v>
      </c>
    </row>
    <row r="21" spans="1:7">
      <c r="A21" s="4" t="s">
        <v>89</v>
      </c>
      <c r="B21" s="6" t="n">
        <v>-805074</v>
      </c>
      <c r="C21" s="6" t="n">
        <v>-235547</v>
      </c>
      <c r="D21" s="6" t="n">
        <v>3171403</v>
      </c>
      <c r="E21" s="6" t="n">
        <v>-209543</v>
      </c>
      <c r="F21" s="6" t="n">
        <v>-6763467</v>
      </c>
      <c r="G21" s="6" t="n">
        <v>-2522015</v>
      </c>
    </row>
    <row r="22" spans="1:7">
      <c r="A22" s="4" t="s">
        <v>90</v>
      </c>
      <c r="B22" s="5" t="n">
        <v>1468936991</v>
      </c>
      <c r="C22" s="5" t="n">
        <v>376528409</v>
      </c>
      <c r="D22" s="5" t="n">
        <v>1396834000</v>
      </c>
      <c r="E22" s="5" t="n">
        <v>373973860</v>
      </c>
      <c r="F22" s="5" t="n">
        <v>568407531</v>
      </c>
      <c r="G22" s="5" t="n">
        <v>115253619</v>
      </c>
    </row>
    <row r="23" spans="1:7">
      <c r="A23" s="4" t="s">
        <v>91</v>
      </c>
      <c r="B23" s="5" t="n">
        <v>1468936991</v>
      </c>
      <c r="C23" s="5" t="n">
        <v>376528409</v>
      </c>
      <c r="D23" s="5" t="n">
        <v>1467161534</v>
      </c>
      <c r="E23" s="5" t="n">
        <v>373973860</v>
      </c>
    </row>
    <row r="24" spans="1:7">
      <c r="A24" s="4" t="s">
        <v>92</v>
      </c>
      <c r="B24" s="6" t="n">
        <v>0</v>
      </c>
      <c r="C24" s="6" t="n">
        <v>0</v>
      </c>
      <c r="D24" s="6" t="n">
        <v>0</v>
      </c>
      <c r="E24" s="6" t="n">
        <v>0</v>
      </c>
      <c r="F24" s="8" t="n">
        <v>-0.01</v>
      </c>
      <c r="G24" s="8" t="n">
        <v>-0.02</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52"/>
    <col customWidth="1" max="2" min="2" width="21"/>
  </cols>
  <sheetData>
    <row r="1" spans="1:2">
      <c r="A1" s="1" t="s">
        <v>381</v>
      </c>
      <c r="B1" s="2" t="s">
        <v>382</v>
      </c>
    </row>
    <row r="2" spans="1:2">
      <c r="A2" s="4" t="s">
        <v>383</v>
      </c>
      <c r="B2" s="6" t="n">
        <v>5536</v>
      </c>
    </row>
    <row r="3" spans="1:2">
      <c r="A3" s="4" t="s">
        <v>384</v>
      </c>
      <c r="B3" s="5" t="n">
        <v>8033</v>
      </c>
    </row>
    <row r="4" spans="1:2">
      <c r="A4" s="4" t="s">
        <v>385</v>
      </c>
      <c r="B4" s="5" t="n">
        <v>2069185</v>
      </c>
    </row>
    <row r="5" spans="1:2">
      <c r="A5" s="4" t="s">
        <v>386</v>
      </c>
      <c r="B5" s="5" t="n">
        <v>129967</v>
      </c>
    </row>
    <row r="6" spans="1:2">
      <c r="A6" s="4" t="s">
        <v>387</v>
      </c>
    </row>
    <row r="7" spans="1:2">
      <c r="A7" s="4" t="s">
        <v>383</v>
      </c>
      <c r="B7" s="4" t="s">
        <v>32</v>
      </c>
    </row>
    <row r="8" spans="1:2">
      <c r="A8" s="4" t="s">
        <v>384</v>
      </c>
      <c r="B8" s="4" t="s">
        <v>32</v>
      </c>
    </row>
    <row r="9" spans="1:2">
      <c r="A9" s="4" t="s">
        <v>385</v>
      </c>
      <c r="B9" s="5" t="n">
        <v>883584</v>
      </c>
    </row>
    <row r="10" spans="1:2">
      <c r="A10" s="4" t="s">
        <v>386</v>
      </c>
      <c r="B10" s="4" t="s">
        <v>32</v>
      </c>
    </row>
    <row r="11" spans="1:2">
      <c r="A11" s="4" t="s">
        <v>388</v>
      </c>
    </row>
    <row r="12" spans="1:2">
      <c r="A12" s="4" t="s">
        <v>383</v>
      </c>
      <c r="B12" s="4" t="s">
        <v>32</v>
      </c>
    </row>
    <row r="13" spans="1:2">
      <c r="A13" s="4" t="s">
        <v>384</v>
      </c>
      <c r="B13" s="5" t="n">
        <v>8033</v>
      </c>
    </row>
    <row r="14" spans="1:2">
      <c r="A14" s="4" t="s">
        <v>385</v>
      </c>
      <c r="B14" s="4" t="s">
        <v>32</v>
      </c>
    </row>
    <row r="15" spans="1:2">
      <c r="A15" s="4" t="s">
        <v>386</v>
      </c>
      <c r="B15" s="4" t="s">
        <v>32</v>
      </c>
    </row>
    <row r="16" spans="1:2">
      <c r="A16" s="4" t="s">
        <v>389</v>
      </c>
    </row>
    <row r="17" spans="1:2">
      <c r="A17" s="4" t="s">
        <v>383</v>
      </c>
      <c r="B17" s="5" t="n">
        <v>5536</v>
      </c>
    </row>
    <row r="18" spans="1:2">
      <c r="A18" s="4" t="s">
        <v>384</v>
      </c>
      <c r="B18" s="4" t="s">
        <v>32</v>
      </c>
    </row>
    <row r="19" spans="1:2">
      <c r="A19" s="4" t="s">
        <v>385</v>
      </c>
      <c r="B19" s="4" t="s">
        <v>32</v>
      </c>
    </row>
    <row r="20" spans="1:2">
      <c r="A20" s="4" t="s">
        <v>386</v>
      </c>
      <c r="B20" s="4" t="s">
        <v>32</v>
      </c>
    </row>
    <row r="21" spans="1:2">
      <c r="A21" s="4" t="s">
        <v>390</v>
      </c>
    </row>
    <row r="22" spans="1:2">
      <c r="A22" s="4" t="s">
        <v>383</v>
      </c>
      <c r="B22" s="4" t="s">
        <v>32</v>
      </c>
    </row>
    <row r="23" spans="1:2">
      <c r="A23" s="4" t="s">
        <v>384</v>
      </c>
      <c r="B23" s="4" t="s">
        <v>32</v>
      </c>
    </row>
    <row r="24" spans="1:2">
      <c r="A24" s="4" t="s">
        <v>385</v>
      </c>
      <c r="B24" s="4" t="s">
        <v>32</v>
      </c>
    </row>
    <row r="25" spans="1:2">
      <c r="A25" s="4" t="s">
        <v>386</v>
      </c>
      <c r="B25" s="5" t="n">
        <v>39337</v>
      </c>
    </row>
    <row r="26" spans="1:2">
      <c r="A26" s="4" t="s">
        <v>391</v>
      </c>
    </row>
    <row r="27" spans="1:2">
      <c r="A27" s="4" t="s">
        <v>383</v>
      </c>
      <c r="B27" s="4" t="s">
        <v>32</v>
      </c>
    </row>
    <row r="28" spans="1:2">
      <c r="A28" s="4" t="s">
        <v>384</v>
      </c>
      <c r="B28" s="4" t="s">
        <v>32</v>
      </c>
    </row>
    <row r="29" spans="1:2">
      <c r="A29" s="4" t="s">
        <v>385</v>
      </c>
      <c r="B29" s="4" t="s">
        <v>32</v>
      </c>
    </row>
    <row r="30" spans="1:2">
      <c r="A30" s="4" t="s">
        <v>386</v>
      </c>
      <c r="B30" s="5" t="n">
        <v>63530</v>
      </c>
    </row>
    <row r="31" spans="1:2">
      <c r="A31" s="4" t="s">
        <v>392</v>
      </c>
    </row>
    <row r="32" spans="1:2">
      <c r="A32" s="4" t="s">
        <v>383</v>
      </c>
      <c r="B32" s="4" t="s">
        <v>32</v>
      </c>
    </row>
    <row r="33" spans="1:2">
      <c r="A33" s="4" t="s">
        <v>384</v>
      </c>
      <c r="B33" s="4" t="s">
        <v>32</v>
      </c>
    </row>
    <row r="34" spans="1:2">
      <c r="A34" s="4" t="s">
        <v>385</v>
      </c>
      <c r="B34" s="4" t="s">
        <v>32</v>
      </c>
    </row>
    <row r="35" spans="1:2">
      <c r="A35" s="4" t="s">
        <v>386</v>
      </c>
      <c r="B35" s="5" t="n">
        <v>27100</v>
      </c>
    </row>
    <row r="36" spans="1:2">
      <c r="A36" s="4" t="s">
        <v>393</v>
      </c>
    </row>
    <row r="37" spans="1:2">
      <c r="A37" s="4" t="s">
        <v>383</v>
      </c>
      <c r="B37" s="4" t="s">
        <v>32</v>
      </c>
    </row>
    <row r="38" spans="1:2">
      <c r="A38" s="4" t="s">
        <v>384</v>
      </c>
      <c r="B38" s="4" t="s">
        <v>32</v>
      </c>
    </row>
    <row r="39" spans="1:2">
      <c r="A39" s="4" t="s">
        <v>385</v>
      </c>
      <c r="B39" s="5" t="n">
        <v>5901</v>
      </c>
    </row>
    <row r="40" spans="1:2">
      <c r="A40" s="4" t="s">
        <v>386</v>
      </c>
      <c r="B40" s="4" t="s">
        <v>32</v>
      </c>
    </row>
    <row r="41" spans="1:2">
      <c r="A41" s="4" t="s">
        <v>394</v>
      </c>
    </row>
    <row r="42" spans="1:2">
      <c r="A42" s="4" t="s">
        <v>383</v>
      </c>
      <c r="B42" s="4" t="s">
        <v>32</v>
      </c>
    </row>
    <row r="43" spans="1:2">
      <c r="A43" s="4" t="s">
        <v>384</v>
      </c>
      <c r="B43" s="4" t="s">
        <v>32</v>
      </c>
    </row>
    <row r="44" spans="1:2">
      <c r="A44" s="4" t="s">
        <v>385</v>
      </c>
      <c r="B44" s="5" t="n">
        <v>9320</v>
      </c>
    </row>
    <row r="45" spans="1:2">
      <c r="A45" s="4" t="s">
        <v>386</v>
      </c>
      <c r="B45" s="4" t="s">
        <v>32</v>
      </c>
    </row>
    <row r="46" spans="1:2">
      <c r="A46" s="4" t="s">
        <v>395</v>
      </c>
    </row>
    <row r="47" spans="1:2">
      <c r="A47" s="4" t="s">
        <v>383</v>
      </c>
      <c r="B47" s="4" t="s">
        <v>32</v>
      </c>
    </row>
    <row r="48" spans="1:2">
      <c r="A48" s="4" t="s">
        <v>384</v>
      </c>
      <c r="B48" s="4" t="s">
        <v>32</v>
      </c>
    </row>
    <row r="49" spans="1:2">
      <c r="A49" s="4" t="s">
        <v>385</v>
      </c>
      <c r="B49" s="5" t="n">
        <v>4065</v>
      </c>
    </row>
    <row r="50" spans="1:2">
      <c r="A50" s="4" t="s">
        <v>386</v>
      </c>
      <c r="B50" s="4" t="s">
        <v>32</v>
      </c>
    </row>
    <row r="51" spans="1:2">
      <c r="A51" s="4" t="s">
        <v>396</v>
      </c>
    </row>
    <row r="52" spans="1:2">
      <c r="A52" s="4" t="s">
        <v>383</v>
      </c>
      <c r="B52" s="4" t="s">
        <v>32</v>
      </c>
    </row>
    <row r="53" spans="1:2">
      <c r="A53" s="4" t="s">
        <v>384</v>
      </c>
      <c r="B53" s="4" t="s">
        <v>32</v>
      </c>
    </row>
    <row r="54" spans="1:2">
      <c r="A54" s="4" t="s">
        <v>385</v>
      </c>
      <c r="B54" s="5" t="n">
        <v>791315</v>
      </c>
    </row>
    <row r="55" spans="1:2">
      <c r="A55" s="4" t="s">
        <v>386</v>
      </c>
      <c r="B55" s="4" t="s">
        <v>32</v>
      </c>
    </row>
    <row r="56" spans="1:2">
      <c r="A56" s="4" t="s">
        <v>397</v>
      </c>
    </row>
    <row r="57" spans="1:2">
      <c r="A57" s="4" t="s">
        <v>383</v>
      </c>
      <c r="B57" s="4" t="s">
        <v>32</v>
      </c>
    </row>
    <row r="58" spans="1:2">
      <c r="A58" s="4" t="s">
        <v>384</v>
      </c>
      <c r="B58" s="4" t="s">
        <v>32</v>
      </c>
    </row>
    <row r="59" spans="1:2">
      <c r="A59" s="4" t="s">
        <v>385</v>
      </c>
      <c r="B59" s="5" t="n">
        <v>375000</v>
      </c>
    </row>
    <row r="60" spans="1:2">
      <c r="A60" s="4" t="s">
        <v>386</v>
      </c>
      <c r="B60" s="4" t="s">
        <v>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398</v>
      </c>
      <c r="B1" s="2" t="s">
        <v>399</v>
      </c>
      <c r="C1" s="2" t="s">
        <v>68</v>
      </c>
      <c r="E1" s="2" t="s">
        <v>1</v>
      </c>
      <c r="G1" s="2" t="s">
        <v>69</v>
      </c>
    </row>
    <row r="2" spans="1:9">
      <c r="B2" s="2" t="s">
        <v>400</v>
      </c>
      <c r="C2" s="2" t="s">
        <v>2</v>
      </c>
      <c r="D2" s="2" t="s">
        <v>70</v>
      </c>
      <c r="E2" s="2" t="s">
        <v>2</v>
      </c>
      <c r="F2" s="2" t="s">
        <v>70</v>
      </c>
      <c r="G2" s="2" t="s">
        <v>26</v>
      </c>
      <c r="H2" s="2" t="s">
        <v>27</v>
      </c>
      <c r="I2" s="2" t="s">
        <v>401</v>
      </c>
    </row>
    <row r="3" spans="1:9">
      <c r="A3" s="4" t="s">
        <v>402</v>
      </c>
      <c r="G3" s="6" t="n">
        <v>31633</v>
      </c>
      <c r="H3" s="6" t="n">
        <v>31633</v>
      </c>
    </row>
    <row r="4" spans="1:9">
      <c r="A4" s="4" t="s">
        <v>403</v>
      </c>
      <c r="I4" s="8" t="n">
        <v>1.25</v>
      </c>
    </row>
    <row r="5" spans="1:9">
      <c r="A5" s="4" t="s">
        <v>83</v>
      </c>
      <c r="C5" s="4" t="s">
        <v>32</v>
      </c>
      <c r="D5" s="4" t="s">
        <v>32</v>
      </c>
      <c r="E5" s="6" t="n">
        <v>475587</v>
      </c>
      <c r="F5" s="4" t="s">
        <v>32</v>
      </c>
      <c r="G5" s="5" t="n">
        <v>207803</v>
      </c>
      <c r="H5" s="5" t="n">
        <v>-1365521</v>
      </c>
    </row>
    <row r="6" spans="1:9">
      <c r="A6" s="4" t="s">
        <v>404</v>
      </c>
      <c r="H6" s="4" t="s">
        <v>32</v>
      </c>
    </row>
    <row r="7" spans="1:9">
      <c r="A7" s="4" t="s">
        <v>38</v>
      </c>
      <c r="C7" s="5" t="n">
        <v>31633</v>
      </c>
      <c r="E7" s="5" t="n">
        <v>31633</v>
      </c>
      <c r="G7" s="5" t="n">
        <v>70670</v>
      </c>
      <c r="H7" s="5" t="n">
        <v>64420</v>
      </c>
    </row>
    <row r="8" spans="1:9">
      <c r="A8" s="4" t="s">
        <v>405</v>
      </c>
      <c r="C8" s="6" t="n">
        <v>335062</v>
      </c>
      <c r="E8" s="6" t="n">
        <v>335062</v>
      </c>
      <c r="G8" s="6" t="n">
        <v>8716</v>
      </c>
    </row>
    <row r="9" spans="1:9">
      <c r="A9" s="4" t="s">
        <v>406</v>
      </c>
    </row>
    <row r="10" spans="1:9">
      <c r="A10" s="4" t="s">
        <v>407</v>
      </c>
      <c r="B10" s="6" t="n">
        <v>2212721</v>
      </c>
    </row>
    <row r="11" spans="1:9">
      <c r="A11" s="4" t="s">
        <v>408</v>
      </c>
    </row>
    <row r="12" spans="1:9">
      <c r="A12" s="4" t="s">
        <v>403</v>
      </c>
      <c r="B12" s="7" t="n">
        <v>0.015</v>
      </c>
    </row>
    <row r="13" spans="1:9">
      <c r="A13" s="4" t="s">
        <v>83</v>
      </c>
      <c r="B13" s="6" t="n">
        <v>438571</v>
      </c>
    </row>
    <row r="14" spans="1:9">
      <c r="A14" s="4" t="s">
        <v>409</v>
      </c>
      <c r="B14" s="5" t="n">
        <v>1000000</v>
      </c>
    </row>
    <row r="15" spans="1:9">
      <c r="A15" s="4" t="s">
        <v>410</v>
      </c>
      <c r="B15" s="5" t="n">
        <v>123283700</v>
      </c>
    </row>
    <row r="16" spans="1:9">
      <c r="A16" s="4" t="s">
        <v>411</v>
      </c>
      <c r="B16" s="6" t="n">
        <v>1000000</v>
      </c>
    </row>
    <row r="17" spans="1:9">
      <c r="A17" s="4" t="s">
        <v>412</v>
      </c>
      <c r="B17" s="5" t="n">
        <v>1849256</v>
      </c>
    </row>
    <row r="18" spans="1:9">
      <c r="A18" s="4" t="s">
        <v>413</v>
      </c>
      <c r="B18" s="6" t="n">
        <v>410685</v>
      </c>
    </row>
    <row r="19" spans="1:9">
      <c r="A19" s="4" t="s">
        <v>414</v>
      </c>
      <c r="B19" s="8" t="n">
        <v>0.01</v>
      </c>
    </row>
    <row r="20" spans="1:9">
      <c r="A20" s="4" t="s">
        <v>415</v>
      </c>
    </row>
    <row r="21" spans="1:9">
      <c r="A21" s="4" t="s">
        <v>416</v>
      </c>
      <c r="B21" s="5" t="n">
        <v>194999999</v>
      </c>
    </row>
    <row r="22" spans="1:9">
      <c r="A22" s="4" t="s">
        <v>403</v>
      </c>
      <c r="B22" s="8" t="n">
        <v>0.01</v>
      </c>
    </row>
    <row r="23" spans="1:9">
      <c r="A23" s="4" t="s">
        <v>83</v>
      </c>
      <c r="B23" s="6" t="n">
        <v>975000</v>
      </c>
    </row>
    <row r="24" spans="1:9">
      <c r="A24" s="4" t="s">
        <v>417</v>
      </c>
      <c r="H24" s="6" t="n">
        <v>2925000</v>
      </c>
    </row>
    <row r="25" spans="1:9">
      <c r="A25" s="4" t="s">
        <v>414</v>
      </c>
      <c r="B25" s="7" t="n">
        <v>0.015</v>
      </c>
    </row>
    <row r="26" spans="1:9">
      <c r="A26" s="4" t="s">
        <v>405</v>
      </c>
      <c r="B26" s="6" t="n">
        <v>1950000</v>
      </c>
    </row>
  </sheetData>
  <mergeCells count="4">
    <mergeCell ref="A1:A2"/>
    <mergeCell ref="C1:D1"/>
    <mergeCell ref="E1:F1"/>
    <mergeCell ref="G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18</v>
      </c>
      <c r="B1" s="2" t="s">
        <v>2</v>
      </c>
      <c r="C1" s="2" t="s">
        <v>26</v>
      </c>
      <c r="D1" s="2" t="s">
        <v>27</v>
      </c>
    </row>
    <row r="2" spans="1:4">
      <c r="A2" s="4" t="s">
        <v>419</v>
      </c>
      <c r="B2" s="6" t="n">
        <v>17157</v>
      </c>
      <c r="C2" s="6" t="n">
        <v>25023</v>
      </c>
      <c r="D2" s="6" t="n">
        <v>25023</v>
      </c>
    </row>
    <row r="3" spans="1:4">
      <c r="A3" s="4" t="s">
        <v>420</v>
      </c>
      <c r="B3" s="5" t="n">
        <v>-22493</v>
      </c>
      <c r="C3" s="5" t="n">
        <v>-25023</v>
      </c>
      <c r="D3" s="5" t="n">
        <v>-24637</v>
      </c>
    </row>
    <row r="4" spans="1:4">
      <c r="A4" s="4" t="s">
        <v>31</v>
      </c>
      <c r="B4" s="5" t="n">
        <v>101203</v>
      </c>
      <c r="C4" s="4" t="s">
        <v>32</v>
      </c>
      <c r="D4" s="6" t="n">
        <v>386</v>
      </c>
    </row>
    <row r="5" spans="1:4">
      <c r="A5" s="4" t="s">
        <v>421</v>
      </c>
    </row>
    <row r="6" spans="1:4">
      <c r="A6" s="4" t="s">
        <v>419</v>
      </c>
      <c r="B6" s="5" t="n">
        <v>13363</v>
      </c>
      <c r="C6" s="5" t="n">
        <v>454</v>
      </c>
    </row>
    <row r="7" spans="1:4">
      <c r="A7" s="4" t="s">
        <v>368</v>
      </c>
    </row>
    <row r="8" spans="1:4">
      <c r="A8" s="4" t="s">
        <v>419</v>
      </c>
      <c r="B8" s="5" t="n">
        <v>26287</v>
      </c>
      <c r="C8" s="5" t="n">
        <v>24569</v>
      </c>
    </row>
    <row r="9" spans="1:4">
      <c r="A9" s="4" t="s">
        <v>422</v>
      </c>
    </row>
    <row r="10" spans="1:4">
      <c r="A10" s="4" t="s">
        <v>419</v>
      </c>
      <c r="B10" s="6" t="n">
        <v>84046</v>
      </c>
      <c r="C10" s="4" t="s">
        <v>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423</v>
      </c>
      <c r="B1" s="2" t="s">
        <v>399</v>
      </c>
      <c r="C1" s="2" t="s">
        <v>68</v>
      </c>
      <c r="E1" s="2" t="s">
        <v>1</v>
      </c>
      <c r="G1" s="2" t="s">
        <v>69</v>
      </c>
    </row>
    <row r="2" spans="1:8">
      <c r="B2" s="2" t="s">
        <v>424</v>
      </c>
      <c r="C2" s="2" t="s">
        <v>2</v>
      </c>
      <c r="D2" s="2" t="s">
        <v>70</v>
      </c>
      <c r="E2" s="2" t="s">
        <v>2</v>
      </c>
      <c r="F2" s="2" t="s">
        <v>70</v>
      </c>
      <c r="G2" s="2" t="s">
        <v>26</v>
      </c>
      <c r="H2" s="2" t="s">
        <v>27</v>
      </c>
    </row>
    <row r="3" spans="1:8">
      <c r="A3" s="4" t="s">
        <v>143</v>
      </c>
      <c r="C3" s="6" t="n">
        <v>417</v>
      </c>
      <c r="D3" s="6" t="n">
        <v>62</v>
      </c>
      <c r="E3" s="6" t="n">
        <v>707</v>
      </c>
      <c r="F3" s="6" t="n">
        <v>386</v>
      </c>
      <c r="G3" s="6" t="n">
        <v>386</v>
      </c>
      <c r="H3" s="6" t="n">
        <v>1947</v>
      </c>
    </row>
    <row r="4" spans="1:8">
      <c r="A4" s="4" t="s">
        <v>425</v>
      </c>
      <c r="B4" s="6" t="n">
        <v>67088</v>
      </c>
    </row>
    <row r="5" spans="1:8">
      <c r="A5" s="4" t="s">
        <v>426</v>
      </c>
    </row>
    <row r="6" spans="1:8">
      <c r="A6" s="4" t="s">
        <v>425</v>
      </c>
      <c r="B6" s="6" t="n">
        <v>16958</v>
      </c>
    </row>
  </sheetData>
  <mergeCells count="4">
    <mergeCell ref="A1:A2"/>
    <mergeCell ref="C1:D1"/>
    <mergeCell ref="E1:F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0"/>
    <col customWidth="1" max="2" min="2" width="34"/>
    <col customWidth="1" max="3" min="3" width="27"/>
    <col customWidth="1" max="4" min="4" width="20"/>
    <col customWidth="1" max="5" min="5" width="20"/>
    <col customWidth="1" max="6" min="6" width="20"/>
  </cols>
  <sheetData>
    <row r="1" spans="1:6">
      <c r="A1" s="1" t="s">
        <v>427</v>
      </c>
      <c r="B1" s="2" t="s">
        <v>428</v>
      </c>
      <c r="C1" s="2" t="s">
        <v>429</v>
      </c>
      <c r="D1" s="2" t="s">
        <v>430</v>
      </c>
      <c r="E1" s="2" t="s">
        <v>431</v>
      </c>
      <c r="F1" s="2" t="s">
        <v>432</v>
      </c>
    </row>
    <row r="2" spans="1:6">
      <c r="A2" s="4" t="s">
        <v>433</v>
      </c>
      <c r="C2" s="6" t="n">
        <v>150000</v>
      </c>
    </row>
    <row r="3" spans="1:6">
      <c r="A3" s="4" t="s">
        <v>434</v>
      </c>
    </row>
    <row r="4" spans="1:6">
      <c r="A4" s="4" t="s">
        <v>435</v>
      </c>
      <c r="B4" s="5" t="n">
        <v>1500000000</v>
      </c>
    </row>
    <row r="5" spans="1:6">
      <c r="A5" s="4" t="s">
        <v>436</v>
      </c>
    </row>
    <row r="6" spans="1:6">
      <c r="A6" s="4" t="s">
        <v>435</v>
      </c>
      <c r="B6" s="5" t="n">
        <v>5500000000</v>
      </c>
    </row>
    <row r="7" spans="1:6">
      <c r="A7" s="4" t="s">
        <v>58</v>
      </c>
    </row>
    <row r="8" spans="1:6">
      <c r="A8" s="4" t="s">
        <v>437</v>
      </c>
      <c r="B8" s="5" t="n">
        <v>7000000000</v>
      </c>
    </row>
    <row r="9" spans="1:6">
      <c r="A9" s="4" t="s">
        <v>438</v>
      </c>
      <c r="D9" s="5" t="n">
        <v>1500000000</v>
      </c>
      <c r="E9" s="5" t="n">
        <v>1500000000</v>
      </c>
      <c r="F9" s="5" t="n">
        <v>0</v>
      </c>
    </row>
    <row r="10" spans="1:6">
      <c r="A10" s="4" t="s">
        <v>439</v>
      </c>
    </row>
    <row r="11" spans="1:6">
      <c r="A11" s="4" t="s">
        <v>438</v>
      </c>
      <c r="C11" s="5" t="n">
        <v>1500000000</v>
      </c>
    </row>
    <row r="12" spans="1:6">
      <c r="A12" s="4" t="s">
        <v>440</v>
      </c>
      <c r="C12" s="6" t="n">
        <v>150000</v>
      </c>
    </row>
    <row r="13" spans="1:6">
      <c r="A13" s="4" t="s">
        <v>441</v>
      </c>
    </row>
    <row r="14" spans="1:6">
      <c r="A14" s="4" t="s">
        <v>442</v>
      </c>
      <c r="B14" s="5" t="n">
        <v>5500000000</v>
      </c>
    </row>
    <row r="15" spans="1:6">
      <c r="A15" s="4" t="s">
        <v>443</v>
      </c>
    </row>
    <row r="16" spans="1:6">
      <c r="A16" s="4" t="s">
        <v>444</v>
      </c>
      <c r="B16" s="5" t="n">
        <v>50000</v>
      </c>
    </row>
    <row r="17" spans="1:6">
      <c r="A17" s="4" t="s">
        <v>445</v>
      </c>
    </row>
    <row r="18" spans="1:6">
      <c r="A18" s="4" t="s">
        <v>446</v>
      </c>
      <c r="B18" s="6" t="n">
        <v>45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447</v>
      </c>
      <c r="B1" s="2" t="s">
        <v>2</v>
      </c>
      <c r="C1" s="2" t="s">
        <v>26</v>
      </c>
      <c r="D1" s="2" t="s">
        <v>27</v>
      </c>
    </row>
    <row r="2" spans="1:4">
      <c r="A2" s="4" t="s">
        <v>448</v>
      </c>
      <c r="B2" s="6" t="n">
        <v>264353</v>
      </c>
      <c r="C2" s="6" t="n">
        <v>983540</v>
      </c>
      <c r="D2" s="6" t="n">
        <v>1048807</v>
      </c>
    </row>
    <row r="3" spans="1:4">
      <c r="A3" s="4" t="s">
        <v>449</v>
      </c>
    </row>
    <row r="4" spans="1:4">
      <c r="A4" s="4" t="s">
        <v>448</v>
      </c>
      <c r="B4" s="5" t="n">
        <v>30090</v>
      </c>
      <c r="C4" s="5" t="n">
        <v>30090</v>
      </c>
      <c r="D4" s="5" t="n">
        <v>240309</v>
      </c>
    </row>
    <row r="5" spans="1:4">
      <c r="A5" s="4" t="s">
        <v>450</v>
      </c>
    </row>
    <row r="6" spans="1:4">
      <c r="A6" s="4" t="s">
        <v>448</v>
      </c>
      <c r="B6" s="5" t="n">
        <v>31633</v>
      </c>
      <c r="C6" s="5" t="n">
        <v>75633</v>
      </c>
      <c r="D6" s="5" t="n">
        <v>75633</v>
      </c>
    </row>
    <row r="7" spans="1:4">
      <c r="A7" s="4" t="s">
        <v>451</v>
      </c>
    </row>
    <row r="8" spans="1:4">
      <c r="A8" s="4" t="s">
        <v>448</v>
      </c>
      <c r="B8" s="5" t="n">
        <v>140089</v>
      </c>
      <c r="C8" s="5" t="n">
        <v>815276</v>
      </c>
      <c r="D8" s="5" t="n">
        <v>670324</v>
      </c>
    </row>
    <row r="9" spans="1:4">
      <c r="A9" s="4" t="s">
        <v>452</v>
      </c>
    </row>
    <row r="10" spans="1:4">
      <c r="A10" s="4" t="s">
        <v>448</v>
      </c>
      <c r="B10" s="6" t="n">
        <v>62541</v>
      </c>
      <c r="C10" s="6" t="n">
        <v>62541</v>
      </c>
      <c r="D10" s="6" t="n">
        <v>625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s>
  <sheetData>
    <row r="1" spans="1:4">
      <c r="A1" s="1" t="s">
        <v>453</v>
      </c>
      <c r="B1" s="2" t="s">
        <v>2</v>
      </c>
      <c r="C1" s="2" t="s">
        <v>26</v>
      </c>
      <c r="D1" s="2" t="s">
        <v>27</v>
      </c>
    </row>
    <row r="2" spans="1:4">
      <c r="A2" s="4" t="s">
        <v>454</v>
      </c>
      <c r="B2" s="6" t="n">
        <v>75001</v>
      </c>
      <c r="C2" s="6" t="n">
        <v>375001</v>
      </c>
      <c r="D2" s="6" t="n">
        <v>375001</v>
      </c>
    </row>
    <row r="3" spans="1:4">
      <c r="A3" s="4" t="s">
        <v>455</v>
      </c>
    </row>
    <row r="4" spans="1:4">
      <c r="A4" s="4" t="s">
        <v>454</v>
      </c>
      <c r="B4" s="5" t="n">
        <v>75001</v>
      </c>
      <c r="C4" s="5" t="n">
        <v>300000</v>
      </c>
      <c r="D4" s="5" t="n">
        <v>300000</v>
      </c>
    </row>
    <row r="5" spans="1:4">
      <c r="A5" s="4" t="s">
        <v>456</v>
      </c>
    </row>
    <row r="6" spans="1:4">
      <c r="A6" s="4" t="s">
        <v>454</v>
      </c>
      <c r="B6" s="4" t="s">
        <v>32</v>
      </c>
      <c r="C6" s="6" t="n">
        <v>75001</v>
      </c>
      <c r="D6" s="6" t="n">
        <v>75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457</v>
      </c>
      <c r="B1" s="2" t="s">
        <v>2</v>
      </c>
      <c r="C1" s="2" t="s">
        <v>26</v>
      </c>
      <c r="D1" s="2" t="s">
        <v>27</v>
      </c>
    </row>
    <row r="2" spans="1:4">
      <c r="A2" s="4" t="s">
        <v>405</v>
      </c>
      <c r="B2" s="6" t="n">
        <v>75000</v>
      </c>
      <c r="C2" s="6" t="n">
        <v>195000</v>
      </c>
      <c r="D2" s="6" t="n">
        <v>195000</v>
      </c>
    </row>
    <row r="3" spans="1:4">
      <c r="A3" s="4" t="s">
        <v>311</v>
      </c>
    </row>
    <row r="4" spans="1:4">
      <c r="A4" s="4" t="s">
        <v>405</v>
      </c>
      <c r="B4" s="5" t="n">
        <v>50000</v>
      </c>
      <c r="C4" s="5" t="n">
        <v>50000</v>
      </c>
      <c r="D4" s="5" t="n">
        <v>50000</v>
      </c>
    </row>
    <row r="5" spans="1:4">
      <c r="A5" s="4" t="s">
        <v>458</v>
      </c>
    </row>
    <row r="6" spans="1:4">
      <c r="A6" s="4" t="s">
        <v>405</v>
      </c>
      <c r="B6" s="5" t="n">
        <v>25000</v>
      </c>
      <c r="C6" s="5" t="n">
        <v>25000</v>
      </c>
      <c r="D6" s="5" t="n">
        <v>25000</v>
      </c>
    </row>
    <row r="7" spans="1:4">
      <c r="A7" s="4" t="s">
        <v>459</v>
      </c>
    </row>
    <row r="8" spans="1:4">
      <c r="A8" s="4" t="s">
        <v>405</v>
      </c>
      <c r="B8" s="4" t="s">
        <v>32</v>
      </c>
      <c r="C8" s="6" t="n">
        <v>120000</v>
      </c>
      <c r="D8" s="6" t="n">
        <v>12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60</v>
      </c>
      <c r="B1" s="2" t="s">
        <v>2</v>
      </c>
      <c r="C1" s="2" t="s">
        <v>26</v>
      </c>
      <c r="D1" s="2" t="s">
        <v>27</v>
      </c>
    </row>
    <row r="2" spans="1:4">
      <c r="A2" s="4" t="s">
        <v>99</v>
      </c>
      <c r="B2" s="6" t="n">
        <v>963670</v>
      </c>
      <c r="C2" s="6" t="n">
        <v>145000</v>
      </c>
    </row>
    <row r="3" spans="1:4">
      <c r="A3" s="4" t="s">
        <v>461</v>
      </c>
      <c r="B3" s="5" t="n">
        <v>-628608</v>
      </c>
      <c r="C3" s="5" t="n">
        <v>-136284</v>
      </c>
      <c r="D3" s="6" t="n">
        <v>0</v>
      </c>
    </row>
    <row r="4" spans="1:4">
      <c r="A4" s="4" t="s">
        <v>462</v>
      </c>
      <c r="B4" s="5" t="n">
        <v>335062</v>
      </c>
      <c r="C4" s="5" t="n">
        <v>8716</v>
      </c>
    </row>
    <row r="5" spans="1:4">
      <c r="A5" s="4" t="s">
        <v>463</v>
      </c>
    </row>
    <row r="6" spans="1:4">
      <c r="A6" s="4" t="s">
        <v>99</v>
      </c>
      <c r="B6" s="5" t="n">
        <v>115000</v>
      </c>
      <c r="C6" s="4" t="s">
        <v>32</v>
      </c>
    </row>
    <row r="7" spans="1:4">
      <c r="A7" s="4" t="s">
        <v>464</v>
      </c>
    </row>
    <row r="8" spans="1:4">
      <c r="A8" s="4" t="s">
        <v>99</v>
      </c>
      <c r="B8" s="5" t="n">
        <v>60000</v>
      </c>
      <c r="C8" s="4" t="s">
        <v>32</v>
      </c>
    </row>
    <row r="9" spans="1:4">
      <c r="A9" s="4" t="s">
        <v>465</v>
      </c>
    </row>
    <row r="10" spans="1:4">
      <c r="A10" s="4" t="s">
        <v>99</v>
      </c>
      <c r="B10" s="5" t="n">
        <v>173000</v>
      </c>
      <c r="C10" s="4" t="s">
        <v>32</v>
      </c>
    </row>
    <row r="11" spans="1:4">
      <c r="A11" s="4" t="s">
        <v>466</v>
      </c>
    </row>
    <row r="12" spans="1:4">
      <c r="A12" s="4" t="s">
        <v>99</v>
      </c>
      <c r="B12" s="5" t="n">
        <v>80000</v>
      </c>
      <c r="C12" s="4" t="s">
        <v>32</v>
      </c>
    </row>
    <row r="13" spans="1:4">
      <c r="A13" s="4" t="s">
        <v>467</v>
      </c>
    </row>
    <row r="14" spans="1:4">
      <c r="A14" s="4" t="s">
        <v>99</v>
      </c>
      <c r="B14" s="5" t="n">
        <v>125000</v>
      </c>
      <c r="C14" s="4" t="s">
        <v>32</v>
      </c>
    </row>
    <row r="15" spans="1:4">
      <c r="A15" s="4" t="s">
        <v>468</v>
      </c>
    </row>
    <row r="16" spans="1:4">
      <c r="A16" s="4" t="s">
        <v>99</v>
      </c>
      <c r="B16" s="5" t="n">
        <v>115000</v>
      </c>
      <c r="C16" s="4" t="s">
        <v>32</v>
      </c>
    </row>
    <row r="17" spans="1:4">
      <c r="A17" s="4" t="s">
        <v>469</v>
      </c>
    </row>
    <row r="18" spans="1:4">
      <c r="A18" s="4" t="s">
        <v>99</v>
      </c>
      <c r="B18" s="5" t="n">
        <v>123500</v>
      </c>
      <c r="C18" s="4" t="s">
        <v>32</v>
      </c>
    </row>
    <row r="19" spans="1:4">
      <c r="A19" s="4" t="s">
        <v>470</v>
      </c>
    </row>
    <row r="20" spans="1:4">
      <c r="A20" s="4" t="s">
        <v>99</v>
      </c>
      <c r="B20" s="5" t="n">
        <v>172170</v>
      </c>
      <c r="C20" s="4" t="s">
        <v>32</v>
      </c>
    </row>
    <row r="21" spans="1:4">
      <c r="A21" s="4" t="s">
        <v>471</v>
      </c>
    </row>
    <row r="22" spans="1:4">
      <c r="A22" s="4" t="s">
        <v>99</v>
      </c>
      <c r="B22" s="4" t="s">
        <v>32</v>
      </c>
      <c r="C22" s="6" t="n">
        <v>14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T1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14"/>
    <col customWidth="1" max="10" min="10" width="80"/>
    <col customWidth="1" max="11" min="11" width="13"/>
    <col customWidth="1" max="12" min="12" width="80"/>
    <col customWidth="1" max="13" min="13" width="14"/>
    <col customWidth="1" max="14" min="14" width="14"/>
    <col customWidth="1" max="15" min="15" width="16"/>
    <col customWidth="1" max="16" min="16" width="14"/>
    <col customWidth="1" max="17" min="17" width="14"/>
    <col customWidth="1" max="18" min="18" width="14"/>
    <col customWidth="1" max="19" min="19" width="14"/>
    <col customWidth="1" max="20" min="20" width="14"/>
  </cols>
  <sheetData>
    <row r="1" spans="1:20">
      <c r="A1" s="1" t="s">
        <v>472</v>
      </c>
      <c r="B1" s="2" t="s">
        <v>473</v>
      </c>
      <c r="C1" s="2" t="s">
        <v>474</v>
      </c>
      <c r="D1" s="2" t="s">
        <v>475</v>
      </c>
      <c r="E1" s="2" t="s">
        <v>476</v>
      </c>
      <c r="F1" s="2" t="s">
        <v>477</v>
      </c>
      <c r="G1" s="2" t="s">
        <v>478</v>
      </c>
      <c r="H1" s="2" t="s">
        <v>479</v>
      </c>
      <c r="I1" s="2" t="s">
        <v>480</v>
      </c>
      <c r="J1" s="2" t="s">
        <v>481</v>
      </c>
      <c r="K1" s="2" t="s">
        <v>482</v>
      </c>
      <c r="L1" s="2" t="s">
        <v>483</v>
      </c>
      <c r="M1" s="2" t="s">
        <v>2</v>
      </c>
      <c r="N1" s="2" t="s">
        <v>70</v>
      </c>
      <c r="O1" s="2" t="s">
        <v>2</v>
      </c>
      <c r="P1" s="2" t="s">
        <v>70</v>
      </c>
      <c r="Q1" s="2" t="s">
        <v>26</v>
      </c>
      <c r="R1" s="2" t="s">
        <v>27</v>
      </c>
      <c r="S1" s="2" t="s">
        <v>484</v>
      </c>
      <c r="T1" s="2" t="s">
        <v>485</v>
      </c>
    </row>
    <row r="2" spans="1:20">
      <c r="A2" s="4" t="s">
        <v>486</v>
      </c>
      <c r="M2" s="6" t="n">
        <v>34634</v>
      </c>
      <c r="O2" s="6" t="n">
        <v>34634</v>
      </c>
      <c r="Q2" s="6" t="n">
        <v>273870</v>
      </c>
      <c r="R2" s="6" t="n">
        <v>236370</v>
      </c>
    </row>
    <row r="3" spans="1:20">
      <c r="A3" s="4" t="s">
        <v>487</v>
      </c>
      <c r="M3" s="5" t="n">
        <v>80366</v>
      </c>
      <c r="O3" s="5" t="n">
        <v>80366</v>
      </c>
      <c r="Q3" s="5" t="n">
        <v>190343</v>
      </c>
      <c r="R3" s="5" t="n">
        <v>152165</v>
      </c>
    </row>
    <row r="4" spans="1:20">
      <c r="A4" s="4" t="s">
        <v>83</v>
      </c>
      <c r="M4" s="4" t="s">
        <v>32</v>
      </c>
      <c r="N4" s="4" t="s">
        <v>32</v>
      </c>
      <c r="O4" s="5" t="n">
        <v>475587</v>
      </c>
      <c r="P4" s="4" t="s">
        <v>32</v>
      </c>
      <c r="Q4" s="5" t="n">
        <v>207803</v>
      </c>
      <c r="R4" s="6" t="n">
        <v>-1365521</v>
      </c>
    </row>
    <row r="5" spans="1:20">
      <c r="A5" s="4" t="s">
        <v>488</v>
      </c>
      <c r="L5" s="4" t="s">
        <v>489</v>
      </c>
    </row>
    <row r="6" spans="1:20">
      <c r="A6" s="4" t="s">
        <v>490</v>
      </c>
      <c r="L6" s="6" t="n">
        <v>138000</v>
      </c>
    </row>
    <row r="7" spans="1:20">
      <c r="A7" s="4" t="s">
        <v>491</v>
      </c>
    </row>
    <row r="8" spans="1:20">
      <c r="A8" s="4" t="s">
        <v>488</v>
      </c>
      <c r="D8" s="4" t="s">
        <v>492</v>
      </c>
    </row>
    <row r="9" spans="1:20">
      <c r="A9" s="4" t="s">
        <v>493</v>
      </c>
      <c r="D9" s="6" t="n">
        <v>80000</v>
      </c>
    </row>
    <row r="10" spans="1:20">
      <c r="A10" s="4" t="s">
        <v>494</v>
      </c>
      <c r="D10" s="4" t="s">
        <v>495</v>
      </c>
    </row>
    <row r="11" spans="1:20">
      <c r="A11" s="4" t="s">
        <v>496</v>
      </c>
      <c r="D11" s="4" t="s">
        <v>497</v>
      </c>
    </row>
    <row r="12" spans="1:20">
      <c r="A12" s="4" t="s">
        <v>498</v>
      </c>
    </row>
    <row r="13" spans="1:20">
      <c r="A13" s="4" t="s">
        <v>488</v>
      </c>
      <c r="D13" s="4" t="s">
        <v>499</v>
      </c>
    </row>
    <row r="14" spans="1:20">
      <c r="A14" s="4" t="s">
        <v>500</v>
      </c>
      <c r="D14" s="6" t="n">
        <v>3000000</v>
      </c>
    </row>
    <row r="15" spans="1:20">
      <c r="A15" s="4" t="s">
        <v>501</v>
      </c>
      <c r="D15" s="4" t="s">
        <v>502</v>
      </c>
    </row>
    <row r="16" spans="1:20">
      <c r="A16" s="4" t="s">
        <v>311</v>
      </c>
    </row>
    <row r="17" spans="1:20">
      <c r="A17" s="4" t="s">
        <v>487</v>
      </c>
      <c r="M17" s="6" t="n">
        <v>25089</v>
      </c>
      <c r="O17" s="6" t="n">
        <v>25089</v>
      </c>
      <c r="Q17" s="5" t="n">
        <v>524</v>
      </c>
    </row>
    <row r="18" spans="1:20">
      <c r="A18" s="4" t="s">
        <v>83</v>
      </c>
      <c r="I18" s="6" t="n">
        <v>114565</v>
      </c>
    </row>
    <row r="19" spans="1:20">
      <c r="A19" s="4" t="s">
        <v>503</v>
      </c>
      <c r="Q19" s="6" t="n">
        <v>145000</v>
      </c>
    </row>
    <row r="20" spans="1:20">
      <c r="A20" s="4" t="s">
        <v>496</v>
      </c>
      <c r="O20" s="4" t="s">
        <v>504</v>
      </c>
    </row>
    <row r="21" spans="1:20">
      <c r="A21" s="4" t="s">
        <v>505</v>
      </c>
      <c r="M21" s="8" t="n">
        <v>3.7</v>
      </c>
      <c r="O21" s="8" t="n">
        <v>3.7</v>
      </c>
      <c r="Q21" s="8" t="n">
        <v>3.7</v>
      </c>
    </row>
    <row r="22" spans="1:20">
      <c r="A22" s="4" t="s">
        <v>506</v>
      </c>
      <c r="M22" s="4" t="s">
        <v>507</v>
      </c>
      <c r="O22" s="4" t="s">
        <v>507</v>
      </c>
    </row>
    <row r="23" spans="1:20">
      <c r="A23" s="4" t="s">
        <v>508</v>
      </c>
      <c r="I23" s="5" t="n">
        <v>120000</v>
      </c>
    </row>
    <row r="24" spans="1:20">
      <c r="A24" s="4" t="s">
        <v>509</v>
      </c>
      <c r="I24" s="6" t="n">
        <v>119365</v>
      </c>
    </row>
    <row r="25" spans="1:20">
      <c r="A25" s="4" t="s">
        <v>463</v>
      </c>
    </row>
    <row r="26" spans="1:20">
      <c r="A26" s="4" t="s">
        <v>496</v>
      </c>
      <c r="O26" s="4" t="s">
        <v>510</v>
      </c>
    </row>
    <row r="27" spans="1:20">
      <c r="A27" s="4" t="s">
        <v>506</v>
      </c>
      <c r="M27" s="4" t="s">
        <v>495</v>
      </c>
      <c r="O27" s="4" t="s">
        <v>495</v>
      </c>
    </row>
    <row r="28" spans="1:20">
      <c r="A28" s="4" t="s">
        <v>464</v>
      </c>
    </row>
    <row r="29" spans="1:20">
      <c r="A29" s="4" t="s">
        <v>496</v>
      </c>
      <c r="O29" s="4" t="s">
        <v>511</v>
      </c>
    </row>
    <row r="30" spans="1:20">
      <c r="A30" s="4" t="s">
        <v>506</v>
      </c>
      <c r="M30" s="4" t="s">
        <v>495</v>
      </c>
      <c r="O30" s="4" t="s">
        <v>495</v>
      </c>
    </row>
    <row r="31" spans="1:20">
      <c r="A31" s="4" t="s">
        <v>465</v>
      </c>
    </row>
    <row r="32" spans="1:20">
      <c r="A32" s="4" t="s">
        <v>496</v>
      </c>
      <c r="O32" s="4" t="s">
        <v>512</v>
      </c>
    </row>
    <row r="33" spans="1:20">
      <c r="A33" s="4" t="s">
        <v>506</v>
      </c>
      <c r="M33" s="4" t="s">
        <v>495</v>
      </c>
      <c r="O33" s="4" t="s">
        <v>495</v>
      </c>
    </row>
    <row r="34" spans="1:20">
      <c r="A34" s="4" t="s">
        <v>466</v>
      </c>
    </row>
    <row r="35" spans="1:20">
      <c r="A35" s="4" t="s">
        <v>496</v>
      </c>
      <c r="O35" s="4" t="s">
        <v>497</v>
      </c>
    </row>
    <row r="36" spans="1:20">
      <c r="A36" s="4" t="s">
        <v>506</v>
      </c>
      <c r="M36" s="4" t="s">
        <v>495</v>
      </c>
      <c r="O36" s="4" t="s">
        <v>495</v>
      </c>
    </row>
    <row r="37" spans="1:20">
      <c r="A37" s="4" t="s">
        <v>467</v>
      </c>
    </row>
    <row r="38" spans="1:20">
      <c r="A38" s="4" t="s">
        <v>496</v>
      </c>
      <c r="O38" s="4" t="s">
        <v>513</v>
      </c>
    </row>
    <row r="39" spans="1:20">
      <c r="A39" s="4" t="s">
        <v>506</v>
      </c>
      <c r="M39" s="4" t="s">
        <v>514</v>
      </c>
      <c r="O39" s="4" t="s">
        <v>514</v>
      </c>
    </row>
    <row r="40" spans="1:20">
      <c r="A40" s="4" t="s">
        <v>468</v>
      </c>
    </row>
    <row r="41" spans="1:20">
      <c r="A41" s="4" t="s">
        <v>496</v>
      </c>
      <c r="O41" s="4" t="s">
        <v>515</v>
      </c>
    </row>
    <row r="42" spans="1:20">
      <c r="A42" s="4" t="s">
        <v>506</v>
      </c>
      <c r="M42" s="4" t="s">
        <v>514</v>
      </c>
      <c r="O42" s="4" t="s">
        <v>514</v>
      </c>
    </row>
    <row r="43" spans="1:20">
      <c r="A43" s="4" t="s">
        <v>469</v>
      </c>
    </row>
    <row r="44" spans="1:20">
      <c r="A44" s="4" t="s">
        <v>496</v>
      </c>
      <c r="O44" s="4" t="s">
        <v>516</v>
      </c>
    </row>
    <row r="45" spans="1:20">
      <c r="A45" s="4" t="s">
        <v>506</v>
      </c>
      <c r="M45" s="4" t="s">
        <v>514</v>
      </c>
      <c r="O45" s="4" t="s">
        <v>514</v>
      </c>
    </row>
    <row r="46" spans="1:20">
      <c r="A46" s="4" t="s">
        <v>470</v>
      </c>
    </row>
    <row r="47" spans="1:20">
      <c r="A47" s="4" t="s">
        <v>496</v>
      </c>
      <c r="O47" s="4" t="s">
        <v>517</v>
      </c>
    </row>
    <row r="48" spans="1:20">
      <c r="A48" s="4" t="s">
        <v>506</v>
      </c>
      <c r="M48" s="4" t="s">
        <v>514</v>
      </c>
      <c r="O48" s="4" t="s">
        <v>514</v>
      </c>
    </row>
    <row r="49" spans="1:20">
      <c r="A49" s="4" t="s">
        <v>471</v>
      </c>
    </row>
    <row r="50" spans="1:20">
      <c r="A50" s="4" t="s">
        <v>496</v>
      </c>
      <c r="O50" s="4" t="s">
        <v>518</v>
      </c>
    </row>
    <row r="51" spans="1:20">
      <c r="A51" s="4" t="s">
        <v>506</v>
      </c>
      <c r="M51" s="4" t="s">
        <v>514</v>
      </c>
      <c r="O51" s="4" t="s">
        <v>514</v>
      </c>
    </row>
    <row r="52" spans="1:20">
      <c r="A52" s="4" t="s">
        <v>519</v>
      </c>
    </row>
    <row r="53" spans="1:20">
      <c r="A53" s="4" t="s">
        <v>503</v>
      </c>
      <c r="K53" s="6" t="n">
        <v>60000</v>
      </c>
    </row>
    <row r="54" spans="1:20">
      <c r="A54" s="4" t="s">
        <v>520</v>
      </c>
      <c r="K54" s="4" t="s">
        <v>495</v>
      </c>
    </row>
    <row r="55" spans="1:20">
      <c r="A55" s="4" t="s">
        <v>490</v>
      </c>
      <c r="T55" s="6" t="n">
        <v>54000</v>
      </c>
    </row>
    <row r="56" spans="1:20">
      <c r="A56" s="4" t="s">
        <v>521</v>
      </c>
    </row>
    <row r="57" spans="1:20">
      <c r="A57" s="4" t="s">
        <v>487</v>
      </c>
      <c r="L57" s="5" t="n">
        <v>8723</v>
      </c>
    </row>
    <row r="58" spans="1:20">
      <c r="A58" s="4" t="s">
        <v>503</v>
      </c>
      <c r="C58" s="6" t="n">
        <v>125000</v>
      </c>
      <c r="L58" s="6" t="n">
        <v>145000</v>
      </c>
    </row>
    <row r="59" spans="1:20">
      <c r="A59" s="4" t="s">
        <v>488</v>
      </c>
      <c r="C59" s="4" t="s">
        <v>522</v>
      </c>
      <c r="L59" s="4" t="s">
        <v>523</v>
      </c>
    </row>
    <row r="60" spans="1:20">
      <c r="A60" s="4" t="s">
        <v>520</v>
      </c>
      <c r="C60" s="4" t="s">
        <v>514</v>
      </c>
      <c r="L60" s="4" t="s">
        <v>514</v>
      </c>
    </row>
    <row r="61" spans="1:20">
      <c r="A61" s="4" t="s">
        <v>490</v>
      </c>
      <c r="C61" s="6" t="n">
        <v>118750</v>
      </c>
      <c r="F61" s="6" t="n">
        <v>160000</v>
      </c>
      <c r="L61" s="6" t="n">
        <v>138000</v>
      </c>
    </row>
    <row r="62" spans="1:20">
      <c r="A62" s="4" t="s">
        <v>496</v>
      </c>
      <c r="C62" s="4" t="s">
        <v>513</v>
      </c>
    </row>
    <row r="63" spans="1:20">
      <c r="A63" s="4" t="s">
        <v>524</v>
      </c>
      <c r="F63" s="5" t="n">
        <v>65000</v>
      </c>
    </row>
    <row r="64" spans="1:20">
      <c r="A64" s="4" t="s">
        <v>525</v>
      </c>
    </row>
    <row r="65" spans="1:20">
      <c r="A65" s="4" t="s">
        <v>503</v>
      </c>
      <c r="J65" s="6" t="n">
        <v>173000</v>
      </c>
    </row>
    <row r="66" spans="1:20">
      <c r="A66" s="4" t="s">
        <v>488</v>
      </c>
      <c r="J66" s="4" t="s">
        <v>526</v>
      </c>
    </row>
    <row r="67" spans="1:20">
      <c r="A67" s="4" t="s">
        <v>520</v>
      </c>
      <c r="J67" s="4" t="s">
        <v>495</v>
      </c>
    </row>
    <row r="68" spans="1:20">
      <c r="A68" s="4" t="s">
        <v>527</v>
      </c>
      <c r="J68" s="4" t="s">
        <v>528</v>
      </c>
    </row>
    <row r="69" spans="1:20">
      <c r="A69" s="4" t="s">
        <v>490</v>
      </c>
      <c r="S69" s="6" t="n">
        <v>158000</v>
      </c>
    </row>
    <row r="70" spans="1:20">
      <c r="A70" s="4" t="s">
        <v>529</v>
      </c>
    </row>
    <row r="71" spans="1:20">
      <c r="A71" s="4" t="s">
        <v>503</v>
      </c>
      <c r="E71" s="6" t="n">
        <v>115000</v>
      </c>
    </row>
    <row r="72" spans="1:20">
      <c r="A72" s="4" t="s">
        <v>488</v>
      </c>
      <c r="E72" s="4" t="s">
        <v>530</v>
      </c>
    </row>
    <row r="73" spans="1:20">
      <c r="A73" s="4" t="s">
        <v>520</v>
      </c>
      <c r="E73" s="4" t="s">
        <v>495</v>
      </c>
    </row>
    <row r="74" spans="1:20">
      <c r="A74" s="4" t="s">
        <v>490</v>
      </c>
      <c r="E74" s="6" t="n">
        <v>105000</v>
      </c>
    </row>
    <row r="75" spans="1:20">
      <c r="A75" s="4" t="s">
        <v>531</v>
      </c>
    </row>
    <row r="76" spans="1:20">
      <c r="A76" s="4" t="s">
        <v>503</v>
      </c>
      <c r="B76" s="6" t="n">
        <v>115000</v>
      </c>
    </row>
    <row r="77" spans="1:20">
      <c r="A77" s="4" t="s">
        <v>488</v>
      </c>
      <c r="B77" s="4" t="s">
        <v>532</v>
      </c>
    </row>
    <row r="78" spans="1:20">
      <c r="A78" s="4" t="s">
        <v>520</v>
      </c>
      <c r="B78" s="4" t="s">
        <v>514</v>
      </c>
    </row>
    <row r="79" spans="1:20">
      <c r="A79" s="4" t="s">
        <v>490</v>
      </c>
      <c r="B79" s="6" t="n">
        <v>105000</v>
      </c>
    </row>
    <row r="80" spans="1:20">
      <c r="A80" s="4" t="s">
        <v>496</v>
      </c>
      <c r="B80" s="4" t="s">
        <v>515</v>
      </c>
    </row>
    <row r="81" spans="1:20">
      <c r="A81" s="4" t="s">
        <v>533</v>
      </c>
      <c r="B81" s="6" t="n">
        <v>10000</v>
      </c>
    </row>
    <row r="82" spans="1:20">
      <c r="A82" s="4" t="s">
        <v>534</v>
      </c>
    </row>
    <row r="83" spans="1:20">
      <c r="A83" s="4" t="s">
        <v>503</v>
      </c>
      <c r="H83" s="6" t="n">
        <v>123500</v>
      </c>
    </row>
    <row r="84" spans="1:20">
      <c r="A84" s="4" t="s">
        <v>488</v>
      </c>
      <c r="H84" s="4" t="s">
        <v>535</v>
      </c>
    </row>
    <row r="85" spans="1:20">
      <c r="A85" s="4" t="s">
        <v>520</v>
      </c>
      <c r="H85" s="4" t="s">
        <v>514</v>
      </c>
    </row>
    <row r="86" spans="1:20">
      <c r="A86" s="4" t="s">
        <v>490</v>
      </c>
      <c r="H86" s="6" t="n">
        <v>112500</v>
      </c>
    </row>
    <row r="87" spans="1:20">
      <c r="A87" s="4" t="s">
        <v>496</v>
      </c>
      <c r="H87" s="4" t="s">
        <v>516</v>
      </c>
    </row>
    <row r="88" spans="1:20">
      <c r="A88" s="4" t="s">
        <v>533</v>
      </c>
      <c r="H88" s="6" t="n">
        <v>11000</v>
      </c>
    </row>
    <row r="89" spans="1:20">
      <c r="A89" s="4" t="s">
        <v>536</v>
      </c>
    </row>
    <row r="90" spans="1:20">
      <c r="A90" s="4" t="s">
        <v>503</v>
      </c>
      <c r="F90" s="6" t="n">
        <v>184800</v>
      </c>
      <c r="G90" s="6" t="n">
        <v>153723</v>
      </c>
    </row>
    <row r="91" spans="1:20">
      <c r="A91" s="4" t="s">
        <v>488</v>
      </c>
      <c r="G91" s="4" t="s">
        <v>537</v>
      </c>
    </row>
    <row r="92" spans="1:20">
      <c r="A92" s="4" t="s">
        <v>520</v>
      </c>
      <c r="F92" s="4" t="s">
        <v>514</v>
      </c>
      <c r="G92" s="4" t="s">
        <v>514</v>
      </c>
    </row>
    <row r="93" spans="1:20">
      <c r="A93" s="4" t="s">
        <v>490</v>
      </c>
      <c r="F93" s="6" t="n">
        <v>181003</v>
      </c>
    </row>
    <row r="94" spans="1:20">
      <c r="A94" s="4" t="s">
        <v>496</v>
      </c>
      <c r="G94" s="4" t="s">
        <v>538</v>
      </c>
    </row>
    <row r="95" spans="1:20">
      <c r="A95" s="4" t="s">
        <v>539</v>
      </c>
      <c r="F95" s="6" t="n">
        <v>19800</v>
      </c>
      <c r="G95" s="6" t="n">
        <v>18447</v>
      </c>
    </row>
    <row r="96" spans="1:20">
      <c r="A96" s="4" t="s">
        <v>540</v>
      </c>
      <c r="F96" s="4" t="s">
        <v>541</v>
      </c>
    </row>
    <row r="97" spans="1:20">
      <c r="A97" s="4" t="s">
        <v>542</v>
      </c>
      <c r="F97" s="6" t="n">
        <v>165000</v>
      </c>
    </row>
    <row r="98" spans="1:20">
      <c r="A98" s="4" t="s">
        <v>543</v>
      </c>
    </row>
    <row r="99" spans="1:20">
      <c r="A99" s="4" t="s">
        <v>503</v>
      </c>
      <c r="F99" s="6" t="n">
        <v>550000</v>
      </c>
    </row>
    <row r="100" spans="1:20">
      <c r="A100" s="4" t="s">
        <v>544</v>
      </c>
    </row>
    <row r="101" spans="1:20">
      <c r="A101" s="4" t="s">
        <v>487</v>
      </c>
      <c r="G101" s="5" t="n">
        <v>8723</v>
      </c>
    </row>
    <row r="102" spans="1:20">
      <c r="A102" s="4" t="s">
        <v>503</v>
      </c>
      <c r="G102" s="6" t="n">
        <v>145000</v>
      </c>
    </row>
    <row r="103" spans="1:20">
      <c r="A103" s="4" t="s">
        <v>545</v>
      </c>
    </row>
    <row r="104" spans="1:20">
      <c r="A104" s="4" t="s">
        <v>546</v>
      </c>
      <c r="I104" s="5" t="n">
        <v>16000000</v>
      </c>
    </row>
    <row r="105" spans="1:20">
      <c r="A105" s="4" t="s">
        <v>547</v>
      </c>
    </row>
    <row r="106" spans="1:20">
      <c r="A106" s="4" t="s">
        <v>496</v>
      </c>
      <c r="O106" s="4" t="s">
        <v>548</v>
      </c>
    </row>
    <row r="107" spans="1:20">
      <c r="A107" s="4" t="s">
        <v>506</v>
      </c>
      <c r="M107" s="4" t="s">
        <v>549</v>
      </c>
      <c r="O107" s="4" t="s">
        <v>549</v>
      </c>
    </row>
    <row r="108" spans="1:20">
      <c r="A108" s="4" t="s">
        <v>550</v>
      </c>
    </row>
    <row r="109" spans="1:20">
      <c r="A109" s="4" t="s">
        <v>496</v>
      </c>
      <c r="O109" s="4" t="s">
        <v>551</v>
      </c>
    </row>
    <row r="110" spans="1:20">
      <c r="A110" s="4" t="s">
        <v>506</v>
      </c>
      <c r="M110" s="4" t="s">
        <v>549</v>
      </c>
      <c r="O110" s="4" t="s">
        <v>549</v>
      </c>
    </row>
    <row r="111" spans="1:20">
      <c r="A111" s="4" t="s">
        <v>458</v>
      </c>
    </row>
    <row r="112" spans="1:20">
      <c r="A112" s="4" t="s">
        <v>496</v>
      </c>
      <c r="O112" s="4" t="s">
        <v>552</v>
      </c>
    </row>
    <row r="113" spans="1:20">
      <c r="A113" s="4" t="s">
        <v>505</v>
      </c>
      <c r="M113" s="6" t="n">
        <v>1</v>
      </c>
      <c r="O113" s="6" t="n">
        <v>1</v>
      </c>
    </row>
    <row r="114" spans="1:20">
      <c r="A114" s="4" t="s">
        <v>506</v>
      </c>
      <c r="M114" s="4" t="s">
        <v>549</v>
      </c>
      <c r="O114" s="4" t="s">
        <v>549</v>
      </c>
    </row>
    <row r="115" spans="1:20">
      <c r="A115" s="4" t="s">
        <v>459</v>
      </c>
    </row>
    <row r="116" spans="1:20">
      <c r="A116" s="4" t="s">
        <v>496</v>
      </c>
      <c r="O116" s="4" t="s">
        <v>553</v>
      </c>
    </row>
    <row r="117" spans="1:20">
      <c r="A117" s="4" t="s">
        <v>505</v>
      </c>
      <c r="M117" s="8" t="n">
        <v>0.2</v>
      </c>
      <c r="O117" s="8" t="n">
        <v>0.2</v>
      </c>
    </row>
    <row r="118" spans="1:20">
      <c r="A118" s="4" t="s">
        <v>506</v>
      </c>
      <c r="M118" s="4" t="s">
        <v>554</v>
      </c>
      <c r="O118" s="4" t="s">
        <v>5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7"/>
    <col customWidth="1" max="6" min="6" width="26"/>
    <col customWidth="1" max="7" min="7" width="20"/>
    <col customWidth="1" max="8" min="8" width="12"/>
  </cols>
  <sheetData>
    <row r="1" spans="1:8">
      <c r="A1" s="1" t="s">
        <v>93</v>
      </c>
      <c r="B1" s="2" t="s">
        <v>94</v>
      </c>
      <c r="C1" s="2" t="s">
        <v>58</v>
      </c>
      <c r="D1" s="2" t="s">
        <v>95</v>
      </c>
      <c r="E1" s="2" t="s">
        <v>96</v>
      </c>
      <c r="F1" s="2" t="s">
        <v>97</v>
      </c>
      <c r="G1" s="2" t="s">
        <v>98</v>
      </c>
      <c r="H1" s="2" t="s">
        <v>99</v>
      </c>
    </row>
    <row r="2" spans="1:8">
      <c r="A2" s="4" t="s">
        <v>100</v>
      </c>
      <c r="B2" s="5" t="n">
        <v>57188313</v>
      </c>
      <c r="C2" s="4" t="s">
        <v>32</v>
      </c>
    </row>
    <row r="3" spans="1:8">
      <c r="A3" s="4" t="s">
        <v>101</v>
      </c>
      <c r="B3" s="6" t="n">
        <v>57189</v>
      </c>
      <c r="C3" s="4" t="s">
        <v>32</v>
      </c>
      <c r="D3" s="6" t="n">
        <v>90000</v>
      </c>
      <c r="E3" s="6" t="n">
        <v>20215398</v>
      </c>
      <c r="F3" s="6" t="n">
        <v>-374781</v>
      </c>
      <c r="G3" s="6" t="n">
        <v>-27633112</v>
      </c>
      <c r="H3" s="6" t="n">
        <v>-7645306</v>
      </c>
    </row>
    <row r="4" spans="1:8">
      <c r="A4" s="4" t="s">
        <v>102</v>
      </c>
      <c r="B4" s="5" t="n">
        <v>-40000</v>
      </c>
      <c r="C4" s="4" t="s">
        <v>32</v>
      </c>
    </row>
    <row r="5" spans="1:8">
      <c r="A5" s="4" t="s">
        <v>103</v>
      </c>
      <c r="B5" s="6" t="n">
        <v>-39</v>
      </c>
      <c r="C5" s="4" t="s">
        <v>32</v>
      </c>
      <c r="D5" s="4" t="s">
        <v>32</v>
      </c>
      <c r="E5" s="5" t="n">
        <v>39</v>
      </c>
      <c r="F5" s="4" t="s">
        <v>32</v>
      </c>
      <c r="G5" s="4" t="s">
        <v>32</v>
      </c>
      <c r="H5" s="4" t="s">
        <v>32</v>
      </c>
    </row>
    <row r="6" spans="1:8">
      <c r="A6" s="4" t="s">
        <v>104</v>
      </c>
      <c r="B6" s="4" t="s">
        <v>32</v>
      </c>
      <c r="C6" s="4" t="s">
        <v>32</v>
      </c>
      <c r="D6" s="4" t="s">
        <v>32</v>
      </c>
      <c r="E6" s="5" t="n">
        <v>2212721</v>
      </c>
      <c r="F6" s="4" t="s">
        <v>32</v>
      </c>
      <c r="G6" s="4" t="s">
        <v>32</v>
      </c>
      <c r="H6" s="5" t="n">
        <v>2212721</v>
      </c>
    </row>
    <row r="7" spans="1:8">
      <c r="A7" s="4" t="s">
        <v>105</v>
      </c>
      <c r="B7" s="5" t="n">
        <v>123283700</v>
      </c>
      <c r="C7" s="4" t="s">
        <v>32</v>
      </c>
    </row>
    <row r="8" spans="1:8">
      <c r="A8" s="4" t="s">
        <v>106</v>
      </c>
      <c r="B8" s="6" t="n">
        <v>123284</v>
      </c>
      <c r="C8" s="4" t="s">
        <v>32</v>
      </c>
      <c r="D8" s="4" t="s">
        <v>32</v>
      </c>
      <c r="E8" s="5" t="n">
        <v>1725972</v>
      </c>
      <c r="F8" s="4" t="s">
        <v>32</v>
      </c>
      <c r="G8" s="4" t="s">
        <v>32</v>
      </c>
      <c r="H8" s="5" t="n">
        <v>1849256</v>
      </c>
    </row>
    <row r="9" spans="1:8">
      <c r="A9" s="4" t="s">
        <v>107</v>
      </c>
      <c r="B9" s="4" t="s">
        <v>32</v>
      </c>
      <c r="C9" s="4" t="s">
        <v>32</v>
      </c>
      <c r="D9" s="5" t="n">
        <v>2925000</v>
      </c>
      <c r="E9" s="4" t="s">
        <v>32</v>
      </c>
      <c r="F9" s="4" t="s">
        <v>32</v>
      </c>
      <c r="G9" s="4" t="s">
        <v>32</v>
      </c>
      <c r="H9" s="5" t="n">
        <v>2925000</v>
      </c>
    </row>
    <row r="10" spans="1:8">
      <c r="A10" s="4" t="s">
        <v>108</v>
      </c>
      <c r="B10" s="4" t="s">
        <v>32</v>
      </c>
      <c r="C10" s="4" t="s">
        <v>32</v>
      </c>
      <c r="D10" s="5" t="n">
        <v>291668</v>
      </c>
      <c r="E10" s="4" t="s">
        <v>32</v>
      </c>
      <c r="F10" s="4" t="s">
        <v>32</v>
      </c>
      <c r="G10" s="4" t="s">
        <v>32</v>
      </c>
      <c r="H10" s="5" t="n">
        <v>291668</v>
      </c>
    </row>
    <row r="11" spans="1:8">
      <c r="A11" s="4" t="s">
        <v>109</v>
      </c>
      <c r="B11" s="4" t="s">
        <v>32</v>
      </c>
      <c r="C11" s="4" t="s">
        <v>32</v>
      </c>
      <c r="D11" s="5" t="n">
        <v>75000</v>
      </c>
      <c r="E11" s="4" t="s">
        <v>32</v>
      </c>
      <c r="F11" s="4" t="s">
        <v>32</v>
      </c>
      <c r="G11" s="4" t="s">
        <v>32</v>
      </c>
      <c r="H11" s="5" t="n">
        <v>75000</v>
      </c>
    </row>
    <row r="12" spans="1:8">
      <c r="A12" s="4" t="s">
        <v>110</v>
      </c>
      <c r="B12" s="4" t="s">
        <v>32</v>
      </c>
      <c r="C12" s="4" t="s">
        <v>32</v>
      </c>
      <c r="D12" s="5" t="n">
        <v>13815</v>
      </c>
      <c r="E12" s="4" t="s">
        <v>32</v>
      </c>
      <c r="F12" s="4" t="s">
        <v>32</v>
      </c>
      <c r="G12" s="4" t="s">
        <v>32</v>
      </c>
      <c r="H12" s="5" t="n">
        <v>13815</v>
      </c>
    </row>
    <row r="13" spans="1:8">
      <c r="A13" s="4" t="s">
        <v>87</v>
      </c>
      <c r="B13" s="4" t="s">
        <v>32</v>
      </c>
      <c r="C13" s="4" t="s">
        <v>32</v>
      </c>
      <c r="D13" s="4" t="s">
        <v>32</v>
      </c>
      <c r="E13" s="4" t="s">
        <v>32</v>
      </c>
      <c r="F13" s="5" t="n">
        <v>-1838</v>
      </c>
      <c r="G13" s="5" t="n">
        <v>-2522015</v>
      </c>
      <c r="H13" s="5" t="n">
        <v>-2523853</v>
      </c>
    </row>
    <row r="14" spans="1:8">
      <c r="A14" s="4" t="s">
        <v>111</v>
      </c>
      <c r="B14" s="5" t="n">
        <v>180432013</v>
      </c>
      <c r="C14" s="4" t="s">
        <v>32</v>
      </c>
    </row>
    <row r="15" spans="1:8">
      <c r="A15" s="4" t="s">
        <v>112</v>
      </c>
      <c r="B15" s="6" t="n">
        <v>180434</v>
      </c>
      <c r="C15" s="4" t="s">
        <v>32</v>
      </c>
      <c r="D15" s="5" t="n">
        <v>3395483</v>
      </c>
      <c r="E15" s="5" t="n">
        <v>24154130</v>
      </c>
      <c r="F15" s="5" t="n">
        <v>-376619</v>
      </c>
      <c r="G15" s="5" t="n">
        <v>-30155127</v>
      </c>
      <c r="H15" s="5" t="n">
        <v>-2801699</v>
      </c>
    </row>
    <row r="16" spans="1:8">
      <c r="A16" s="4" t="s">
        <v>104</v>
      </c>
      <c r="D16" s="5" t="n">
        <v>-90000</v>
      </c>
      <c r="E16" s="5" t="n">
        <v>90000</v>
      </c>
      <c r="F16" s="4" t="s">
        <v>32</v>
      </c>
      <c r="G16" s="4" t="s">
        <v>32</v>
      </c>
      <c r="H16" s="4" t="s">
        <v>32</v>
      </c>
    </row>
    <row r="17" spans="1:8">
      <c r="A17" s="4" t="s">
        <v>113</v>
      </c>
      <c r="B17" s="5" t="n">
        <v>39394400</v>
      </c>
      <c r="C17" s="4" t="s">
        <v>32</v>
      </c>
    </row>
    <row r="18" spans="1:8">
      <c r="A18" s="4" t="s">
        <v>114</v>
      </c>
      <c r="B18" s="6" t="n">
        <v>39395</v>
      </c>
      <c r="C18" s="4" t="s">
        <v>32</v>
      </c>
      <c r="D18" s="4" t="s">
        <v>32</v>
      </c>
      <c r="E18" s="5" t="n">
        <v>36974</v>
      </c>
      <c r="F18" s="4" t="s">
        <v>32</v>
      </c>
      <c r="G18" s="4" t="s">
        <v>32</v>
      </c>
      <c r="H18" s="5" t="n">
        <v>76369</v>
      </c>
    </row>
    <row r="19" spans="1:8">
      <c r="A19" s="4" t="s">
        <v>115</v>
      </c>
      <c r="B19" s="5" t="n">
        <v>236784319</v>
      </c>
      <c r="C19" s="4" t="s">
        <v>32</v>
      </c>
    </row>
    <row r="20" spans="1:8">
      <c r="A20" s="4" t="s">
        <v>116</v>
      </c>
      <c r="B20" s="6" t="n">
        <v>236783</v>
      </c>
      <c r="C20" s="4" t="s">
        <v>32</v>
      </c>
      <c r="D20" s="5" t="n">
        <v>-3064332</v>
      </c>
      <c r="E20" s="5" t="n">
        <v>2827549</v>
      </c>
      <c r="F20" s="4" t="s">
        <v>32</v>
      </c>
      <c r="G20" s="4" t="s">
        <v>32</v>
      </c>
      <c r="H20" s="4" t="s">
        <v>32</v>
      </c>
    </row>
    <row r="21" spans="1:8">
      <c r="A21" s="4" t="s">
        <v>117</v>
      </c>
      <c r="B21" s="5" t="n">
        <v>489000000</v>
      </c>
      <c r="C21" s="4" t="s">
        <v>32</v>
      </c>
    </row>
    <row r="22" spans="1:8">
      <c r="A22" s="4" t="s">
        <v>118</v>
      </c>
      <c r="B22" s="6" t="n">
        <v>489000</v>
      </c>
      <c r="C22" s="4" t="s">
        <v>32</v>
      </c>
      <c r="D22" s="4" t="s">
        <v>32</v>
      </c>
      <c r="E22" s="5" t="n">
        <v>-304091</v>
      </c>
      <c r="F22" s="4" t="s">
        <v>32</v>
      </c>
      <c r="G22" s="4" t="s">
        <v>32</v>
      </c>
      <c r="H22" s="5" t="n">
        <v>184909</v>
      </c>
    </row>
    <row r="23" spans="1:8">
      <c r="A23" s="4" t="s">
        <v>119</v>
      </c>
      <c r="B23" s="5" t="n">
        <v>2082190</v>
      </c>
      <c r="C23" s="4" t="s">
        <v>32</v>
      </c>
    </row>
    <row r="24" spans="1:8">
      <c r="A24" s="4" t="s">
        <v>120</v>
      </c>
      <c r="B24" s="6" t="n">
        <v>2082</v>
      </c>
      <c r="C24" s="4" t="s">
        <v>32</v>
      </c>
      <c r="D24" s="4" t="s">
        <v>32</v>
      </c>
      <c r="E24" s="5" t="n">
        <v>-1666</v>
      </c>
      <c r="F24" s="4" t="s">
        <v>32</v>
      </c>
      <c r="G24" s="4" t="s">
        <v>32</v>
      </c>
      <c r="H24" s="5" t="n">
        <v>416</v>
      </c>
    </row>
    <row r="25" spans="1:8">
      <c r="A25" s="4" t="s">
        <v>121</v>
      </c>
      <c r="B25" s="5" t="n">
        <v>28625000</v>
      </c>
      <c r="C25" s="4" t="s">
        <v>32</v>
      </c>
    </row>
    <row r="26" spans="1:8">
      <c r="A26" s="4" t="s">
        <v>122</v>
      </c>
      <c r="B26" s="6" t="n">
        <v>28625</v>
      </c>
      <c r="C26" s="4" t="s">
        <v>32</v>
      </c>
      <c r="D26" s="4" t="s">
        <v>32</v>
      </c>
      <c r="E26" s="5" t="n">
        <v>-22900</v>
      </c>
      <c r="F26" s="4" t="s">
        <v>32</v>
      </c>
      <c r="G26" s="4" t="s">
        <v>32</v>
      </c>
      <c r="H26" s="5" t="n">
        <v>5725</v>
      </c>
    </row>
    <row r="27" spans="1:8">
      <c r="A27" s="4" t="s">
        <v>123</v>
      </c>
      <c r="B27" s="5" t="n">
        <v>4298246</v>
      </c>
      <c r="C27" s="4" t="s">
        <v>32</v>
      </c>
      <c r="D27" s="4" t="s">
        <v>32</v>
      </c>
    </row>
    <row r="28" spans="1:8">
      <c r="A28" s="4" t="s">
        <v>124</v>
      </c>
      <c r="B28" s="6" t="n">
        <v>4298</v>
      </c>
      <c r="C28" s="4" t="s">
        <v>32</v>
      </c>
      <c r="D28" s="4" t="s">
        <v>32</v>
      </c>
      <c r="E28" s="5" t="n">
        <v>94237</v>
      </c>
      <c r="F28" s="4" t="s">
        <v>32</v>
      </c>
      <c r="G28" s="4" t="s">
        <v>32</v>
      </c>
      <c r="H28" s="5" t="n">
        <v>98535</v>
      </c>
    </row>
    <row r="29" spans="1:8">
      <c r="A29" s="4" t="s">
        <v>125</v>
      </c>
      <c r="B29" s="5" t="n">
        <v>7000000</v>
      </c>
      <c r="C29" s="4" t="s">
        <v>32</v>
      </c>
      <c r="D29" s="4" t="s">
        <v>32</v>
      </c>
    </row>
    <row r="30" spans="1:8">
      <c r="A30" s="4" t="s">
        <v>126</v>
      </c>
      <c r="B30" s="6" t="n">
        <v>7000</v>
      </c>
      <c r="C30" s="4" t="s">
        <v>32</v>
      </c>
      <c r="D30" s="4" t="s">
        <v>32</v>
      </c>
      <c r="E30" s="5" t="n">
        <v>27300</v>
      </c>
      <c r="F30" s="4" t="s">
        <v>32</v>
      </c>
      <c r="G30" s="4" t="s">
        <v>32</v>
      </c>
      <c r="H30" s="5" t="n">
        <v>34300</v>
      </c>
    </row>
    <row r="31" spans="1:8">
      <c r="A31" s="4" t="s">
        <v>127</v>
      </c>
      <c r="B31" s="4" t="s">
        <v>32</v>
      </c>
      <c r="C31" s="5" t="n">
        <v>1500000000</v>
      </c>
    </row>
    <row r="32" spans="1:8">
      <c r="A32" s="4" t="s">
        <v>128</v>
      </c>
      <c r="B32" s="4" t="s">
        <v>32</v>
      </c>
      <c r="C32" s="6" t="n">
        <v>1500000</v>
      </c>
      <c r="D32" s="4" t="s">
        <v>32</v>
      </c>
      <c r="E32" s="5" t="n">
        <v>-1350000</v>
      </c>
      <c r="F32" s="4" t="s">
        <v>32</v>
      </c>
      <c r="G32" s="4" t="s">
        <v>32</v>
      </c>
      <c r="H32" s="5" t="n">
        <v>150000</v>
      </c>
    </row>
    <row r="33" spans="1:8">
      <c r="A33" s="4" t="s">
        <v>109</v>
      </c>
      <c r="D33" s="5" t="n">
        <v>49741</v>
      </c>
      <c r="H33" s="5" t="n">
        <v>49741</v>
      </c>
    </row>
    <row r="34" spans="1:8">
      <c r="A34" s="4" t="s">
        <v>110</v>
      </c>
      <c r="D34" s="5" t="n">
        <v>17086</v>
      </c>
      <c r="H34" s="5" t="n">
        <v>17086</v>
      </c>
    </row>
    <row r="35" spans="1:8">
      <c r="A35" s="4" t="s">
        <v>87</v>
      </c>
      <c r="B35" s="4" t="s">
        <v>32</v>
      </c>
      <c r="C35" s="4" t="s">
        <v>32</v>
      </c>
      <c r="D35" s="4" t="s">
        <v>32</v>
      </c>
      <c r="E35" s="4" t="s">
        <v>32</v>
      </c>
      <c r="F35" s="5" t="n">
        <v>-1824</v>
      </c>
      <c r="G35" s="5" t="n">
        <v>-6763467</v>
      </c>
      <c r="H35" s="5" t="n">
        <v>-6765291</v>
      </c>
    </row>
    <row r="36" spans="1:8">
      <c r="A36" s="4" t="s">
        <v>129</v>
      </c>
      <c r="B36" s="5" t="n">
        <v>987616168</v>
      </c>
      <c r="C36" s="5" t="n">
        <v>1500000000</v>
      </c>
    </row>
    <row r="37" spans="1:8">
      <c r="A37" s="4" t="s">
        <v>130</v>
      </c>
      <c r="B37" s="6" t="n">
        <v>987617</v>
      </c>
      <c r="C37" s="6" t="n">
        <v>1500000</v>
      </c>
      <c r="D37" s="5" t="n">
        <v>307978</v>
      </c>
      <c r="E37" s="5" t="n">
        <v>25551533</v>
      </c>
      <c r="F37" s="5" t="n">
        <v>-378443</v>
      </c>
      <c r="G37" s="5" t="n">
        <v>-36918594</v>
      </c>
      <c r="H37" s="5" t="n">
        <v>-8949909</v>
      </c>
    </row>
    <row r="38" spans="1:8">
      <c r="A38" s="4" t="s">
        <v>115</v>
      </c>
      <c r="B38" s="5" t="n">
        <v>62846918</v>
      </c>
    </row>
    <row r="39" spans="1:8">
      <c r="A39" s="4" t="s">
        <v>116</v>
      </c>
      <c r="B39" s="6" t="n">
        <v>62847</v>
      </c>
      <c r="C39" s="4" t="s">
        <v>32</v>
      </c>
      <c r="D39" s="5" t="n">
        <v>-307978</v>
      </c>
      <c r="E39" s="5" t="n">
        <v>245131</v>
      </c>
      <c r="F39" s="4" t="s">
        <v>32</v>
      </c>
      <c r="G39" s="4" t="s">
        <v>32</v>
      </c>
      <c r="H39" s="4" t="s">
        <v>32</v>
      </c>
    </row>
    <row r="40" spans="1:8">
      <c r="A40" s="4" t="s">
        <v>119</v>
      </c>
      <c r="B40" s="5" t="n">
        <v>440000</v>
      </c>
    </row>
    <row r="41" spans="1:8">
      <c r="A41" s="4" t="s">
        <v>120</v>
      </c>
      <c r="B41" s="6" t="n">
        <v>440</v>
      </c>
      <c r="C41" s="4" t="s">
        <v>32</v>
      </c>
      <c r="D41" s="4" t="s">
        <v>32</v>
      </c>
      <c r="E41" s="5" t="n">
        <v>3960</v>
      </c>
      <c r="F41" s="4" t="s">
        <v>32</v>
      </c>
      <c r="G41" s="4" t="s">
        <v>32</v>
      </c>
      <c r="H41" s="5" t="n">
        <v>4400</v>
      </c>
    </row>
    <row r="42" spans="1:8">
      <c r="A42" s="4" t="s">
        <v>123</v>
      </c>
      <c r="B42" s="5" t="n">
        <v>19250000</v>
      </c>
    </row>
    <row r="43" spans="1:8">
      <c r="A43" s="4" t="s">
        <v>124</v>
      </c>
      <c r="B43" s="6" t="n">
        <v>19250</v>
      </c>
      <c r="C43" s="4" t="s">
        <v>32</v>
      </c>
      <c r="D43" s="4" t="s">
        <v>32</v>
      </c>
      <c r="E43" s="5" t="n">
        <v>207875</v>
      </c>
      <c r="F43" s="4" t="s">
        <v>32</v>
      </c>
      <c r="G43" s="4" t="s">
        <v>32</v>
      </c>
      <c r="H43" s="5" t="n">
        <v>227125</v>
      </c>
    </row>
    <row r="44" spans="1:8">
      <c r="A44" s="4" t="s">
        <v>131</v>
      </c>
      <c r="B44" s="5" t="n">
        <v>353359992</v>
      </c>
    </row>
    <row r="45" spans="1:8">
      <c r="A45" s="4" t="s">
        <v>132</v>
      </c>
      <c r="B45" s="6" t="n">
        <v>353360</v>
      </c>
      <c r="C45" s="4" t="s">
        <v>32</v>
      </c>
      <c r="D45" s="4" t="s">
        <v>32</v>
      </c>
      <c r="E45" s="5" t="n">
        <v>1552646</v>
      </c>
      <c r="F45" s="4" t="s">
        <v>32</v>
      </c>
      <c r="G45" s="4" t="s">
        <v>32</v>
      </c>
      <c r="H45" s="5" t="n">
        <v>1906006</v>
      </c>
    </row>
    <row r="46" spans="1:8">
      <c r="A46" s="4" t="s">
        <v>133</v>
      </c>
      <c r="B46" s="5" t="n">
        <v>24750000</v>
      </c>
    </row>
    <row r="47" spans="1:8">
      <c r="A47" s="4" t="s">
        <v>134</v>
      </c>
      <c r="B47" s="6" t="n">
        <v>24750</v>
      </c>
      <c r="E47" s="5" t="n">
        <v>175726</v>
      </c>
      <c r="H47" s="5" t="n">
        <v>200476</v>
      </c>
    </row>
    <row r="48" spans="1:8">
      <c r="A48" s="4" t="s">
        <v>135</v>
      </c>
      <c r="B48" s="5" t="n">
        <v>26000000</v>
      </c>
    </row>
    <row r="49" spans="1:8">
      <c r="A49" s="4" t="s">
        <v>136</v>
      </c>
      <c r="B49" s="6" t="n">
        <v>26000</v>
      </c>
      <c r="E49" s="5" t="n">
        <v>208800</v>
      </c>
      <c r="H49" s="5" t="n">
        <v>234800</v>
      </c>
    </row>
    <row r="50" spans="1:8">
      <c r="A50" s="4" t="s">
        <v>137</v>
      </c>
      <c r="E50" s="5" t="n">
        <v>-550041</v>
      </c>
      <c r="H50" s="5" t="n">
        <v>-550041</v>
      </c>
    </row>
    <row r="51" spans="1:8">
      <c r="A51" s="4" t="s">
        <v>87</v>
      </c>
      <c r="F51" s="5" t="n">
        <v>650659</v>
      </c>
      <c r="G51" s="5" t="n">
        <v>3171403</v>
      </c>
      <c r="H51" s="5" t="n">
        <v>3822062</v>
      </c>
    </row>
    <row r="52" spans="1:8">
      <c r="A52" s="4" t="s">
        <v>138</v>
      </c>
      <c r="B52" s="5" t="n">
        <v>1474263078</v>
      </c>
      <c r="C52" s="5" t="n">
        <v>1500000000</v>
      </c>
    </row>
    <row r="53" spans="1:8">
      <c r="A53" s="4" t="s">
        <v>139</v>
      </c>
      <c r="B53" s="6" t="n">
        <v>1474264</v>
      </c>
      <c r="C53" s="6" t="n">
        <v>1500000</v>
      </c>
      <c r="D53" s="4" t="s">
        <v>32</v>
      </c>
      <c r="E53" s="6" t="n">
        <v>27395630</v>
      </c>
      <c r="F53" s="6" t="n">
        <v>272216</v>
      </c>
      <c r="G53" s="6" t="n">
        <v>-33747191</v>
      </c>
      <c r="H53" s="6" t="n">
        <v>-31050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55</v>
      </c>
      <c r="B1" s="2" t="s">
        <v>69</v>
      </c>
    </row>
    <row r="2" spans="1:4">
      <c r="B2" s="2" t="s">
        <v>26</v>
      </c>
      <c r="C2" s="2" t="s">
        <v>70</v>
      </c>
      <c r="D2" s="2" t="s">
        <v>556</v>
      </c>
    </row>
    <row r="3" spans="1:4">
      <c r="A3" s="4" t="s">
        <v>557</v>
      </c>
      <c r="B3" s="6" t="n">
        <v>84782</v>
      </c>
    </row>
    <row r="4" spans="1:4">
      <c r="A4" s="4" t="s">
        <v>558</v>
      </c>
    </row>
    <row r="5" spans="1:4">
      <c r="A5" s="4" t="s">
        <v>559</v>
      </c>
      <c r="D5" s="6" t="n">
        <v>84782</v>
      </c>
    </row>
    <row r="6" spans="1:4">
      <c r="A6" s="4" t="s">
        <v>560</v>
      </c>
      <c r="D6" s="4" t="s">
        <v>561</v>
      </c>
    </row>
    <row r="7" spans="1:4">
      <c r="A7" s="4" t="s">
        <v>410</v>
      </c>
      <c r="B7" s="5" t="n">
        <v>489000000</v>
      </c>
    </row>
    <row r="8" spans="1:4">
      <c r="A8" s="4" t="s">
        <v>562</v>
      </c>
      <c r="B8" s="6" t="n">
        <v>84782</v>
      </c>
    </row>
    <row r="9" spans="1:4">
      <c r="A9" s="4" t="s">
        <v>563</v>
      </c>
    </row>
    <row r="10" spans="1:4">
      <c r="A10" s="4" t="s">
        <v>410</v>
      </c>
      <c r="C10" s="5" t="n">
        <v>7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564</v>
      </c>
      <c r="B1" s="2" t="s">
        <v>399</v>
      </c>
    </row>
    <row r="2" spans="1:8">
      <c r="B2" s="2" t="s">
        <v>565</v>
      </c>
      <c r="C2" s="2" t="s">
        <v>26</v>
      </c>
      <c r="D2" s="2" t="s">
        <v>566</v>
      </c>
      <c r="E2" s="2" t="s">
        <v>2</v>
      </c>
      <c r="F2" s="2" t="s">
        <v>27</v>
      </c>
      <c r="G2" s="2" t="s">
        <v>567</v>
      </c>
      <c r="H2" s="2" t="s">
        <v>401</v>
      </c>
    </row>
    <row r="3" spans="1:8">
      <c r="A3" s="4" t="s">
        <v>505</v>
      </c>
      <c r="H3" s="8" t="n">
        <v>1.25</v>
      </c>
    </row>
    <row r="4" spans="1:8">
      <c r="A4" s="4" t="s">
        <v>42</v>
      </c>
      <c r="C4" s="6" t="n">
        <v>137500</v>
      </c>
      <c r="E4" s="4" t="s">
        <v>32</v>
      </c>
      <c r="F4" s="6" t="n">
        <v>137500</v>
      </c>
    </row>
    <row r="5" spans="1:8">
      <c r="A5" s="4" t="s">
        <v>568</v>
      </c>
      <c r="C5" s="6" t="n">
        <v>350539</v>
      </c>
      <c r="F5" s="6" t="n">
        <v>281789</v>
      </c>
    </row>
    <row r="6" spans="1:8">
      <c r="A6" s="4" t="s">
        <v>569</v>
      </c>
    </row>
    <row r="7" spans="1:8">
      <c r="A7" s="4" t="s">
        <v>570</v>
      </c>
      <c r="B7" s="6" t="n">
        <v>137500</v>
      </c>
    </row>
    <row r="8" spans="1:8">
      <c r="A8" s="4" t="s">
        <v>571</v>
      </c>
      <c r="B8" s="5" t="n">
        <v>359957</v>
      </c>
    </row>
    <row r="9" spans="1:8">
      <c r="A9" s="4" t="s">
        <v>572</v>
      </c>
      <c r="B9" s="6" t="n">
        <v>4571</v>
      </c>
    </row>
    <row r="10" spans="1:8">
      <c r="A10" s="4" t="s">
        <v>56</v>
      </c>
    </row>
    <row r="11" spans="1:8">
      <c r="A11" s="4" t="s">
        <v>573</v>
      </c>
      <c r="B11" s="5" t="n">
        <v>24750000</v>
      </c>
    </row>
    <row r="12" spans="1:8">
      <c r="A12" s="4" t="s">
        <v>574</v>
      </c>
      <c r="B12" s="5" t="n">
        <v>11250000</v>
      </c>
    </row>
    <row r="13" spans="1:8">
      <c r="A13" s="4" t="s">
        <v>575</v>
      </c>
      <c r="B13" s="6" t="n">
        <v>91125</v>
      </c>
    </row>
    <row r="14" spans="1:8">
      <c r="A14" s="4" t="s">
        <v>576</v>
      </c>
    </row>
    <row r="15" spans="1:8">
      <c r="A15" s="4" t="s">
        <v>573</v>
      </c>
      <c r="D15" s="5" t="n">
        <v>360000</v>
      </c>
    </row>
    <row r="16" spans="1:8">
      <c r="A16" s="4" t="s">
        <v>577</v>
      </c>
      <c r="D16" s="6" t="n">
        <v>360000</v>
      </c>
    </row>
    <row r="17" spans="1:8">
      <c r="A17" s="4" t="s">
        <v>505</v>
      </c>
      <c r="G17" s="9" t="n">
        <v>0.10475</v>
      </c>
    </row>
    <row r="18" spans="1:8">
      <c r="A18" s="4" t="s">
        <v>578</v>
      </c>
      <c r="C18" s="4" t="s">
        <v>507</v>
      </c>
      <c r="D18" s="4" t="s">
        <v>507</v>
      </c>
    </row>
    <row r="19" spans="1:8">
      <c r="A19" s="4" t="s">
        <v>579</v>
      </c>
      <c r="G19" s="6" t="n">
        <v>312500</v>
      </c>
    </row>
    <row r="20" spans="1:8">
      <c r="A20" s="4" t="s">
        <v>580</v>
      </c>
      <c r="G20" s="5" t="n">
        <v>2983293</v>
      </c>
    </row>
    <row r="21" spans="1:8">
      <c r="A21" s="4" t="s">
        <v>581</v>
      </c>
      <c r="D21" s="5" t="n">
        <v>360000</v>
      </c>
    </row>
    <row r="22" spans="1:8">
      <c r="A22" s="4" t="s">
        <v>582</v>
      </c>
      <c r="D22" s="8" t="n">
        <v>0.6</v>
      </c>
    </row>
    <row r="23" spans="1:8">
      <c r="A23" s="4" t="s">
        <v>583</v>
      </c>
      <c r="C23" s="4" t="s">
        <v>584</v>
      </c>
    </row>
    <row r="24" spans="1:8">
      <c r="A24" s="4" t="s">
        <v>585</v>
      </c>
    </row>
    <row r="25" spans="1:8">
      <c r="A25" s="4" t="s">
        <v>586</v>
      </c>
      <c r="C25" s="6" t="n">
        <v>137500</v>
      </c>
    </row>
    <row r="26" spans="1:8">
      <c r="A26" s="4" t="s">
        <v>587</v>
      </c>
      <c r="C26" s="6" t="n">
        <v>35053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588</v>
      </c>
      <c r="B1" s="2" t="s">
        <v>1</v>
      </c>
      <c r="C1" s="2" t="s">
        <v>69</v>
      </c>
    </row>
    <row r="2" spans="1:4">
      <c r="B2" s="2" t="s">
        <v>2</v>
      </c>
      <c r="C2" s="2" t="s">
        <v>26</v>
      </c>
      <c r="D2" s="2" t="s">
        <v>27</v>
      </c>
    </row>
    <row r="3" spans="1:4">
      <c r="A3" s="4" t="s">
        <v>589</v>
      </c>
      <c r="B3" s="6" t="n">
        <v>6610001</v>
      </c>
      <c r="C3" s="6" t="n">
        <v>395619</v>
      </c>
      <c r="D3" s="4" t="s">
        <v>32</v>
      </c>
    </row>
    <row r="4" spans="1:4">
      <c r="A4" s="4" t="s">
        <v>590</v>
      </c>
      <c r="B4" s="5" t="n">
        <v>1043220</v>
      </c>
    </row>
    <row r="5" spans="1:4">
      <c r="A5" s="4" t="s">
        <v>591</v>
      </c>
      <c r="B5" s="5" t="n">
        <v>-1911620</v>
      </c>
    </row>
    <row r="6" spans="1:4">
      <c r="A6" s="4" t="s">
        <v>592</v>
      </c>
      <c r="D6" s="5" t="n">
        <v>1290874</v>
      </c>
    </row>
    <row r="7" spans="1:4">
      <c r="A7" s="4" t="s">
        <v>593</v>
      </c>
      <c r="C7" s="5" t="n">
        <v>6105727</v>
      </c>
      <c r="D7" s="5" t="n">
        <v>-895255</v>
      </c>
    </row>
    <row r="8" spans="1:4">
      <c r="A8" s="4" t="s">
        <v>594</v>
      </c>
      <c r="B8" s="5" t="n">
        <v>-3952554</v>
      </c>
      <c r="C8" s="5" t="n">
        <v>208782</v>
      </c>
    </row>
    <row r="9" spans="1:4">
      <c r="A9" s="4" t="s">
        <v>595</v>
      </c>
      <c r="C9" s="5" t="n">
        <v>-100127</v>
      </c>
    </row>
    <row r="10" spans="1:4">
      <c r="A10" s="4" t="s">
        <v>596</v>
      </c>
      <c r="B10" s="5" t="n">
        <v>1789047</v>
      </c>
      <c r="C10" s="5" t="n">
        <v>6610001</v>
      </c>
      <c r="D10" s="5" t="n">
        <v>395619</v>
      </c>
    </row>
    <row r="11" spans="1:4">
      <c r="A11" s="4" t="s">
        <v>569</v>
      </c>
    </row>
    <row r="12" spans="1:4">
      <c r="A12" s="4" t="s">
        <v>589</v>
      </c>
      <c r="B12" s="5" t="n">
        <v>5656</v>
      </c>
      <c r="C12" s="4" t="s">
        <v>32</v>
      </c>
      <c r="D12" s="4" t="s">
        <v>32</v>
      </c>
    </row>
    <row r="13" spans="1:4">
      <c r="A13" s="4" t="s">
        <v>590</v>
      </c>
      <c r="B13" s="4" t="s">
        <v>32</v>
      </c>
    </row>
    <row r="14" spans="1:4">
      <c r="A14" s="4" t="s">
        <v>591</v>
      </c>
      <c r="B14" s="5" t="n">
        <v>-5614</v>
      </c>
    </row>
    <row r="15" spans="1:4">
      <c r="A15" s="4" t="s">
        <v>592</v>
      </c>
      <c r="D15" s="4" t="s">
        <v>32</v>
      </c>
    </row>
    <row r="16" spans="1:4">
      <c r="A16" s="4" t="s">
        <v>593</v>
      </c>
      <c r="C16" s="5" t="n">
        <v>5656</v>
      </c>
      <c r="D16" s="4" t="s">
        <v>32</v>
      </c>
    </row>
    <row r="17" spans="1:4">
      <c r="A17" s="4" t="s">
        <v>594</v>
      </c>
      <c r="B17" s="5" t="n">
        <v>-42</v>
      </c>
      <c r="C17" s="4" t="s">
        <v>32</v>
      </c>
    </row>
    <row r="18" spans="1:4">
      <c r="A18" s="4" t="s">
        <v>595</v>
      </c>
      <c r="C18" s="4" t="s">
        <v>32</v>
      </c>
    </row>
    <row r="19" spans="1:4">
      <c r="A19" s="4" t="s">
        <v>596</v>
      </c>
      <c r="B19" s="4" t="s">
        <v>32</v>
      </c>
      <c r="C19" s="5" t="n">
        <v>5656</v>
      </c>
      <c r="D19" s="4" t="s">
        <v>32</v>
      </c>
    </row>
    <row r="20" spans="1:4">
      <c r="A20" s="4" t="s">
        <v>311</v>
      </c>
    </row>
    <row r="21" spans="1:4">
      <c r="A21" s="4" t="s">
        <v>589</v>
      </c>
      <c r="B21" s="5" t="n">
        <v>304675</v>
      </c>
      <c r="C21" s="4" t="s">
        <v>32</v>
      </c>
      <c r="D21" s="4" t="s">
        <v>32</v>
      </c>
    </row>
    <row r="22" spans="1:4">
      <c r="A22" s="4" t="s">
        <v>590</v>
      </c>
      <c r="B22" s="5" t="n">
        <v>1043220</v>
      </c>
    </row>
    <row r="23" spans="1:4">
      <c r="A23" s="4" t="s">
        <v>591</v>
      </c>
      <c r="B23" s="4" t="s">
        <v>32</v>
      </c>
    </row>
    <row r="24" spans="1:4">
      <c r="A24" s="4" t="s">
        <v>592</v>
      </c>
      <c r="C24" s="4" t="s">
        <v>32</v>
      </c>
      <c r="D24" s="4" t="s">
        <v>32</v>
      </c>
    </row>
    <row r="25" spans="1:4">
      <c r="A25" s="4" t="s">
        <v>593</v>
      </c>
      <c r="C25" s="5" t="n">
        <v>196020</v>
      </c>
      <c r="D25" s="4" t="s">
        <v>32</v>
      </c>
    </row>
    <row r="26" spans="1:4">
      <c r="A26" s="4" t="s">
        <v>594</v>
      </c>
      <c r="B26" s="5" t="n">
        <v>30173</v>
      </c>
      <c r="C26" s="5" t="n">
        <v>208782</v>
      </c>
    </row>
    <row r="27" spans="1:4">
      <c r="A27" s="4" t="s">
        <v>595</v>
      </c>
      <c r="C27" s="5" t="n">
        <v>-100127</v>
      </c>
    </row>
    <row r="28" spans="1:4">
      <c r="A28" s="4" t="s">
        <v>596</v>
      </c>
      <c r="B28" s="5" t="n">
        <v>1378068</v>
      </c>
      <c r="C28" s="5" t="n">
        <v>304675</v>
      </c>
      <c r="D28" s="4" t="s">
        <v>32</v>
      </c>
    </row>
    <row r="29" spans="1:4">
      <c r="A29" s="4" t="s">
        <v>376</v>
      </c>
    </row>
    <row r="30" spans="1:4">
      <c r="A30" s="4" t="s">
        <v>589</v>
      </c>
      <c r="B30" s="5" t="n">
        <v>6299670</v>
      </c>
      <c r="C30" s="5" t="n">
        <v>395619</v>
      </c>
      <c r="D30" s="4" t="s">
        <v>32</v>
      </c>
    </row>
    <row r="31" spans="1:4">
      <c r="A31" s="4" t="s">
        <v>590</v>
      </c>
      <c r="B31" s="4" t="s">
        <v>32</v>
      </c>
    </row>
    <row r="32" spans="1:4">
      <c r="A32" s="4" t="s">
        <v>591</v>
      </c>
      <c r="B32" s="5" t="n">
        <v>-1906006</v>
      </c>
    </row>
    <row r="33" spans="1:4">
      <c r="A33" s="4" t="s">
        <v>592</v>
      </c>
      <c r="C33" s="4" t="s">
        <v>32</v>
      </c>
      <c r="D33" s="5" t="n">
        <v>1290874</v>
      </c>
    </row>
    <row r="34" spans="1:4">
      <c r="A34" s="4" t="s">
        <v>593</v>
      </c>
      <c r="C34" s="5" t="n">
        <v>5904051</v>
      </c>
      <c r="D34" s="5" t="n">
        <v>-895255</v>
      </c>
    </row>
    <row r="35" spans="1:4">
      <c r="A35" s="4" t="s">
        <v>594</v>
      </c>
      <c r="B35" s="5" t="n">
        <v>-3982685</v>
      </c>
      <c r="C35" s="4" t="s">
        <v>32</v>
      </c>
    </row>
    <row r="36" spans="1:4">
      <c r="A36" s="4" t="s">
        <v>595</v>
      </c>
      <c r="C36" s="4" t="s">
        <v>32</v>
      </c>
    </row>
    <row r="37" spans="1:4">
      <c r="A37" s="4" t="s">
        <v>596</v>
      </c>
      <c r="B37" s="6" t="n">
        <v>410979</v>
      </c>
      <c r="C37" s="6" t="n">
        <v>6299670</v>
      </c>
      <c r="D37" s="6" t="n">
        <v>395619</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597</v>
      </c>
      <c r="B1" s="2" t="s">
        <v>1</v>
      </c>
      <c r="C1" s="2" t="s">
        <v>69</v>
      </c>
    </row>
    <row r="2" spans="1:3">
      <c r="B2" s="2" t="s">
        <v>2</v>
      </c>
      <c r="C2" s="2" t="s">
        <v>26</v>
      </c>
    </row>
    <row r="3" spans="1:3">
      <c r="A3" s="4" t="s">
        <v>598</v>
      </c>
      <c r="B3" s="4" t="s">
        <v>346</v>
      </c>
    </row>
    <row r="4" spans="1:3">
      <c r="A4" s="4" t="s">
        <v>599</v>
      </c>
    </row>
    <row r="5" spans="1:3">
      <c r="A5" s="4" t="s">
        <v>600</v>
      </c>
      <c r="B5" s="4" t="s">
        <v>601</v>
      </c>
    </row>
    <row r="6" spans="1:3">
      <c r="A6" s="4" t="s">
        <v>602</v>
      </c>
      <c r="B6" s="4" t="s">
        <v>603</v>
      </c>
    </row>
    <row r="7" spans="1:3">
      <c r="A7" s="4" t="s">
        <v>604</v>
      </c>
    </row>
    <row r="8" spans="1:3">
      <c r="A8" s="4" t="s">
        <v>600</v>
      </c>
      <c r="C8" s="4" t="s">
        <v>605</v>
      </c>
    </row>
    <row r="9" spans="1:3">
      <c r="A9" s="4" t="s">
        <v>602</v>
      </c>
      <c r="C9" s="4" t="s">
        <v>606</v>
      </c>
    </row>
    <row r="10" spans="1:3">
      <c r="A10" s="4" t="s">
        <v>607</v>
      </c>
    </row>
    <row r="11" spans="1:3">
      <c r="A11" s="4" t="s">
        <v>600</v>
      </c>
      <c r="B11" s="4" t="s">
        <v>608</v>
      </c>
    </row>
    <row r="12" spans="1:3">
      <c r="A12" s="4" t="s">
        <v>602</v>
      </c>
      <c r="B12" s="4" t="s">
        <v>609</v>
      </c>
    </row>
    <row r="13" spans="1:3">
      <c r="A13" s="4" t="s">
        <v>610</v>
      </c>
    </row>
    <row r="14" spans="1:3">
      <c r="A14" s="4" t="s">
        <v>600</v>
      </c>
      <c r="C14" s="4" t="s">
        <v>611</v>
      </c>
    </row>
    <row r="15" spans="1:3">
      <c r="A15" s="4" t="s">
        <v>602</v>
      </c>
      <c r="C15" s="4" t="s">
        <v>612</v>
      </c>
    </row>
    <row r="16" spans="1:3">
      <c r="A16" s="4" t="s">
        <v>376</v>
      </c>
    </row>
    <row r="17" spans="1:3">
      <c r="A17" s="4" t="s">
        <v>598</v>
      </c>
      <c r="C17" s="4" t="s">
        <v>3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613</v>
      </c>
      <c r="B1" s="2" t="s">
        <v>2</v>
      </c>
      <c r="C1" s="2" t="s">
        <v>479</v>
      </c>
      <c r="D1" s="2" t="s">
        <v>26</v>
      </c>
      <c r="E1" s="2" t="s">
        <v>27</v>
      </c>
    </row>
    <row r="2" spans="1:5">
      <c r="A2" s="3" t="s">
        <v>614</v>
      </c>
    </row>
    <row r="3" spans="1:5">
      <c r="A3" s="4" t="s">
        <v>36</v>
      </c>
      <c r="B3" s="6" t="n">
        <v>715221</v>
      </c>
      <c r="D3" s="6" t="n">
        <v>694664</v>
      </c>
      <c r="E3" s="6" t="n">
        <v>651188</v>
      </c>
    </row>
    <row r="4" spans="1:5">
      <c r="A4" s="4" t="s">
        <v>37</v>
      </c>
      <c r="B4" s="5" t="n">
        <v>232720</v>
      </c>
      <c r="D4" s="5" t="n">
        <v>912870</v>
      </c>
      <c r="E4" s="5" t="n">
        <v>984387</v>
      </c>
    </row>
    <row r="5" spans="1:5">
      <c r="A5" s="4" t="s">
        <v>39</v>
      </c>
      <c r="B5" s="5" t="n">
        <v>75001</v>
      </c>
      <c r="D5" s="5" t="n">
        <v>375001</v>
      </c>
      <c r="E5" s="5" t="n">
        <v>375001</v>
      </c>
    </row>
    <row r="6" spans="1:5">
      <c r="A6" s="4" t="s">
        <v>51</v>
      </c>
      <c r="B6" s="6" t="n">
        <v>27395630</v>
      </c>
      <c r="D6" s="6" t="n">
        <v>25551533</v>
      </c>
      <c r="E6" s="6" t="n">
        <v>24154130</v>
      </c>
    </row>
    <row r="7" spans="1:5">
      <c r="A7" s="4" t="s">
        <v>615</v>
      </c>
    </row>
    <row r="8" spans="1:5">
      <c r="A8" s="3" t="s">
        <v>614</v>
      </c>
    </row>
    <row r="9" spans="1:5">
      <c r="A9" s="4" t="s">
        <v>36</v>
      </c>
      <c r="C9" s="6" t="n">
        <v>95655</v>
      </c>
    </row>
    <row r="10" spans="1:5">
      <c r="A10" s="4" t="s">
        <v>37</v>
      </c>
      <c r="C10" s="5" t="n">
        <v>254575</v>
      </c>
    </row>
    <row r="11" spans="1:5">
      <c r="A11" s="4" t="s">
        <v>39</v>
      </c>
      <c r="C11" s="5" t="n">
        <v>300000</v>
      </c>
    </row>
    <row r="12" spans="1:5">
      <c r="A12" s="4" t="s">
        <v>616</v>
      </c>
      <c r="C12" s="5" t="n">
        <v>650230</v>
      </c>
    </row>
    <row r="13" spans="1:5">
      <c r="A13" s="4" t="s">
        <v>51</v>
      </c>
      <c r="C13" s="5" t="n">
        <v>550041</v>
      </c>
    </row>
    <row r="14" spans="1:5">
      <c r="A14" s="4" t="s">
        <v>99</v>
      </c>
      <c r="C14" s="5" t="n">
        <v>1200271</v>
      </c>
    </row>
    <row r="15" spans="1:5">
      <c r="A15" s="4" t="s">
        <v>617</v>
      </c>
      <c r="C15" s="5" t="n">
        <v>-110000</v>
      </c>
    </row>
    <row r="16" spans="1:5">
      <c r="A16" s="4" t="s">
        <v>618</v>
      </c>
      <c r="C16" s="6" t="n">
        <v>10902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619</v>
      </c>
      <c r="B1" s="2" t="s">
        <v>620</v>
      </c>
    </row>
    <row r="2" spans="1:2">
      <c r="A2" s="4" t="s">
        <v>621</v>
      </c>
      <c r="B2" s="5" t="n">
        <v>10000000</v>
      </c>
    </row>
    <row r="3" spans="1:2">
      <c r="A3" s="4" t="s">
        <v>622</v>
      </c>
      <c r="B3" s="6" t="n">
        <v>110000</v>
      </c>
    </row>
    <row r="4" spans="1:2">
      <c r="A4" s="4" t="s">
        <v>623</v>
      </c>
      <c r="B4" s="7" t="n">
        <v>0.0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25"/>
  </cols>
  <sheetData>
    <row r="1" spans="1:4">
      <c r="A1" s="1" t="s">
        <v>624</v>
      </c>
      <c r="B1" s="2" t="s">
        <v>1</v>
      </c>
      <c r="C1" s="2" t="s">
        <v>69</v>
      </c>
    </row>
    <row r="2" spans="1:4">
      <c r="B2" s="2" t="s">
        <v>2</v>
      </c>
      <c r="C2" s="2" t="s">
        <v>26</v>
      </c>
      <c r="D2" s="2" t="s">
        <v>27</v>
      </c>
    </row>
    <row r="3" spans="1:4">
      <c r="A3" s="3" t="s">
        <v>625</v>
      </c>
    </row>
    <row r="4" spans="1:4">
      <c r="A4" s="4" t="s">
        <v>626</v>
      </c>
      <c r="B4" s="5" t="n">
        <v>2000000</v>
      </c>
      <c r="C4" s="5" t="n">
        <v>2000000</v>
      </c>
      <c r="D4" s="5" t="n">
        <v>2000000</v>
      </c>
    </row>
    <row r="5" spans="1:4">
      <c r="A5" s="4" t="s">
        <v>627</v>
      </c>
      <c r="B5" s="4" t="s">
        <v>32</v>
      </c>
      <c r="C5" s="4" t="s">
        <v>32</v>
      </c>
      <c r="D5" s="4" t="s">
        <v>32</v>
      </c>
    </row>
    <row r="6" spans="1:4">
      <c r="A6" s="4" t="s">
        <v>628</v>
      </c>
      <c r="B6" s="5" t="n">
        <v>-2000000</v>
      </c>
      <c r="C6" s="4" t="s">
        <v>32</v>
      </c>
      <c r="D6" s="4" t="s">
        <v>32</v>
      </c>
    </row>
    <row r="7" spans="1:4">
      <c r="A7" s="4" t="s">
        <v>629</v>
      </c>
      <c r="B7" s="4" t="s">
        <v>32</v>
      </c>
      <c r="C7" s="4" t="s">
        <v>32</v>
      </c>
      <c r="D7" s="4" t="s">
        <v>32</v>
      </c>
    </row>
    <row r="8" spans="1:4">
      <c r="A8" s="4" t="s">
        <v>596</v>
      </c>
      <c r="C8" s="5" t="n">
        <v>2000000</v>
      </c>
      <c r="D8" s="5" t="n">
        <v>2000000</v>
      </c>
    </row>
    <row r="9" spans="1:4">
      <c r="A9" s="3" t="s">
        <v>630</v>
      </c>
    </row>
    <row r="10" spans="1:4">
      <c r="A10" s="4" t="s">
        <v>626</v>
      </c>
      <c r="B10" s="8" t="n">
        <v>0.35</v>
      </c>
      <c r="C10" s="8" t="n">
        <v>0.35</v>
      </c>
      <c r="D10" s="8" t="n">
        <v>0.35</v>
      </c>
    </row>
    <row r="11" spans="1:4">
      <c r="A11" s="4" t="s">
        <v>627</v>
      </c>
      <c r="B11" s="4" t="s">
        <v>32</v>
      </c>
      <c r="C11" s="4" t="s">
        <v>32</v>
      </c>
      <c r="D11" s="4" t="s">
        <v>32</v>
      </c>
    </row>
    <row r="12" spans="1:4">
      <c r="A12" s="4" t="s">
        <v>628</v>
      </c>
      <c r="B12" s="10" t="n">
        <v>0.35</v>
      </c>
      <c r="C12" s="4" t="s">
        <v>32</v>
      </c>
      <c r="D12" s="4" t="s">
        <v>32</v>
      </c>
    </row>
    <row r="13" spans="1:4">
      <c r="A13" s="4" t="s">
        <v>629</v>
      </c>
      <c r="B13" s="4" t="s">
        <v>32</v>
      </c>
      <c r="C13" s="4" t="s">
        <v>32</v>
      </c>
      <c r="D13" s="4" t="s">
        <v>32</v>
      </c>
    </row>
    <row r="14" spans="1:4">
      <c r="A14" s="4" t="s">
        <v>596</v>
      </c>
      <c r="C14" s="8" t="n">
        <v>0.35</v>
      </c>
      <c r="D14" s="8" t="n">
        <v>0.35</v>
      </c>
    </row>
    <row r="15" spans="1:4">
      <c r="A15" s="4" t="s">
        <v>631</v>
      </c>
      <c r="B15" s="4" t="s">
        <v>632</v>
      </c>
      <c r="C15" s="4" t="s">
        <v>633</v>
      </c>
      <c r="D15" s="4" t="s">
        <v>634</v>
      </c>
    </row>
    <row r="16" spans="1:4">
      <c r="A16" s="4" t="s">
        <v>635</v>
      </c>
      <c r="C16" s="4" t="s">
        <v>632</v>
      </c>
      <c r="D16" s="4" t="s">
        <v>633</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4"/>
    <col customWidth="1" max="2" min="2" width="26"/>
    <col customWidth="1" max="3" min="3" width="26"/>
    <col customWidth="1" max="4" min="4" width="26"/>
  </cols>
  <sheetData>
    <row r="1" spans="1:4">
      <c r="A1" s="1" t="s">
        <v>636</v>
      </c>
      <c r="B1" s="2" t="s">
        <v>1</v>
      </c>
      <c r="C1" s="2" t="s">
        <v>69</v>
      </c>
    </row>
    <row r="2" spans="1:4">
      <c r="B2" s="2" t="s">
        <v>2</v>
      </c>
      <c r="C2" s="2" t="s">
        <v>26</v>
      </c>
      <c r="D2" s="2" t="s">
        <v>27</v>
      </c>
    </row>
    <row r="3" spans="1:4">
      <c r="A3" s="3" t="s">
        <v>637</v>
      </c>
    </row>
    <row r="4" spans="1:4">
      <c r="A4" s="4" t="s">
        <v>626</v>
      </c>
      <c r="B4" s="5" t="n">
        <v>2000000</v>
      </c>
      <c r="C4" s="5" t="n">
        <v>2000000</v>
      </c>
      <c r="D4" s="5" t="n">
        <v>2000000</v>
      </c>
    </row>
    <row r="5" spans="1:4">
      <c r="A5" s="4" t="s">
        <v>627</v>
      </c>
      <c r="B5" s="4" t="s">
        <v>32</v>
      </c>
      <c r="C5" s="4" t="s">
        <v>32</v>
      </c>
      <c r="D5" s="4" t="s">
        <v>32</v>
      </c>
    </row>
    <row r="6" spans="1:4">
      <c r="A6" s="4" t="s">
        <v>628</v>
      </c>
      <c r="B6" s="5" t="n">
        <v>-2000000</v>
      </c>
      <c r="C6" s="4" t="s">
        <v>32</v>
      </c>
      <c r="D6" s="4" t="s">
        <v>32</v>
      </c>
    </row>
    <row r="7" spans="1:4">
      <c r="A7" s="4" t="s">
        <v>629</v>
      </c>
      <c r="B7" s="4" t="s">
        <v>32</v>
      </c>
      <c r="C7" s="4" t="s">
        <v>32</v>
      </c>
      <c r="D7" s="4" t="s">
        <v>32</v>
      </c>
    </row>
    <row r="8" spans="1:4">
      <c r="A8" s="4" t="s">
        <v>596</v>
      </c>
      <c r="C8" s="5" t="n">
        <v>2000000</v>
      </c>
      <c r="D8" s="5" t="n">
        <v>2000000</v>
      </c>
    </row>
    <row r="9" spans="1:4">
      <c r="A9" s="3" t="s">
        <v>638</v>
      </c>
    </row>
    <row r="10" spans="1:4">
      <c r="A10" s="4" t="s">
        <v>626</v>
      </c>
      <c r="B10" s="8" t="n">
        <v>0.35</v>
      </c>
      <c r="C10" s="8" t="n">
        <v>0.35</v>
      </c>
      <c r="D10" s="8" t="n">
        <v>0.35</v>
      </c>
    </row>
    <row r="11" spans="1:4">
      <c r="A11" s="4" t="s">
        <v>627</v>
      </c>
      <c r="B11" s="4" t="s">
        <v>32</v>
      </c>
      <c r="C11" s="4" t="s">
        <v>32</v>
      </c>
      <c r="D11" s="4" t="s">
        <v>32</v>
      </c>
    </row>
    <row r="12" spans="1:4">
      <c r="A12" s="4" t="s">
        <v>628</v>
      </c>
      <c r="B12" s="10" t="n">
        <v>0.35</v>
      </c>
      <c r="C12" s="4" t="s">
        <v>32</v>
      </c>
      <c r="D12" s="4" t="s">
        <v>32</v>
      </c>
    </row>
    <row r="13" spans="1:4">
      <c r="A13" s="4" t="s">
        <v>629</v>
      </c>
      <c r="B13" s="4" t="s">
        <v>32</v>
      </c>
      <c r="C13" s="4" t="s">
        <v>32</v>
      </c>
      <c r="D13" s="4" t="s">
        <v>32</v>
      </c>
    </row>
    <row r="14" spans="1:4">
      <c r="A14" s="4" t="s">
        <v>596</v>
      </c>
      <c r="C14" s="8" t="n">
        <v>0.35</v>
      </c>
      <c r="D14" s="8" t="n">
        <v>0.35</v>
      </c>
    </row>
    <row r="15" spans="1:4">
      <c r="A15" s="4" t="s">
        <v>631</v>
      </c>
      <c r="B15" s="4" t="s">
        <v>632</v>
      </c>
      <c r="C15" s="4" t="s">
        <v>633</v>
      </c>
      <c r="D15" s="4" t="s">
        <v>634</v>
      </c>
    </row>
    <row r="16" spans="1:4">
      <c r="A16" s="4" t="s">
        <v>635</v>
      </c>
      <c r="C16" s="4" t="s">
        <v>632</v>
      </c>
      <c r="D16" s="4" t="s">
        <v>633</v>
      </c>
    </row>
    <row r="17" spans="1:4">
      <c r="A17" s="4" t="s">
        <v>376</v>
      </c>
    </row>
    <row r="18" spans="1:4">
      <c r="A18" s="3" t="s">
        <v>637</v>
      </c>
    </row>
    <row r="19" spans="1:4">
      <c r="A19" s="4" t="s">
        <v>626</v>
      </c>
      <c r="B19" s="5" t="n">
        <v>395261211</v>
      </c>
      <c r="C19" s="5" t="n">
        <v>11512170</v>
      </c>
      <c r="D19" s="5" t="n">
        <v>564000</v>
      </c>
    </row>
    <row r="20" spans="1:4">
      <c r="A20" s="4" t="s">
        <v>627</v>
      </c>
      <c r="B20" s="5" t="n">
        <v>8871602</v>
      </c>
      <c r="C20" s="5" t="n">
        <v>383739041</v>
      </c>
      <c r="D20" s="5" t="n">
        <v>11512170</v>
      </c>
    </row>
    <row r="21" spans="1:4">
      <c r="A21" s="4" t="s">
        <v>628</v>
      </c>
      <c r="B21" s="5" t="n">
        <v>-210000</v>
      </c>
      <c r="C21" s="4" t="s">
        <v>32</v>
      </c>
      <c r="D21" s="5" t="n">
        <v>-554000</v>
      </c>
    </row>
    <row r="22" spans="1:4">
      <c r="A22" s="4" t="s">
        <v>629</v>
      </c>
      <c r="B22" s="5" t="n">
        <v>-353360492</v>
      </c>
      <c r="C22" s="4" t="s">
        <v>32</v>
      </c>
      <c r="D22" s="4" t="s">
        <v>32</v>
      </c>
    </row>
    <row r="23" spans="1:4">
      <c r="A23" s="4" t="s">
        <v>596</v>
      </c>
      <c r="B23" s="5" t="n">
        <v>50562321</v>
      </c>
      <c r="C23" s="5" t="n">
        <v>395261211</v>
      </c>
      <c r="D23" s="5" t="n">
        <v>11512170</v>
      </c>
    </row>
    <row r="24" spans="1:4">
      <c r="A24" s="3" t="s">
        <v>638</v>
      </c>
    </row>
    <row r="25" spans="1:4">
      <c r="A25" s="4" t="s">
        <v>626</v>
      </c>
      <c r="B25" s="8" t="n">
        <v>0.01</v>
      </c>
      <c r="C25" s="8" t="n">
        <v>0.01</v>
      </c>
      <c r="D25" s="8" t="n">
        <v>0.25</v>
      </c>
    </row>
    <row r="26" spans="1:4">
      <c r="A26" s="4" t="s">
        <v>627</v>
      </c>
      <c r="B26" s="10" t="n">
        <v>0.01</v>
      </c>
      <c r="C26" s="4" t="s">
        <v>32</v>
      </c>
      <c r="D26" s="10" t="n">
        <v>0.01</v>
      </c>
    </row>
    <row r="27" spans="1:4">
      <c r="A27" s="4" t="s">
        <v>628</v>
      </c>
      <c r="B27" s="10" t="n">
        <v>0.01</v>
      </c>
      <c r="C27" s="4" t="s">
        <v>32</v>
      </c>
      <c r="D27" s="10" t="n">
        <v>0.26</v>
      </c>
    </row>
    <row r="28" spans="1:4">
      <c r="A28" s="4" t="s">
        <v>629</v>
      </c>
      <c r="B28" s="10" t="n">
        <v>0.01</v>
      </c>
      <c r="C28" s="4" t="s">
        <v>32</v>
      </c>
      <c r="D28" s="4" t="s">
        <v>32</v>
      </c>
    </row>
    <row r="29" spans="1:4">
      <c r="A29" s="4" t="s">
        <v>596</v>
      </c>
      <c r="B29" s="8" t="n">
        <v>0.01</v>
      </c>
      <c r="C29" s="8" t="n">
        <v>0.01</v>
      </c>
      <c r="D29" s="8" t="n">
        <v>0.01</v>
      </c>
    </row>
    <row r="30" spans="1:4">
      <c r="A30" s="4" t="s">
        <v>631</v>
      </c>
      <c r="B30" s="4" t="s">
        <v>639</v>
      </c>
      <c r="C30" s="4" t="s">
        <v>640</v>
      </c>
      <c r="D30" s="4" t="s">
        <v>641</v>
      </c>
    </row>
    <row r="31" spans="1:4">
      <c r="A31" s="4" t="s">
        <v>635</v>
      </c>
      <c r="B31" s="4" t="s">
        <v>642</v>
      </c>
      <c r="C31" s="4" t="s">
        <v>643</v>
      </c>
      <c r="D31" s="4" t="s">
        <v>64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42"/>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44</v>
      </c>
      <c r="B1" s="2" t="s">
        <v>645</v>
      </c>
      <c r="C1" s="2" t="s">
        <v>646</v>
      </c>
      <c r="D1" s="2" t="s">
        <v>565</v>
      </c>
      <c r="E1" s="2" t="s">
        <v>483</v>
      </c>
      <c r="F1" s="2" t="s">
        <v>647</v>
      </c>
      <c r="G1" s="2" t="s">
        <v>400</v>
      </c>
      <c r="H1" s="2" t="s">
        <v>2</v>
      </c>
      <c r="I1" s="2" t="s">
        <v>70</v>
      </c>
      <c r="J1" s="2" t="s">
        <v>2</v>
      </c>
      <c r="K1" s="2" t="s">
        <v>70</v>
      </c>
      <c r="L1" s="2" t="s">
        <v>26</v>
      </c>
      <c r="M1" s="2" t="s">
        <v>27</v>
      </c>
      <c r="N1" s="2" t="s">
        <v>648</v>
      </c>
    </row>
    <row r="2" spans="1:14">
      <c r="A2" s="4" t="s">
        <v>649</v>
      </c>
      <c r="J2" s="6" t="n">
        <v>307978</v>
      </c>
      <c r="K2" s="6" t="n">
        <v>2935000</v>
      </c>
      <c r="L2" s="6" t="n">
        <v>-3064332</v>
      </c>
      <c r="M2" s="4" t="s">
        <v>32</v>
      </c>
    </row>
    <row r="3" spans="1:14">
      <c r="A3" s="4" t="s">
        <v>650</v>
      </c>
      <c r="L3" s="5" t="n">
        <v>-156283</v>
      </c>
    </row>
    <row r="4" spans="1:14">
      <c r="A4" s="4" t="s">
        <v>83</v>
      </c>
      <c r="H4" s="4" t="s">
        <v>32</v>
      </c>
      <c r="I4" s="4" t="s">
        <v>32</v>
      </c>
      <c r="J4" s="6" t="n">
        <v>475587</v>
      </c>
      <c r="K4" s="4" t="s">
        <v>32</v>
      </c>
      <c r="L4" s="6" t="n">
        <v>207803</v>
      </c>
      <c r="M4" s="6" t="n">
        <v>-1365521</v>
      </c>
    </row>
    <row r="5" spans="1:14">
      <c r="A5" s="4" t="s">
        <v>625</v>
      </c>
      <c r="L5" s="5" t="n">
        <v>2000000</v>
      </c>
      <c r="M5" s="5" t="n">
        <v>2000000</v>
      </c>
      <c r="N5" s="5" t="n">
        <v>2000000</v>
      </c>
    </row>
    <row r="6" spans="1:14">
      <c r="A6" s="4" t="s">
        <v>651</v>
      </c>
      <c r="L6" s="8" t="n">
        <v>0.35</v>
      </c>
      <c r="M6" s="8" t="n">
        <v>0.35</v>
      </c>
      <c r="N6" s="8" t="n">
        <v>0.35</v>
      </c>
    </row>
    <row r="7" spans="1:14">
      <c r="A7" s="4" t="s">
        <v>652</v>
      </c>
      <c r="M7" s="5" t="n">
        <v>40000</v>
      </c>
    </row>
    <row r="8" spans="1:14">
      <c r="A8" s="4" t="s">
        <v>653</v>
      </c>
      <c r="M8" s="6" t="n">
        <v>39</v>
      </c>
    </row>
    <row r="9" spans="1:14">
      <c r="A9" s="4" t="s">
        <v>654</v>
      </c>
      <c r="E9" s="5" t="n">
        <v>233000000</v>
      </c>
    </row>
    <row r="10" spans="1:14">
      <c r="A10" s="4" t="s">
        <v>406</v>
      </c>
    </row>
    <row r="11" spans="1:14">
      <c r="A11" s="4" t="s">
        <v>407</v>
      </c>
      <c r="G11" s="6" t="n">
        <v>2212721</v>
      </c>
    </row>
    <row r="12" spans="1:14">
      <c r="A12" s="4" t="s">
        <v>655</v>
      </c>
    </row>
    <row r="13" spans="1:14">
      <c r="A13" s="4" t="s">
        <v>625</v>
      </c>
      <c r="C13" s="5" t="n">
        <v>2000000</v>
      </c>
    </row>
    <row r="14" spans="1:14">
      <c r="A14" s="4" t="s">
        <v>651</v>
      </c>
      <c r="C14" s="8" t="n">
        <v>0.35</v>
      </c>
    </row>
    <row r="15" spans="1:14">
      <c r="A15" s="4" t="s">
        <v>656</v>
      </c>
      <c r="C15" s="4" t="s">
        <v>364</v>
      </c>
    </row>
    <row r="16" spans="1:14">
      <c r="A16" s="4" t="s">
        <v>657</v>
      </c>
    </row>
    <row r="17" spans="1:14">
      <c r="A17" s="4" t="s">
        <v>64</v>
      </c>
      <c r="F17" s="5" t="n">
        <v>3000000000</v>
      </c>
    </row>
    <row r="18" spans="1:14">
      <c r="A18" s="4" t="s">
        <v>658</v>
      </c>
      <c r="F18" s="5" t="n">
        <v>5000000000</v>
      </c>
    </row>
    <row r="19" spans="1:14">
      <c r="A19" s="4" t="s">
        <v>569</v>
      </c>
    </row>
    <row r="20" spans="1:14">
      <c r="A20" s="4" t="s">
        <v>572</v>
      </c>
      <c r="D20" s="6" t="n">
        <v>4571</v>
      </c>
    </row>
    <row r="21" spans="1:14">
      <c r="A21" s="4" t="s">
        <v>659</v>
      </c>
      <c r="D21" s="6" t="n">
        <v>137500</v>
      </c>
    </row>
    <row r="22" spans="1:14">
      <c r="A22" s="4" t="s">
        <v>660</v>
      </c>
    </row>
    <row r="23" spans="1:14">
      <c r="A23" s="4" t="s">
        <v>661</v>
      </c>
      <c r="L23" s="5" t="n">
        <v>807184154</v>
      </c>
      <c r="M23" s="5" t="n">
        <v>123283700</v>
      </c>
    </row>
    <row r="24" spans="1:14">
      <c r="A24" s="4" t="s">
        <v>83</v>
      </c>
      <c r="M24" s="6" t="n">
        <v>438571</v>
      </c>
    </row>
    <row r="25" spans="1:14">
      <c r="A25" s="4" t="s">
        <v>662</v>
      </c>
      <c r="M25" s="5" t="n">
        <v>1000000</v>
      </c>
    </row>
    <row r="26" spans="1:14">
      <c r="A26" s="4" t="s">
        <v>663</v>
      </c>
      <c r="M26" s="6" t="n">
        <v>1000000</v>
      </c>
    </row>
    <row r="27" spans="1:14">
      <c r="A27" s="4" t="s">
        <v>413</v>
      </c>
      <c r="M27" s="6" t="n">
        <v>410685</v>
      </c>
    </row>
    <row r="28" spans="1:14">
      <c r="A28" s="4" t="s">
        <v>664</v>
      </c>
      <c r="M28" s="5" t="n">
        <v>123283700</v>
      </c>
    </row>
    <row r="29" spans="1:14">
      <c r="A29" s="4" t="s">
        <v>665</v>
      </c>
      <c r="M29" s="8" t="n">
        <v>0.01</v>
      </c>
    </row>
    <row r="30" spans="1:14">
      <c r="A30" s="4" t="s">
        <v>412</v>
      </c>
      <c r="M30" s="6" t="n">
        <v>1849256</v>
      </c>
    </row>
    <row r="31" spans="1:14">
      <c r="A31" s="4" t="s">
        <v>666</v>
      </c>
      <c r="M31" s="7" t="n">
        <v>0.015</v>
      </c>
    </row>
    <row r="32" spans="1:14">
      <c r="A32" s="4" t="s">
        <v>667</v>
      </c>
    </row>
    <row r="33" spans="1:14">
      <c r="A33" s="4" t="s">
        <v>661</v>
      </c>
      <c r="L33" s="5" t="n">
        <v>4298245</v>
      </c>
    </row>
    <row r="34" spans="1:14">
      <c r="A34" s="4" t="s">
        <v>650</v>
      </c>
      <c r="L34" s="6" t="n">
        <v>98535</v>
      </c>
    </row>
    <row r="35" spans="1:14">
      <c r="A35" s="4" t="s">
        <v>668</v>
      </c>
    </row>
    <row r="36" spans="1:14">
      <c r="A36" s="4" t="s">
        <v>661</v>
      </c>
      <c r="L36" s="5" t="n">
        <v>2082190</v>
      </c>
    </row>
    <row r="37" spans="1:14">
      <c r="A37" s="4" t="s">
        <v>650</v>
      </c>
      <c r="L37" s="6" t="n">
        <v>416</v>
      </c>
    </row>
    <row r="38" spans="1:14">
      <c r="A38" s="4" t="s">
        <v>669</v>
      </c>
    </row>
    <row r="39" spans="1:14">
      <c r="A39" s="4" t="s">
        <v>661</v>
      </c>
      <c r="L39" s="5" t="n">
        <v>28625000</v>
      </c>
    </row>
    <row r="40" spans="1:14">
      <c r="A40" s="4" t="s">
        <v>650</v>
      </c>
      <c r="L40" s="6" t="n">
        <v>5725</v>
      </c>
    </row>
    <row r="41" spans="1:14">
      <c r="A41" s="4" t="s">
        <v>376</v>
      </c>
    </row>
    <row r="42" spans="1:14">
      <c r="A42" s="4" t="s">
        <v>625</v>
      </c>
      <c r="H42" s="5" t="n">
        <v>50562321</v>
      </c>
      <c r="J42" s="5" t="n">
        <v>50562321</v>
      </c>
      <c r="L42" s="5" t="n">
        <v>395261211</v>
      </c>
      <c r="M42" s="5" t="n">
        <v>11512170</v>
      </c>
      <c r="N42" s="5" t="n">
        <v>564000</v>
      </c>
    </row>
    <row r="43" spans="1:14">
      <c r="A43" s="4" t="s">
        <v>651</v>
      </c>
      <c r="H43" s="8" t="n">
        <v>0.01</v>
      </c>
      <c r="J43" s="8" t="n">
        <v>0.01</v>
      </c>
      <c r="L43" s="8" t="n">
        <v>0.01</v>
      </c>
      <c r="M43" s="8" t="n">
        <v>0.01</v>
      </c>
      <c r="N43" s="8" t="n">
        <v>0.25</v>
      </c>
    </row>
    <row r="44" spans="1:14">
      <c r="A44" s="4" t="s">
        <v>500</v>
      </c>
      <c r="M44" s="5" t="n">
        <v>10000</v>
      </c>
    </row>
    <row r="45" spans="1:14">
      <c r="A45" s="4" t="s">
        <v>670</v>
      </c>
      <c r="L45" s="5" t="n">
        <v>220644681</v>
      </c>
      <c r="M45" s="5" t="n">
        <v>3289192</v>
      </c>
    </row>
    <row r="46" spans="1:14">
      <c r="A46" s="4" t="s">
        <v>671</v>
      </c>
      <c r="M46" s="5" t="n">
        <v>395261211</v>
      </c>
    </row>
    <row r="47" spans="1:14">
      <c r="A47" s="4" t="s">
        <v>655</v>
      </c>
    </row>
    <row r="48" spans="1:14">
      <c r="A48" s="4" t="s">
        <v>625</v>
      </c>
      <c r="C48" s="5" t="n">
        <v>2000000</v>
      </c>
    </row>
    <row r="49" spans="1:14">
      <c r="A49" s="4" t="s">
        <v>651</v>
      </c>
      <c r="C49" s="8" t="n">
        <v>0.35</v>
      </c>
    </row>
    <row r="50" spans="1:14">
      <c r="A50" s="4" t="s">
        <v>672</v>
      </c>
    </row>
    <row r="51" spans="1:14">
      <c r="A51" s="4" t="s">
        <v>661</v>
      </c>
      <c r="L51" s="5" t="n">
        <v>236784319</v>
      </c>
    </row>
    <row r="52" spans="1:14">
      <c r="A52" s="4" t="s">
        <v>650</v>
      </c>
      <c r="L52" s="6" t="n">
        <v>3064332</v>
      </c>
    </row>
    <row r="53" spans="1:14">
      <c r="A53" s="4" t="s">
        <v>83</v>
      </c>
      <c r="M53" s="6" t="n">
        <v>975000</v>
      </c>
    </row>
    <row r="54" spans="1:14">
      <c r="A54" s="4" t="s">
        <v>673</v>
      </c>
      <c r="L54" s="5" t="n">
        <v>307978</v>
      </c>
      <c r="M54" s="5" t="n">
        <v>2925000</v>
      </c>
      <c r="N54" s="6" t="n">
        <v>3395483</v>
      </c>
    </row>
    <row r="55" spans="1:14">
      <c r="A55" s="4" t="s">
        <v>674</v>
      </c>
      <c r="M55" s="5" t="n">
        <v>1950000</v>
      </c>
    </row>
    <row r="56" spans="1:14">
      <c r="A56" s="4" t="s">
        <v>675</v>
      </c>
      <c r="M56" s="5" t="n">
        <v>291668</v>
      </c>
    </row>
    <row r="57" spans="1:14">
      <c r="A57" s="4" t="s">
        <v>676</v>
      </c>
      <c r="L57" s="5" t="n">
        <v>49741</v>
      </c>
      <c r="M57" s="5" t="n">
        <v>75000</v>
      </c>
    </row>
    <row r="58" spans="1:14">
      <c r="A58" s="4" t="s">
        <v>677</v>
      </c>
      <c r="M58" s="6" t="n">
        <v>13815</v>
      </c>
    </row>
    <row r="59" spans="1:14">
      <c r="A59" s="4" t="s">
        <v>678</v>
      </c>
      <c r="L59" s="6" t="n">
        <v>17086</v>
      </c>
    </row>
    <row r="60" spans="1:14">
      <c r="A60" s="4" t="s">
        <v>58</v>
      </c>
    </row>
    <row r="61" spans="1:14">
      <c r="A61" s="4" t="s">
        <v>661</v>
      </c>
      <c r="B61" s="5" t="n">
        <v>1500000000</v>
      </c>
    </row>
    <row r="62" spans="1:14">
      <c r="A62" s="4" t="s">
        <v>412</v>
      </c>
      <c r="B62" s="6" t="n">
        <v>150000</v>
      </c>
    </row>
    <row r="63" spans="1:14">
      <c r="A63" s="4" t="s">
        <v>94</v>
      </c>
    </row>
    <row r="64" spans="1:14">
      <c r="A64" s="4" t="s">
        <v>661</v>
      </c>
      <c r="L64" s="5" t="n">
        <v>39394400</v>
      </c>
    </row>
    <row r="65" spans="1:14">
      <c r="A65" s="4" t="s">
        <v>650</v>
      </c>
      <c r="L65" s="6" t="n">
        <v>76369</v>
      </c>
    </row>
    <row r="66" spans="1:14">
      <c r="A66" s="4" t="s">
        <v>679</v>
      </c>
    </row>
    <row r="67" spans="1:14">
      <c r="A67" s="4" t="s">
        <v>661</v>
      </c>
      <c r="L67" s="5" t="n">
        <v>489000000</v>
      </c>
    </row>
    <row r="68" spans="1:14">
      <c r="A68" s="4" t="s">
        <v>650</v>
      </c>
      <c r="L68" s="6" t="n">
        <v>184909</v>
      </c>
    </row>
    <row r="69" spans="1:14">
      <c r="A69" s="4" t="s">
        <v>680</v>
      </c>
    </row>
    <row r="70" spans="1:14">
      <c r="A70" s="4" t="s">
        <v>661</v>
      </c>
      <c r="L70" s="5" t="n">
        <v>7000000</v>
      </c>
    </row>
    <row r="71" spans="1:14">
      <c r="A71" s="4" t="s">
        <v>650</v>
      </c>
      <c r="L71" s="6" t="n">
        <v>34300</v>
      </c>
    </row>
    <row r="72" spans="1:14">
      <c r="A72" s="4" t="s">
        <v>94</v>
      </c>
    </row>
    <row r="73" spans="1:14">
      <c r="A73" s="4" t="s">
        <v>64</v>
      </c>
      <c r="H73" s="5" t="n">
        <v>3000000000</v>
      </c>
      <c r="J73" s="5" t="n">
        <v>3000000000</v>
      </c>
      <c r="L73" s="5" t="n">
        <v>3000000000</v>
      </c>
      <c r="M73" s="5" t="n">
        <v>3000000000</v>
      </c>
    </row>
    <row r="74" spans="1:14">
      <c r="A74" s="4" t="s">
        <v>681</v>
      </c>
      <c r="F74" s="4" t="s">
        <v>682</v>
      </c>
    </row>
    <row r="75" spans="1:14">
      <c r="A75" s="4" t="s">
        <v>412</v>
      </c>
      <c r="H75" s="6" t="n">
        <v>1474264</v>
      </c>
      <c r="J75" s="6" t="n">
        <v>1474264</v>
      </c>
      <c r="L75" s="6" t="n">
        <v>987617</v>
      </c>
      <c r="M75" s="6" t="n">
        <v>180434</v>
      </c>
    </row>
    <row r="76" spans="1:14">
      <c r="A76" s="4" t="s">
        <v>683</v>
      </c>
    </row>
    <row r="77" spans="1:14">
      <c r="A77" s="4" t="s">
        <v>671</v>
      </c>
      <c r="H77" s="5" t="n">
        <v>1207449384</v>
      </c>
      <c r="J77" s="5" t="n">
        <v>1207449384</v>
      </c>
    </row>
    <row r="78" spans="1:14">
      <c r="A78" s="4" t="s">
        <v>684</v>
      </c>
    </row>
    <row r="79" spans="1:14">
      <c r="A79" s="4" t="s">
        <v>671</v>
      </c>
      <c r="H79" s="5" t="n">
        <v>50562321</v>
      </c>
      <c r="J79" s="5" t="n">
        <v>50562321</v>
      </c>
    </row>
    <row r="80" spans="1:14">
      <c r="A80" s="4" t="s">
        <v>685</v>
      </c>
    </row>
    <row r="81" spans="1:14">
      <c r="A81" s="4" t="s">
        <v>661</v>
      </c>
      <c r="J81" s="5" t="n">
        <v>486646910</v>
      </c>
    </row>
    <row r="82" spans="1:14">
      <c r="A82" s="4" t="s">
        <v>686</v>
      </c>
    </row>
    <row r="83" spans="1:14">
      <c r="A83" s="4" t="s">
        <v>661</v>
      </c>
      <c r="J83" s="5" t="n">
        <v>62846918</v>
      </c>
    </row>
    <row r="84" spans="1:14">
      <c r="A84" s="4" t="s">
        <v>649</v>
      </c>
      <c r="J84" s="6" t="n">
        <v>307978</v>
      </c>
    </row>
    <row r="85" spans="1:14">
      <c r="A85" s="4" t="s">
        <v>687</v>
      </c>
    </row>
    <row r="86" spans="1:14">
      <c r="A86" s="4" t="s">
        <v>661</v>
      </c>
      <c r="J86" s="5" t="n">
        <v>16000000</v>
      </c>
    </row>
    <row r="87" spans="1:14">
      <c r="A87" s="4" t="s">
        <v>688</v>
      </c>
      <c r="J87" s="6" t="n">
        <v>124800</v>
      </c>
    </row>
    <row r="88" spans="1:14">
      <c r="A88" s="4" t="s">
        <v>689</v>
      </c>
      <c r="J88" s="5" t="n">
        <v>119365</v>
      </c>
    </row>
    <row r="89" spans="1:14">
      <c r="A89" s="4" t="s">
        <v>83</v>
      </c>
      <c r="J89" s="5" t="n">
        <v>114565</v>
      </c>
    </row>
    <row r="90" spans="1:14">
      <c r="A90" s="4" t="s">
        <v>659</v>
      </c>
      <c r="J90" s="6" t="n">
        <v>120000</v>
      </c>
    </row>
    <row r="91" spans="1:14">
      <c r="A91" s="4" t="s">
        <v>690</v>
      </c>
    </row>
    <row r="92" spans="1:14">
      <c r="A92" s="4" t="s">
        <v>661</v>
      </c>
      <c r="J92" s="5" t="n">
        <v>29250000</v>
      </c>
    </row>
    <row r="93" spans="1:14">
      <c r="A93" s="4" t="s">
        <v>691</v>
      </c>
      <c r="J93" s="6" t="n">
        <v>337125</v>
      </c>
    </row>
    <row r="94" spans="1:14">
      <c r="A94" s="4" t="s">
        <v>692</v>
      </c>
    </row>
    <row r="95" spans="1:14">
      <c r="A95" s="4" t="s">
        <v>661</v>
      </c>
      <c r="J95" s="5" t="n">
        <v>440000</v>
      </c>
    </row>
    <row r="96" spans="1:14">
      <c r="A96" s="4" t="s">
        <v>688</v>
      </c>
      <c r="J96" s="6" t="n">
        <v>4400</v>
      </c>
    </row>
    <row r="97" spans="1:14">
      <c r="A97" s="4" t="s">
        <v>650</v>
      </c>
      <c r="J97" s="5" t="n">
        <v>44000</v>
      </c>
    </row>
    <row r="98" spans="1:14">
      <c r="A98" s="4" t="s">
        <v>83</v>
      </c>
      <c r="J98" s="6" t="n">
        <v>39600</v>
      </c>
    </row>
    <row r="99" spans="1:14">
      <c r="A99" s="4" t="s">
        <v>693</v>
      </c>
    </row>
    <row r="100" spans="1:14">
      <c r="A100" s="4" t="s">
        <v>661</v>
      </c>
      <c r="J100" s="5" t="n">
        <v>353359992</v>
      </c>
    </row>
    <row r="101" spans="1:14">
      <c r="A101" s="4" t="s">
        <v>572</v>
      </c>
      <c r="J101" s="6" t="n">
        <v>1906006</v>
      </c>
    </row>
    <row r="102" spans="1:14">
      <c r="A102" s="4" t="s">
        <v>694</v>
      </c>
    </row>
    <row r="103" spans="1:14">
      <c r="A103" s="4" t="s">
        <v>661</v>
      </c>
      <c r="J103" s="5" t="n">
        <v>24750000</v>
      </c>
    </row>
    <row r="104" spans="1:14">
      <c r="A104" s="4" t="s">
        <v>688</v>
      </c>
      <c r="J104" s="6" t="n">
        <v>200476</v>
      </c>
    </row>
    <row r="105" spans="1:14">
      <c r="A105" s="4" t="s">
        <v>695</v>
      </c>
      <c r="J105" s="5" t="n">
        <v>137500</v>
      </c>
    </row>
    <row r="106" spans="1:14">
      <c r="A106" s="4" t="s">
        <v>689</v>
      </c>
      <c r="J106" s="5" t="n">
        <v>359957</v>
      </c>
    </row>
    <row r="107" spans="1:14">
      <c r="A107" s="4" t="s">
        <v>572</v>
      </c>
      <c r="J107" s="5" t="n">
        <v>5614</v>
      </c>
    </row>
    <row r="108" spans="1:14">
      <c r="A108" s="4" t="s">
        <v>83</v>
      </c>
      <c r="J108" s="6" t="n">
        <v>302595</v>
      </c>
    </row>
    <row r="109" spans="1:14">
      <c r="A109" s="4" t="s">
        <v>58</v>
      </c>
    </row>
    <row r="110" spans="1:14">
      <c r="A110" s="4" t="s">
        <v>64</v>
      </c>
      <c r="H110" s="5" t="n">
        <v>2000000000</v>
      </c>
      <c r="J110" s="5" t="n">
        <v>2000000000</v>
      </c>
      <c r="L110" s="5" t="n">
        <v>2000000000</v>
      </c>
      <c r="M110" s="5" t="n">
        <v>2000000000</v>
      </c>
    </row>
    <row r="111" spans="1:14">
      <c r="A111" s="4" t="s">
        <v>681</v>
      </c>
      <c r="F111" s="4" t="s">
        <v>696</v>
      </c>
    </row>
    <row r="112" spans="1:14">
      <c r="A112" s="4" t="s">
        <v>412</v>
      </c>
      <c r="H112" s="6" t="n">
        <v>1500000</v>
      </c>
      <c r="J112" s="6" t="n">
        <v>1500000</v>
      </c>
      <c r="L112" s="6" t="n">
        <v>1500000</v>
      </c>
      <c r="M112" s="4" t="s">
        <v>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697</v>
      </c>
      <c r="B1" s="2" t="s">
        <v>698</v>
      </c>
    </row>
    <row r="2" spans="1:2">
      <c r="A2" s="3" t="s">
        <v>699</v>
      </c>
    </row>
    <row r="3" spans="1:2">
      <c r="A3" s="4" t="s">
        <v>700</v>
      </c>
      <c r="B3" s="6" t="n">
        <v>625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0</v>
      </c>
      <c r="B1" s="2" t="s">
        <v>1</v>
      </c>
      <c r="D1" s="2" t="s">
        <v>69</v>
      </c>
    </row>
    <row r="2" spans="1:5">
      <c r="B2" s="2" t="s">
        <v>2</v>
      </c>
      <c r="C2" s="2" t="s">
        <v>70</v>
      </c>
      <c r="D2" s="2" t="s">
        <v>26</v>
      </c>
      <c r="E2" s="2" t="s">
        <v>27</v>
      </c>
    </row>
    <row r="3" spans="1:5">
      <c r="A3" s="3" t="s">
        <v>141</v>
      </c>
    </row>
    <row r="4" spans="1:5">
      <c r="A4" s="4" t="s">
        <v>89</v>
      </c>
      <c r="B4" s="6" t="n">
        <v>3171403</v>
      </c>
      <c r="C4" s="6" t="n">
        <v>-209543</v>
      </c>
      <c r="D4" s="6" t="n">
        <v>-6763467</v>
      </c>
      <c r="E4" s="6" t="n">
        <v>-2522015</v>
      </c>
    </row>
    <row r="5" spans="1:5">
      <c r="A5" s="4" t="s">
        <v>88</v>
      </c>
      <c r="B5" s="5" t="n">
        <v>650659</v>
      </c>
      <c r="C5" s="5" t="n">
        <v>-915</v>
      </c>
      <c r="D5" s="5" t="n">
        <v>-1824</v>
      </c>
      <c r="E5" s="5" t="n">
        <v>-1838</v>
      </c>
    </row>
    <row r="6" spans="1:5">
      <c r="A6" s="3" t="s">
        <v>142</v>
      </c>
    </row>
    <row r="7" spans="1:5">
      <c r="A7" s="4" t="s">
        <v>143</v>
      </c>
      <c r="B7" s="5" t="n">
        <v>707</v>
      </c>
      <c r="C7" s="5" t="n">
        <v>386</v>
      </c>
      <c r="D7" s="5" t="n">
        <v>386</v>
      </c>
      <c r="E7" s="5" t="n">
        <v>1947</v>
      </c>
    </row>
    <row r="8" spans="1:5">
      <c r="A8" s="4" t="s">
        <v>144</v>
      </c>
      <c r="D8" s="5" t="n">
        <v>150000</v>
      </c>
      <c r="E8" s="4" t="s">
        <v>32</v>
      </c>
    </row>
    <row r="9" spans="1:5">
      <c r="A9" s="4" t="s">
        <v>145</v>
      </c>
      <c r="B9" s="5" t="n">
        <v>227125</v>
      </c>
      <c r="C9" s="5" t="n">
        <v>47254</v>
      </c>
      <c r="D9" s="5" t="n">
        <v>149921</v>
      </c>
      <c r="E9" s="5" t="n">
        <v>13815</v>
      </c>
    </row>
    <row r="10" spans="1:5">
      <c r="A10" s="4" t="s">
        <v>146</v>
      </c>
      <c r="B10" s="5" t="n">
        <v>475143</v>
      </c>
      <c r="C10" s="4" t="s">
        <v>32</v>
      </c>
      <c r="D10" s="5" t="n">
        <v>93498</v>
      </c>
      <c r="E10" s="5" t="n">
        <v>375617</v>
      </c>
    </row>
    <row r="11" spans="1:5">
      <c r="A11" s="4" t="s">
        <v>81</v>
      </c>
      <c r="B11" s="5" t="n">
        <v>-3952554</v>
      </c>
      <c r="C11" s="5" t="n">
        <v>-33108</v>
      </c>
      <c r="D11" s="5" t="n">
        <v>6105727</v>
      </c>
      <c r="E11" s="5" t="n">
        <v>395619</v>
      </c>
    </row>
    <row r="12" spans="1:5">
      <c r="A12" s="4" t="s">
        <v>147</v>
      </c>
      <c r="B12" s="5" t="n">
        <v>-475587</v>
      </c>
      <c r="C12" s="4" t="s">
        <v>32</v>
      </c>
      <c r="D12" s="5" t="n">
        <v>-207803</v>
      </c>
      <c r="E12" s="5" t="n">
        <v>1365521</v>
      </c>
    </row>
    <row r="13" spans="1:5">
      <c r="A13" s="4" t="s">
        <v>148</v>
      </c>
      <c r="B13" s="5" t="n">
        <v>-900</v>
      </c>
      <c r="C13" s="4" t="s">
        <v>32</v>
      </c>
      <c r="D13" s="4" t="s">
        <v>32</v>
      </c>
      <c r="E13" s="5" t="n">
        <v>10000</v>
      </c>
    </row>
    <row r="14" spans="1:5">
      <c r="A14" s="4" t="s">
        <v>149</v>
      </c>
      <c r="D14" s="4" t="s">
        <v>32</v>
      </c>
      <c r="E14" s="5" t="n">
        <v>8822</v>
      </c>
    </row>
    <row r="15" spans="1:5">
      <c r="A15" s="4" t="s">
        <v>150</v>
      </c>
      <c r="B15" s="5" t="n">
        <v>80000</v>
      </c>
      <c r="C15" s="4" t="s">
        <v>32</v>
      </c>
    </row>
    <row r="16" spans="1:5">
      <c r="A16" s="4" t="s">
        <v>151</v>
      </c>
      <c r="B16" s="5" t="n">
        <v>38247</v>
      </c>
      <c r="C16" s="4" t="s">
        <v>32</v>
      </c>
    </row>
    <row r="17" spans="1:5">
      <c r="A17" s="4" t="s">
        <v>82</v>
      </c>
      <c r="B17" s="5" t="n">
        <v>-1090271</v>
      </c>
      <c r="C17" s="4" t="s">
        <v>32</v>
      </c>
    </row>
    <row r="18" spans="1:5">
      <c r="A18" s="3" t="s">
        <v>152</v>
      </c>
    </row>
    <row r="19" spans="1:5">
      <c r="A19" s="4" t="s">
        <v>36</v>
      </c>
      <c r="B19" s="5" t="n">
        <v>135039</v>
      </c>
      <c r="C19" s="5" t="n">
        <v>90766</v>
      </c>
      <c r="D19" s="5" t="n">
        <v>49201</v>
      </c>
      <c r="E19" s="5" t="n">
        <v>-12985</v>
      </c>
    </row>
    <row r="20" spans="1:5">
      <c r="A20" s="4" t="s">
        <v>37</v>
      </c>
      <c r="B20" s="5" t="n">
        <v>67433</v>
      </c>
      <c r="C20" s="5" t="n">
        <v>71955</v>
      </c>
      <c r="D20" s="5" t="n">
        <v>142952</v>
      </c>
      <c r="E20" s="5" t="n">
        <v>291386</v>
      </c>
    </row>
    <row r="21" spans="1:5">
      <c r="A21" s="4" t="s">
        <v>153</v>
      </c>
      <c r="B21" s="5" t="n">
        <v>-673556</v>
      </c>
      <c r="C21" s="5" t="n">
        <v>-33205</v>
      </c>
      <c r="D21" s="5" t="n">
        <v>-281409</v>
      </c>
      <c r="E21" s="5" t="n">
        <v>-74111</v>
      </c>
    </row>
    <row r="22" spans="1:5">
      <c r="A22" s="3" t="s">
        <v>154</v>
      </c>
    </row>
    <row r="23" spans="1:5">
      <c r="A23" s="4" t="s">
        <v>155</v>
      </c>
      <c r="B23" s="5" t="n">
        <v>-101910</v>
      </c>
      <c r="C23" s="4" t="s">
        <v>32</v>
      </c>
    </row>
    <row r="24" spans="1:5">
      <c r="A24" s="4" t="s">
        <v>156</v>
      </c>
      <c r="B24" s="5" t="n">
        <v>-101910</v>
      </c>
      <c r="C24" s="4" t="s">
        <v>32</v>
      </c>
      <c r="D24" s="4" t="s">
        <v>32</v>
      </c>
      <c r="E24" s="4" t="s">
        <v>32</v>
      </c>
    </row>
    <row r="25" spans="1:5">
      <c r="A25" s="3" t="s">
        <v>157</v>
      </c>
    </row>
    <row r="26" spans="1:5">
      <c r="A26" s="4" t="s">
        <v>158</v>
      </c>
      <c r="B26" s="4" t="s">
        <v>32</v>
      </c>
      <c r="C26" s="5" t="n">
        <v>32384</v>
      </c>
      <c r="D26" s="5" t="n">
        <v>49741</v>
      </c>
      <c r="E26" s="5" t="n">
        <v>75000</v>
      </c>
    </row>
    <row r="27" spans="1:5">
      <c r="A27" s="4" t="s">
        <v>159</v>
      </c>
      <c r="D27" s="5" t="n">
        <v>76369</v>
      </c>
      <c r="E27" s="4" t="s">
        <v>32</v>
      </c>
    </row>
    <row r="28" spans="1:5">
      <c r="A28" s="4" t="s">
        <v>160</v>
      </c>
      <c r="B28" s="5" t="n">
        <v>771250</v>
      </c>
      <c r="C28" s="4" t="s">
        <v>32</v>
      </c>
      <c r="D28" s="5" t="n">
        <v>208782</v>
      </c>
      <c r="E28" s="4" t="s">
        <v>32</v>
      </c>
    </row>
    <row r="29" spans="1:5">
      <c r="A29" s="4" t="s">
        <v>161</v>
      </c>
      <c r="B29" s="5" t="n">
        <v>771250</v>
      </c>
      <c r="C29" s="5" t="n">
        <v>32384</v>
      </c>
      <c r="D29" s="5" t="n">
        <v>334892</v>
      </c>
      <c r="E29" s="5" t="n">
        <v>75000</v>
      </c>
    </row>
    <row r="30" spans="1:5">
      <c r="A30" s="4" t="s">
        <v>162</v>
      </c>
      <c r="B30" s="5" t="n">
        <v>-4216</v>
      </c>
      <c r="C30" s="5" t="n">
        <v>-821</v>
      </c>
      <c r="D30" s="5" t="n">
        <v>53483</v>
      </c>
      <c r="E30" s="5" t="n">
        <v>889</v>
      </c>
    </row>
    <row r="31" spans="1:5">
      <c r="A31" s="4" t="s">
        <v>163</v>
      </c>
      <c r="B31" s="5" t="n">
        <v>54513</v>
      </c>
      <c r="C31" s="5" t="n">
        <v>1030</v>
      </c>
      <c r="D31" s="5" t="n">
        <v>1030</v>
      </c>
      <c r="E31" s="5" t="n">
        <v>141</v>
      </c>
    </row>
    <row r="32" spans="1:5">
      <c r="A32" s="4" t="s">
        <v>164</v>
      </c>
      <c r="B32" s="5" t="n">
        <v>50297</v>
      </c>
      <c r="C32" s="5" t="n">
        <v>209</v>
      </c>
      <c r="D32" s="5" t="n">
        <v>54513</v>
      </c>
      <c r="E32" s="5" t="n">
        <v>1030</v>
      </c>
    </row>
    <row r="33" spans="1:5">
      <c r="A33" s="3" t="s">
        <v>165</v>
      </c>
    </row>
    <row r="34" spans="1:5">
      <c r="A34" s="4" t="s">
        <v>166</v>
      </c>
      <c r="B34" s="4" t="s">
        <v>32</v>
      </c>
      <c r="C34" s="4" t="s">
        <v>32</v>
      </c>
      <c r="D34" s="4" t="s">
        <v>32</v>
      </c>
      <c r="E34" s="4" t="s">
        <v>32</v>
      </c>
    </row>
    <row r="35" spans="1:5">
      <c r="A35" s="4" t="s">
        <v>167</v>
      </c>
      <c r="B35" s="4" t="s">
        <v>32</v>
      </c>
      <c r="C35" s="4" t="s">
        <v>32</v>
      </c>
      <c r="D35" s="4" t="s">
        <v>32</v>
      </c>
      <c r="E35" s="4" t="s">
        <v>32</v>
      </c>
    </row>
    <row r="36" spans="1:5">
      <c r="A36" s="4" t="s">
        <v>168</v>
      </c>
      <c r="D36" s="5" t="n">
        <v>90000</v>
      </c>
      <c r="E36" s="4" t="s">
        <v>32</v>
      </c>
    </row>
    <row r="37" spans="1:5">
      <c r="A37" s="4" t="s">
        <v>169</v>
      </c>
      <c r="B37" s="5" t="n">
        <v>307978</v>
      </c>
      <c r="C37" s="5" t="n">
        <v>2935000</v>
      </c>
      <c r="D37" s="5" t="n">
        <v>-3064332</v>
      </c>
      <c r="E37" s="4" t="s">
        <v>32</v>
      </c>
    </row>
    <row r="38" spans="1:5">
      <c r="A38" s="4" t="s">
        <v>170</v>
      </c>
      <c r="D38" s="5" t="n">
        <v>-184909</v>
      </c>
      <c r="E38" s="4" t="s">
        <v>32</v>
      </c>
    </row>
    <row r="39" spans="1:5">
      <c r="A39" s="4" t="s">
        <v>171</v>
      </c>
      <c r="D39" s="5" t="n">
        <v>-5725</v>
      </c>
      <c r="E39" s="4" t="s">
        <v>32</v>
      </c>
    </row>
    <row r="40" spans="1:5">
      <c r="A40" s="4" t="s">
        <v>172</v>
      </c>
      <c r="B40" s="5" t="n">
        <v>4400</v>
      </c>
      <c r="C40" s="4" t="s">
        <v>32</v>
      </c>
      <c r="D40" s="5" t="n">
        <v>-416</v>
      </c>
      <c r="E40" s="4" t="s">
        <v>32</v>
      </c>
    </row>
    <row r="41" spans="1:5">
      <c r="A41" s="4" t="s">
        <v>173</v>
      </c>
      <c r="B41" s="5" t="n">
        <v>1043220</v>
      </c>
      <c r="C41" s="4" t="s">
        <v>32</v>
      </c>
      <c r="D41" s="5" t="n">
        <v>208782</v>
      </c>
      <c r="E41" s="4" t="s">
        <v>32</v>
      </c>
    </row>
    <row r="42" spans="1:5">
      <c r="A42" s="4" t="s">
        <v>174</v>
      </c>
      <c r="D42" s="4" t="s">
        <v>32</v>
      </c>
      <c r="E42" s="5" t="n">
        <v>-39</v>
      </c>
    </row>
    <row r="43" spans="1:5">
      <c r="A43" s="4" t="s">
        <v>175</v>
      </c>
      <c r="D43" s="4" t="s">
        <v>32</v>
      </c>
      <c r="E43" s="5" t="n">
        <v>2340844</v>
      </c>
    </row>
    <row r="44" spans="1:5">
      <c r="A44" s="4" t="s">
        <v>176</v>
      </c>
      <c r="D44" s="4" t="s">
        <v>32</v>
      </c>
      <c r="E44" s="5" t="n">
        <v>-1410685</v>
      </c>
    </row>
    <row r="45" spans="1:5">
      <c r="A45" s="4" t="s">
        <v>177</v>
      </c>
      <c r="D45" s="4" t="s">
        <v>32</v>
      </c>
      <c r="E45" s="5" t="n">
        <v>1950000</v>
      </c>
    </row>
    <row r="46" spans="1:5">
      <c r="A46" s="4" t="s">
        <v>178</v>
      </c>
      <c r="D46" s="4" t="s">
        <v>32</v>
      </c>
      <c r="E46" s="5" t="n">
        <v>149253</v>
      </c>
    </row>
    <row r="47" spans="1:5">
      <c r="A47" s="4" t="s">
        <v>179</v>
      </c>
      <c r="D47" s="4" t="s">
        <v>32</v>
      </c>
      <c r="E47" s="6" t="n">
        <v>14292</v>
      </c>
    </row>
    <row r="48" spans="1:5">
      <c r="A48" s="4" t="s">
        <v>180</v>
      </c>
      <c r="B48" s="5" t="n">
        <v>1906006</v>
      </c>
      <c r="C48" s="4" t="s">
        <v>32</v>
      </c>
    </row>
    <row r="49" spans="1:5">
      <c r="A49" s="4" t="s">
        <v>181</v>
      </c>
      <c r="B49" s="5" t="n">
        <v>124800</v>
      </c>
      <c r="C49" s="4" t="s">
        <v>32</v>
      </c>
    </row>
    <row r="50" spans="1:5">
      <c r="A50" s="4" t="s">
        <v>182</v>
      </c>
      <c r="B50" s="6" t="n">
        <v>8723</v>
      </c>
      <c r="C50" s="4" t="s">
        <v>3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701</v>
      </c>
      <c r="B1" s="2" t="s">
        <v>26</v>
      </c>
      <c r="C1" s="2" t="s">
        <v>27</v>
      </c>
    </row>
    <row r="2" spans="1:3">
      <c r="A2" s="3" t="s">
        <v>702</v>
      </c>
    </row>
    <row r="3" spans="1:3">
      <c r="A3" s="4" t="s">
        <v>703</v>
      </c>
      <c r="B3" s="6" t="n">
        <v>3373482</v>
      </c>
      <c r="C3" s="6" t="n">
        <v>3155766</v>
      </c>
    </row>
    <row r="4" spans="1:3">
      <c r="A4" s="4" t="s">
        <v>704</v>
      </c>
      <c r="B4" s="5" t="n">
        <v>-3373482</v>
      </c>
      <c r="C4" s="5" t="n">
        <v>-3155766</v>
      </c>
    </row>
    <row r="5" spans="1:3">
      <c r="A5" s="4" t="s">
        <v>99</v>
      </c>
      <c r="B5" s="4" t="s">
        <v>32</v>
      </c>
      <c r="C5" s="4" t="s">
        <v>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705</v>
      </c>
      <c r="B1" s="2" t="s">
        <v>69</v>
      </c>
    </row>
    <row r="2" spans="1:3">
      <c r="B2" s="2" t="s">
        <v>26</v>
      </c>
      <c r="C2" s="2" t="s">
        <v>27</v>
      </c>
    </row>
    <row r="3" spans="1:3">
      <c r="A3" s="3" t="s">
        <v>706</v>
      </c>
    </row>
    <row r="4" spans="1:3">
      <c r="A4" s="4" t="s">
        <v>707</v>
      </c>
      <c r="B4" s="6" t="n">
        <v>217716</v>
      </c>
      <c r="C4" s="6" t="n">
        <v>114935</v>
      </c>
    </row>
    <row r="5" spans="1:3">
      <c r="A5" s="4" t="s">
        <v>708</v>
      </c>
      <c r="B5" s="5" t="n">
        <v>-217716</v>
      </c>
      <c r="C5" s="5" t="n">
        <v>-114935</v>
      </c>
    </row>
    <row r="6" spans="1:3">
      <c r="A6" s="4" t="s">
        <v>99</v>
      </c>
      <c r="B6" s="4" t="s">
        <v>32</v>
      </c>
      <c r="C6" s="4" t="s">
        <v>3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709</v>
      </c>
      <c r="B1" s="2" t="s">
        <v>69</v>
      </c>
    </row>
    <row r="2" spans="1:2">
      <c r="B2" s="2" t="s">
        <v>382</v>
      </c>
    </row>
    <row r="3" spans="1:2">
      <c r="A3" s="3" t="s">
        <v>710</v>
      </c>
    </row>
    <row r="4" spans="1:2">
      <c r="A4" s="4" t="s">
        <v>711</v>
      </c>
      <c r="B4" s="6" t="n">
        <v>9016000</v>
      </c>
    </row>
    <row r="5" spans="1:2">
      <c r="A5" s="4" t="s">
        <v>712</v>
      </c>
      <c r="B5" s="5" t="n">
        <v>2037</v>
      </c>
    </row>
    <row r="6" spans="1:2">
      <c r="A6" s="4" t="s">
        <v>713</v>
      </c>
      <c r="B6" s="4" t="s">
        <v>7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U8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80"/>
    <col customWidth="1" max="7" min="7" width="14"/>
    <col customWidth="1" max="8" min="8" width="14"/>
    <col customWidth="1" max="9" min="9" width="80"/>
    <col customWidth="1" max="10" min="10" width="13"/>
    <col customWidth="1" max="11" min="11" width="14"/>
    <col customWidth="1" max="12" min="12" width="80"/>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4"/>
  </cols>
  <sheetData>
    <row r="1" spans="1:21">
      <c r="A1" s="1" t="s">
        <v>715</v>
      </c>
      <c r="B1" s="2" t="s">
        <v>716</v>
      </c>
      <c r="C1" s="2" t="s">
        <v>474</v>
      </c>
      <c r="D1" s="2" t="s">
        <v>475</v>
      </c>
      <c r="E1" s="2" t="s">
        <v>476</v>
      </c>
      <c r="F1" s="2" t="s">
        <v>717</v>
      </c>
      <c r="G1" s="2" t="s">
        <v>2</v>
      </c>
      <c r="H1" s="2" t="s">
        <v>565</v>
      </c>
      <c r="I1" s="2" t="s">
        <v>481</v>
      </c>
      <c r="J1" s="2" t="s">
        <v>482</v>
      </c>
      <c r="K1" s="2" t="s">
        <v>26</v>
      </c>
      <c r="L1" s="2" t="s">
        <v>483</v>
      </c>
      <c r="M1" s="2" t="s">
        <v>2</v>
      </c>
      <c r="N1" s="2" t="s">
        <v>70</v>
      </c>
      <c r="O1" s="2" t="s">
        <v>26</v>
      </c>
      <c r="P1" s="2" t="s">
        <v>27</v>
      </c>
      <c r="Q1" s="2" t="s">
        <v>718</v>
      </c>
      <c r="R1" s="2" t="s">
        <v>719</v>
      </c>
      <c r="S1" s="2" t="s">
        <v>480</v>
      </c>
      <c r="T1" s="2" t="s">
        <v>720</v>
      </c>
      <c r="U1" s="2" t="s">
        <v>648</v>
      </c>
    </row>
    <row r="2" spans="1:21">
      <c r="A2" s="4" t="s">
        <v>721</v>
      </c>
      <c r="G2" s="6" t="n">
        <v>335062</v>
      </c>
      <c r="K2" s="6" t="n">
        <v>8716</v>
      </c>
      <c r="M2" s="6" t="n">
        <v>335062</v>
      </c>
      <c r="O2" s="6" t="n">
        <v>8716</v>
      </c>
    </row>
    <row r="3" spans="1:21">
      <c r="A3" s="4" t="s">
        <v>486</v>
      </c>
      <c r="G3" s="6" t="n">
        <v>34634</v>
      </c>
      <c r="K3" s="5" t="n">
        <v>273870</v>
      </c>
      <c r="M3" s="5" t="n">
        <v>34634</v>
      </c>
      <c r="O3" s="5" t="n">
        <v>273870</v>
      </c>
      <c r="P3" s="6" t="n">
        <v>236370</v>
      </c>
    </row>
    <row r="4" spans="1:21">
      <c r="A4" s="4" t="s">
        <v>722</v>
      </c>
      <c r="M4" s="5" t="n">
        <v>475143</v>
      </c>
      <c r="N4" s="4" t="s">
        <v>32</v>
      </c>
      <c r="O4" s="5" t="n">
        <v>93498</v>
      </c>
      <c r="P4" s="5" t="n">
        <v>375617</v>
      </c>
    </row>
    <row r="5" spans="1:21">
      <c r="A5" s="4" t="s">
        <v>723</v>
      </c>
      <c r="L5" s="4" t="s">
        <v>489</v>
      </c>
    </row>
    <row r="6" spans="1:21">
      <c r="A6" s="4" t="s">
        <v>568</v>
      </c>
      <c r="K6" s="6" t="n">
        <v>350539</v>
      </c>
      <c r="O6" s="5" t="n">
        <v>350539</v>
      </c>
      <c r="P6" s="5" t="n">
        <v>281789</v>
      </c>
    </row>
    <row r="7" spans="1:21">
      <c r="A7" s="4" t="s">
        <v>724</v>
      </c>
      <c r="M7" s="6" t="n">
        <v>771250</v>
      </c>
      <c r="N7" s="4" t="s">
        <v>32</v>
      </c>
      <c r="O7" s="6" t="n">
        <v>208782</v>
      </c>
      <c r="P7" s="4" t="s">
        <v>32</v>
      </c>
    </row>
    <row r="8" spans="1:21">
      <c r="A8" s="4" t="s">
        <v>56</v>
      </c>
    </row>
    <row r="9" spans="1:21">
      <c r="A9" s="4" t="s">
        <v>435</v>
      </c>
      <c r="G9" s="5" t="n">
        <v>1474263078</v>
      </c>
      <c r="K9" s="5" t="n">
        <v>987616168</v>
      </c>
      <c r="M9" s="5" t="n">
        <v>1474263078</v>
      </c>
      <c r="O9" s="5" t="n">
        <v>987616168</v>
      </c>
      <c r="P9" s="5" t="n">
        <v>180432013</v>
      </c>
      <c r="U9" s="5" t="n">
        <v>57188313</v>
      </c>
    </row>
    <row r="10" spans="1:21">
      <c r="A10" s="4" t="s">
        <v>56</v>
      </c>
    </row>
    <row r="11" spans="1:21">
      <c r="A11" s="4" t="s">
        <v>64</v>
      </c>
      <c r="G11" s="5" t="n">
        <v>3000000000</v>
      </c>
      <c r="K11" s="5" t="n">
        <v>3000000000</v>
      </c>
      <c r="M11" s="5" t="n">
        <v>3000000000</v>
      </c>
      <c r="O11" s="5" t="n">
        <v>3000000000</v>
      </c>
      <c r="P11" s="5" t="n">
        <v>3000000000</v>
      </c>
    </row>
    <row r="12" spans="1:21">
      <c r="A12" s="4" t="s">
        <v>410</v>
      </c>
      <c r="G12" s="5" t="n">
        <v>1474263078</v>
      </c>
      <c r="K12" s="5" t="n">
        <v>987616168</v>
      </c>
      <c r="M12" s="5" t="n">
        <v>1474263078</v>
      </c>
      <c r="O12" s="5" t="n">
        <v>987616168</v>
      </c>
      <c r="P12" s="5" t="n">
        <v>180432013</v>
      </c>
    </row>
    <row r="13" spans="1:21">
      <c r="A13" s="4" t="s">
        <v>412</v>
      </c>
      <c r="G13" s="6" t="n">
        <v>1474264</v>
      </c>
      <c r="K13" s="6" t="n">
        <v>987617</v>
      </c>
      <c r="M13" s="6" t="n">
        <v>1474264</v>
      </c>
      <c r="O13" s="6" t="n">
        <v>987617</v>
      </c>
      <c r="P13" s="6" t="n">
        <v>180434</v>
      </c>
    </row>
    <row r="14" spans="1:21">
      <c r="A14" s="4" t="s">
        <v>435</v>
      </c>
      <c r="H14" s="5" t="n">
        <v>24750000</v>
      </c>
    </row>
    <row r="15" spans="1:21">
      <c r="A15" s="4" t="s">
        <v>725</v>
      </c>
    </row>
    <row r="16" spans="1:21">
      <c r="A16" s="4" t="s">
        <v>723</v>
      </c>
      <c r="I16" s="4" t="s">
        <v>726</v>
      </c>
    </row>
    <row r="17" spans="1:21">
      <c r="A17" s="4" t="s">
        <v>727</v>
      </c>
      <c r="I17" s="4" t="s">
        <v>512</v>
      </c>
    </row>
    <row r="18" spans="1:21">
      <c r="A18" s="4" t="s">
        <v>728</v>
      </c>
    </row>
    <row r="19" spans="1:21">
      <c r="A19" s="4" t="s">
        <v>503</v>
      </c>
      <c r="E19" s="6" t="n">
        <v>115000</v>
      </c>
    </row>
    <row r="20" spans="1:21">
      <c r="A20" s="4" t="s">
        <v>729</v>
      </c>
      <c r="E20" s="4" t="s">
        <v>495</v>
      </c>
    </row>
    <row r="21" spans="1:21">
      <c r="A21" s="4" t="s">
        <v>722</v>
      </c>
      <c r="E21" s="6" t="n">
        <v>105000</v>
      </c>
    </row>
    <row r="22" spans="1:21">
      <c r="A22" s="4" t="s">
        <v>723</v>
      </c>
      <c r="E22" s="4" t="s">
        <v>730</v>
      </c>
    </row>
    <row r="23" spans="1:21">
      <c r="A23" s="4" t="s">
        <v>731</v>
      </c>
    </row>
    <row r="24" spans="1:21">
      <c r="A24" s="4" t="s">
        <v>503</v>
      </c>
      <c r="I24" s="6" t="n">
        <v>173000</v>
      </c>
    </row>
    <row r="25" spans="1:21">
      <c r="A25" s="4" t="s">
        <v>729</v>
      </c>
      <c r="I25" s="4" t="s">
        <v>495</v>
      </c>
    </row>
    <row r="26" spans="1:21">
      <c r="A26" s="4" t="s">
        <v>722</v>
      </c>
      <c r="I26" s="6" t="n">
        <v>158000</v>
      </c>
    </row>
    <row r="27" spans="1:21">
      <c r="A27" s="4" t="s">
        <v>732</v>
      </c>
    </row>
    <row r="28" spans="1:21">
      <c r="A28" s="4" t="s">
        <v>729</v>
      </c>
      <c r="J28" s="4" t="s">
        <v>495</v>
      </c>
    </row>
    <row r="29" spans="1:21">
      <c r="A29" s="4" t="s">
        <v>722</v>
      </c>
      <c r="J29" s="6" t="n">
        <v>54000</v>
      </c>
    </row>
    <row r="30" spans="1:21">
      <c r="A30" s="4" t="s">
        <v>733</v>
      </c>
    </row>
    <row r="31" spans="1:21">
      <c r="A31" s="4" t="s">
        <v>412</v>
      </c>
      <c r="D31" s="6" t="n">
        <v>100000</v>
      </c>
    </row>
    <row r="32" spans="1:21">
      <c r="A32" s="4" t="s">
        <v>503</v>
      </c>
      <c r="D32" s="6" t="n">
        <v>60000</v>
      </c>
    </row>
    <row r="33" spans="1:21">
      <c r="A33" s="4" t="s">
        <v>723</v>
      </c>
      <c r="D33" s="4" t="s">
        <v>734</v>
      </c>
    </row>
    <row r="34" spans="1:21">
      <c r="A34" s="4" t="s">
        <v>735</v>
      </c>
      <c r="D34" s="6" t="n">
        <v>3000000</v>
      </c>
    </row>
    <row r="35" spans="1:21">
      <c r="A35" s="4" t="s">
        <v>736</v>
      </c>
      <c r="D35" s="4" t="s">
        <v>502</v>
      </c>
    </row>
    <row r="36" spans="1:21">
      <c r="A36" s="4" t="s">
        <v>737</v>
      </c>
      <c r="D36" s="4" t="s">
        <v>738</v>
      </c>
    </row>
    <row r="37" spans="1:21">
      <c r="A37" s="4" t="s">
        <v>739</v>
      </c>
      <c r="D37" s="4" t="s">
        <v>740</v>
      </c>
    </row>
    <row r="38" spans="1:21">
      <c r="A38" s="4" t="s">
        <v>741</v>
      </c>
      <c r="D38" s="4" t="s">
        <v>742</v>
      </c>
    </row>
    <row r="39" spans="1:21">
      <c r="A39" s="4" t="s">
        <v>493</v>
      </c>
      <c r="D39" s="6" t="n">
        <v>80000</v>
      </c>
    </row>
    <row r="40" spans="1:21">
      <c r="A40" s="4" t="s">
        <v>743</v>
      </c>
      <c r="D40" s="4" t="s">
        <v>495</v>
      </c>
    </row>
    <row r="41" spans="1:21">
      <c r="A41" s="4" t="s">
        <v>727</v>
      </c>
      <c r="D41" s="4" t="s">
        <v>497</v>
      </c>
    </row>
    <row r="42" spans="1:21">
      <c r="A42" s="4" t="s">
        <v>744</v>
      </c>
    </row>
    <row r="43" spans="1:21">
      <c r="A43" s="4" t="s">
        <v>410</v>
      </c>
      <c r="H43" s="5" t="n">
        <v>24750000</v>
      </c>
      <c r="K43" s="5" t="n">
        <v>465396910</v>
      </c>
      <c r="O43" s="5" t="n">
        <v>465396910</v>
      </c>
      <c r="R43" s="5" t="n">
        <v>16000000</v>
      </c>
    </row>
    <row r="44" spans="1:21">
      <c r="A44" s="4" t="s">
        <v>412</v>
      </c>
      <c r="K44" s="6" t="n">
        <v>307978</v>
      </c>
      <c r="O44" s="6" t="n">
        <v>307978</v>
      </c>
    </row>
    <row r="45" spans="1:21">
      <c r="A45" s="4" t="s">
        <v>745</v>
      </c>
      <c r="K45" s="5" t="n">
        <v>8000000</v>
      </c>
    </row>
    <row r="46" spans="1:21">
      <c r="A46" s="4" t="s">
        <v>746</v>
      </c>
      <c r="K46" s="6" t="n">
        <v>136000</v>
      </c>
    </row>
    <row r="47" spans="1:21">
      <c r="A47" s="4" t="s">
        <v>747</v>
      </c>
      <c r="K47" s="5" t="n">
        <v>440000</v>
      </c>
      <c r="O47" s="5" t="n">
        <v>440000</v>
      </c>
    </row>
    <row r="48" spans="1:21">
      <c r="A48" s="4" t="s">
        <v>748</v>
      </c>
      <c r="K48" s="6" t="n">
        <v>44000</v>
      </c>
      <c r="O48" s="6" t="n">
        <v>44000</v>
      </c>
    </row>
    <row r="49" spans="1:21">
      <c r="A49" s="4" t="s">
        <v>749</v>
      </c>
      <c r="K49" s="5" t="n">
        <v>353359992</v>
      </c>
      <c r="O49" s="5" t="n">
        <v>353359992</v>
      </c>
    </row>
    <row r="50" spans="1:21">
      <c r="A50" s="4" t="s">
        <v>750</v>
      </c>
      <c r="K50" s="5" t="n">
        <v>24750000</v>
      </c>
      <c r="O50" s="5" t="n">
        <v>24750000</v>
      </c>
    </row>
    <row r="51" spans="1:21">
      <c r="A51" s="4" t="s">
        <v>413</v>
      </c>
      <c r="H51" s="6" t="n">
        <v>291207</v>
      </c>
      <c r="K51" s="6" t="n">
        <v>428707</v>
      </c>
      <c r="O51" s="6" t="n">
        <v>428707</v>
      </c>
    </row>
    <row r="52" spans="1:21">
      <c r="A52" s="4" t="s">
        <v>751</v>
      </c>
      <c r="K52" s="5" t="n">
        <v>16000000</v>
      </c>
      <c r="O52" s="5" t="n">
        <v>16000000</v>
      </c>
    </row>
    <row r="53" spans="1:21">
      <c r="A53" s="4" t="s">
        <v>752</v>
      </c>
      <c r="K53" s="6" t="n">
        <v>239365</v>
      </c>
      <c r="O53" s="6" t="n">
        <v>239365</v>
      </c>
    </row>
    <row r="54" spans="1:21">
      <c r="A54" s="4" t="s">
        <v>753</v>
      </c>
      <c r="T54" s="5" t="n">
        <v>353359992</v>
      </c>
    </row>
    <row r="55" spans="1:21">
      <c r="A55" s="4" t="s">
        <v>503</v>
      </c>
      <c r="H55" s="6" t="n">
        <v>137500</v>
      </c>
    </row>
    <row r="56" spans="1:21">
      <c r="A56" s="4" t="s">
        <v>754</v>
      </c>
    </row>
    <row r="57" spans="1:21">
      <c r="A57" s="4" t="s">
        <v>410</v>
      </c>
      <c r="K57" s="5" t="n">
        <v>62846918</v>
      </c>
      <c r="O57" s="5" t="n">
        <v>62846918</v>
      </c>
    </row>
    <row r="58" spans="1:21">
      <c r="A58" s="4" t="s">
        <v>755</v>
      </c>
    </row>
    <row r="59" spans="1:21">
      <c r="A59" s="4" t="s">
        <v>756</v>
      </c>
      <c r="S59" s="5" t="n">
        <v>16000000</v>
      </c>
    </row>
    <row r="60" spans="1:21">
      <c r="A60" s="4" t="s">
        <v>757</v>
      </c>
      <c r="S60" s="6" t="n">
        <v>120000</v>
      </c>
    </row>
    <row r="61" spans="1:21">
      <c r="A61" s="4" t="s">
        <v>758</v>
      </c>
      <c r="S61" s="6" t="n">
        <v>119365</v>
      </c>
    </row>
    <row r="62" spans="1:21">
      <c r="A62" s="4" t="s">
        <v>759</v>
      </c>
    </row>
    <row r="63" spans="1:21">
      <c r="A63" s="4" t="s">
        <v>729</v>
      </c>
      <c r="B63" s="4" t="s">
        <v>514</v>
      </c>
    </row>
    <row r="64" spans="1:21">
      <c r="A64" s="4" t="s">
        <v>724</v>
      </c>
      <c r="B64" s="6" t="n">
        <v>100000</v>
      </c>
    </row>
    <row r="65" spans="1:21">
      <c r="A65" s="4" t="s">
        <v>760</v>
      </c>
    </row>
    <row r="66" spans="1:21">
      <c r="A66" s="4" t="s">
        <v>503</v>
      </c>
      <c r="F66" s="6" t="n">
        <v>111773</v>
      </c>
    </row>
    <row r="67" spans="1:21">
      <c r="A67" s="4" t="s">
        <v>743</v>
      </c>
      <c r="F67" s="4" t="s">
        <v>495</v>
      </c>
    </row>
    <row r="68" spans="1:21">
      <c r="A68" s="4" t="s">
        <v>727</v>
      </c>
      <c r="F68" s="4" t="s">
        <v>761</v>
      </c>
    </row>
    <row r="69" spans="1:21">
      <c r="A69" s="4" t="s">
        <v>527</v>
      </c>
      <c r="F69" s="4" t="s">
        <v>762</v>
      </c>
    </row>
    <row r="70" spans="1:21">
      <c r="A70" s="4" t="s">
        <v>540</v>
      </c>
      <c r="F70" s="4" t="s">
        <v>763</v>
      </c>
    </row>
    <row r="71" spans="1:21">
      <c r="A71" s="4" t="s">
        <v>724</v>
      </c>
      <c r="F71" s="6" t="n">
        <v>100000</v>
      </c>
    </row>
    <row r="72" spans="1:21">
      <c r="A72" s="4" t="s">
        <v>764</v>
      </c>
    </row>
    <row r="73" spans="1:21">
      <c r="A73" s="4" t="s">
        <v>503</v>
      </c>
      <c r="C73" s="6" t="n">
        <v>125000</v>
      </c>
    </row>
    <row r="74" spans="1:21">
      <c r="A74" s="4" t="s">
        <v>729</v>
      </c>
      <c r="C74" s="4" t="s">
        <v>514</v>
      </c>
    </row>
    <row r="75" spans="1:21">
      <c r="A75" s="4" t="s">
        <v>722</v>
      </c>
      <c r="C75" s="6" t="n">
        <v>118750</v>
      </c>
    </row>
    <row r="76" spans="1:21">
      <c r="A76" s="4" t="s">
        <v>723</v>
      </c>
      <c r="C76" s="4" t="s">
        <v>765</v>
      </c>
    </row>
    <row r="77" spans="1:21">
      <c r="A77" s="4" t="s">
        <v>727</v>
      </c>
      <c r="C77" s="4" t="s">
        <v>513</v>
      </c>
    </row>
    <row r="78" spans="1:21">
      <c r="A78" s="4" t="s">
        <v>766</v>
      </c>
    </row>
    <row r="79" spans="1:21">
      <c r="A79" s="4" t="s">
        <v>503</v>
      </c>
      <c r="B79" s="6" t="n">
        <v>550000</v>
      </c>
    </row>
    <row r="80" spans="1:21">
      <c r="A80" s="4" t="s">
        <v>754</v>
      </c>
    </row>
    <row r="81" spans="1:21">
      <c r="A81" s="4" t="s">
        <v>503</v>
      </c>
      <c r="G81" s="6" t="n">
        <v>585170</v>
      </c>
    </row>
    <row r="82" spans="1:21">
      <c r="A82" s="4" t="s">
        <v>435</v>
      </c>
      <c r="G82" s="5" t="n">
        <v>118484723</v>
      </c>
      <c r="M82" s="5" t="n">
        <v>118484723</v>
      </c>
    </row>
    <row r="83" spans="1:21">
      <c r="A83" s="4" t="s">
        <v>568</v>
      </c>
      <c r="G83" s="6" t="n">
        <v>17106</v>
      </c>
      <c r="M83" s="6" t="n">
        <v>17106</v>
      </c>
    </row>
    <row r="84" spans="1:21">
      <c r="A84" s="4" t="s">
        <v>767</v>
      </c>
    </row>
    <row r="85" spans="1:21">
      <c r="A85" s="4" t="s">
        <v>64</v>
      </c>
      <c r="Q85" s="5" t="n">
        <v>3000000000</v>
      </c>
    </row>
    <row r="86" spans="1:21">
      <c r="A86" s="4" t="s">
        <v>768</v>
      </c>
    </row>
    <row r="87" spans="1:21">
      <c r="A87" s="4" t="s">
        <v>64</v>
      </c>
      <c r="Q87" s="5" t="n">
        <v>100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183</v>
      </c>
      <c r="B1" s="2" t="s">
        <v>1</v>
      </c>
      <c r="C1" s="2" t="s">
        <v>69</v>
      </c>
    </row>
    <row r="2" spans="1:3">
      <c r="B2" s="2" t="s">
        <v>2</v>
      </c>
      <c r="C2" s="2" t="s">
        <v>26</v>
      </c>
    </row>
    <row r="3" spans="1:3">
      <c r="A3" s="3" t="s">
        <v>184</v>
      </c>
    </row>
    <row r="4" spans="1:3">
      <c r="A4" s="4" t="s">
        <v>185</v>
      </c>
      <c r="B4" s="4" t="s">
        <v>186</v>
      </c>
      <c r="C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88</v>
      </c>
      <c r="B1" s="2" t="s">
        <v>1</v>
      </c>
      <c r="C1" s="2" t="s">
        <v>69</v>
      </c>
    </row>
    <row r="2" spans="1:3">
      <c r="B2" s="2" t="s">
        <v>2</v>
      </c>
      <c r="C2" s="2" t="s">
        <v>26</v>
      </c>
    </row>
    <row r="3" spans="1:3">
      <c r="A3" s="3" t="s">
        <v>184</v>
      </c>
    </row>
    <row r="4" spans="1:3">
      <c r="A4" s="4" t="s">
        <v>189</v>
      </c>
      <c r="B4" s="4" t="s">
        <v>190</v>
      </c>
      <c r="C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92</v>
      </c>
      <c r="B1" s="2" t="s">
        <v>1</v>
      </c>
      <c r="C1" s="2" t="s">
        <v>69</v>
      </c>
    </row>
    <row r="2" spans="1:3">
      <c r="B2" s="2" t="s">
        <v>2</v>
      </c>
      <c r="C2" s="2" t="s">
        <v>26</v>
      </c>
    </row>
    <row r="3" spans="1:3">
      <c r="A3" s="3" t="s">
        <v>184</v>
      </c>
    </row>
    <row r="4" spans="1:3">
      <c r="A4" s="4" t="s">
        <v>193</v>
      </c>
      <c r="B4" s="4" t="s">
        <v>194</v>
      </c>
      <c r="C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2T11:45:52Z</dcterms:created>
  <dcterms:modified xmlns:dcterms="http://purl.org/dc/terms/" xmlns:xsi="http://www.w3.org/2001/XMLSchema-instance" xsi:type="dcterms:W3CDTF">2018-01-22T11:45:52Z</dcterms:modified>
</cp:coreProperties>
</file>